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ORGANIZATION, BASIS OF PRESENTA" sheetId="6" r:id="rId6"/>
    <s:sheet name="SUMMARY OF SIGNIFICANT ACCOUNTI" sheetId="7" r:id="rId7"/>
    <s:sheet name="RESTRICTED CASH" sheetId="8" r:id="rId8"/>
    <s:sheet name="TRADE ACCOUNTS RECEIVABLE" sheetId="9" r:id="rId9"/>
    <s:sheet name="OTHER RECEIVABLES" sheetId="10" r:id="rId10"/>
    <s:sheet name="INVENTORIES" sheetId="11" r:id="rId11"/>
    <s:sheet name="PROPERTY, PLANT AND EQUIPMENT" sheetId="12" r:id="rId12"/>
    <s:sheet name="INTANGIBLE ASSETS, NET" sheetId="13" r:id="rId13"/>
    <s:sheet name="GOODWILL" sheetId="14" r:id="rId14"/>
    <s:sheet name="BANK LOANS" sheetId="15" r:id="rId15"/>
    <s:sheet name="CURRENT PORTION LONG TERM DEBT" sheetId="16" r:id="rId16"/>
    <s:sheet name="NOTES PAYABLE AND CONVERTIBLE P" sheetId="17" r:id="rId17"/>
    <s:sheet name="TAXES PAYABLES" sheetId="18" r:id="rId18"/>
    <s:sheet name="ACCRUED EXPENSES AND OTHER PAYA" sheetId="19" r:id="rId19"/>
    <s:sheet name="LONG-TERM DEBT" sheetId="20" r:id="rId20"/>
    <s:sheet name="CAPITALIZATION" sheetId="21" r:id="rId21"/>
    <s:sheet name="NON-CONTROLLING INTERESTS" sheetId="22" r:id="rId22"/>
    <s:sheet name="SALES BY PRODUCT TYPE" sheetId="23" r:id="rId23"/>
    <s:sheet name="INCOME TAXES" sheetId="24" r:id="rId24"/>
    <s:sheet name="EARNINGS PER SHARE" sheetId="25" r:id="rId25"/>
    <s:sheet name="SHARE BASED COMPENSATION" sheetId="26" r:id="rId26"/>
    <s:sheet name="LEASE COMMITMENTS" sheetId="27" r:id="rId27"/>
    <s:sheet name="CAPITAL LEASE OBLIGATIONS" sheetId="28" r:id="rId28"/>
    <s:sheet name="CONTINGENCIES AND LITIGATION" sheetId="29" r:id="rId29"/>
    <s:sheet name="RISKS" sheetId="30" r:id="rId30"/>
    <s:sheet name="Summary of Significant Accoun31" sheetId="31" r:id="rId31"/>
    <s:sheet name="SUMMARY OF SIGNIFICANT ACCOUN32" sheetId="32" r:id="rId32"/>
    <s:sheet name="TRADE ACCOUNTS RECEIVABLE (Tabl" sheetId="33" r:id="rId33"/>
    <s:sheet name="INVENTORIES (Tables)" sheetId="34" r:id="rId34"/>
    <s:sheet name="PROPERTY, PLANT AND EQUIPMENT (" sheetId="35" r:id="rId35"/>
    <s:sheet name="INTANGIBLE ASSETS, NET (Tables)" sheetId="36" r:id="rId36"/>
    <s:sheet name="BANK LOANS (Tables)" sheetId="37" r:id="rId37"/>
    <s:sheet name="CURRENT PORTION LONG TERM DEBT " sheetId="38" r:id="rId38"/>
    <s:sheet name="NOTES PAYABLE AND CONVERTIBLE39" sheetId="39" r:id="rId39"/>
    <s:sheet name="TAXES PAYABLES (Tables)" sheetId="40" r:id="rId40"/>
    <s:sheet name="ACCRUED EXPENSES AND OTHER PA41" sheetId="41" r:id="rId41"/>
    <s:sheet name="LONG-TERM DEBT (Tables)" sheetId="42" r:id="rId42"/>
    <s:sheet name="CAPITALIZATION (Tables)" sheetId="43" r:id="rId43"/>
    <s:sheet name="SALES BY PRODUCT TYPE (Tables)" sheetId="44" r:id="rId44"/>
    <s:sheet name="INCOME TAXES (Tables)" sheetId="45" r:id="rId45"/>
    <s:sheet name="EARNINGS PER SHARE (Tables)" sheetId="46" r:id="rId46"/>
    <s:sheet name="LEASE COMMITMENTS (Tables)" sheetId="47" r:id="rId47"/>
    <s:sheet name="CAPITAL LEASE OBLIGATIONS (Tabl" sheetId="48" r:id="rId48"/>
    <s:sheet name="ORGANIZATION, BASIS OF PRESEN49" sheetId="49" r:id="rId49"/>
    <s:sheet name="SUMMARY OF SIGNIFICANT ACCOUN50" sheetId="50" r:id="rId50"/>
    <s:sheet name="RESTRICTED CASH (Narrative) (De" sheetId="51" r:id="rId51"/>
    <s:sheet name="TRADE ACCOUNTS RECEIVABLE (Narr" sheetId="52" r:id="rId52"/>
    <s:sheet name="OTHER RECEIVABLES (Narrative) (" sheetId="53" r:id="rId53"/>
    <s:sheet name="PROPERTY, PLANT AND EQUIPMENT54" sheetId="54" r:id="rId54"/>
    <s:sheet name="INTANGIBLE ASSETS, NET (Narrati" sheetId="55" r:id="rId55"/>
    <s:sheet name="GOODWILL (Narrative) (Details)" sheetId="56" r:id="rId56"/>
    <s:sheet name="CURRENT PORTION LONG TERM DEB57" sheetId="57" r:id="rId57"/>
    <s:sheet name="CAPITALIZATION (Narrative) (Det" sheetId="58" r:id="rId58"/>
    <s:sheet name="NON-CONTROLLING INTERESTS (Narr" sheetId="59" r:id="rId59"/>
    <s:sheet name="INCOME TAXES (Narrative) (Detai" sheetId="60" r:id="rId60"/>
    <s:sheet name="SHARE BASED COMPENSATION (Narra" sheetId="61" r:id="rId61"/>
    <s:sheet name="LEASE COMMITMENTS (Narrative) (" sheetId="62" r:id="rId62"/>
    <s:sheet name="CAPITAL LEASE OBLIGATIONS (Narr" sheetId="63" r:id="rId63"/>
    <s:sheet name="CONTINGENCIES AND LITIGATION (N" sheetId="64" r:id="rId64"/>
    <s:sheet name="Schedule of the Consolidating S" sheetId="65" r:id="rId65"/>
    <s:sheet name="Schedule of Estimated Useful Li" sheetId="66" r:id="rId66"/>
    <s:sheet name="Schedule of Corporate Income Ta" sheetId="67" r:id="rId67"/>
    <s:sheet name="Schedule of Average Exchange Ra" sheetId="68" r:id="rId68"/>
    <s:sheet name="Schedule of Trade Accounts Rece" sheetId="69" r:id="rId69"/>
    <s:sheet name="Schedule of Trade Accounts Re70" sheetId="70" r:id="rId70"/>
    <s:sheet name="Schedule of Inventories (Detail" sheetId="71" r:id="rId71"/>
    <s:sheet name="Schedule of Property, Plant and" sheetId="72" r:id="rId72"/>
    <s:sheet name="Schedule of Intangible Assets (" sheetId="73" r:id="rId73"/>
    <s:sheet name="Schedule of Short-term Bank Ove" sheetId="74" r:id="rId74"/>
    <s:sheet name="Schedule of Short-term Bank Loa" sheetId="75" r:id="rId75"/>
    <s:sheet name="Schedule of Current Portions of" sheetId="76" r:id="rId76"/>
    <s:sheet name="Schedule of Notes Payable (Deta" sheetId="77" r:id="rId77"/>
    <s:sheet name="Schedule of Taxes Payable (Deta" sheetId="78" r:id="rId78"/>
    <s:sheet name="Schedule of Accrued Expenses an" sheetId="79" r:id="rId79"/>
    <s:sheet name="Schedule of Non-Current Portion" sheetId="80" r:id="rId80"/>
    <s:sheet name="Schedule of Capitalization Reco" sheetId="81" r:id="rId81"/>
    <s:sheet name="Schedule of Sales by Categories" sheetId="82" r:id="rId82"/>
    <s:sheet name="Schedule of Revenue by Geograph" sheetId="83" r:id="rId83"/>
    <s:sheet name="Schedule of the Differences Bet" sheetId="84" r:id="rId84"/>
    <s:sheet name="Schedule Of per Share Effect of" sheetId="85" r:id="rId85"/>
    <s:sheet name="Schedule of Difference Between " sheetId="86" r:id="rId86"/>
    <s:sheet name="Schedule of Tax Rates for its S" sheetId="87" r:id="rId87"/>
    <s:sheet name="Schedule of Earnings Per Share " sheetId="88" r:id="rId88"/>
    <s:sheet name="Schedule of Future Minimum Rent" sheetId="89" r:id="rId89"/>
    <s:sheet name="Schedule of Future Minimum Leas" sheetId="90" r:id="rId90"/>
    <s:sheet name="Future Minimum Lease Payments u" sheetId="91" r:id="rId91"/>
  </s:sheets>
  <s:definedNames/>
  <s:calcPr calcId="124519" calcMode="auto" fullCalcOnLoad="1"/>
</s:workbook>
</file>

<file path=xl/sharedStrings.xml><?xml version="1.0" encoding="utf-8"?>
<sst xmlns="http://schemas.openxmlformats.org/spreadsheetml/2006/main" uniqueCount="1154">
  <si>
    <t>Document and Entity Information - shares</t>
  </si>
  <si>
    <t>9 Months Ended</t>
  </si>
  <si>
    <t>Sep. 30, 2016</t>
  </si>
  <si>
    <t>Nov. 18, 2016</t>
  </si>
  <si>
    <t>Document Type</t>
  </si>
  <si>
    <t>10-Q</t>
  </si>
  <si>
    <t>Amendment Flag</t>
  </si>
  <si>
    <t>false</t>
  </si>
  <si>
    <t>Document Period End Date</t>
  </si>
  <si>
    <t>Sep. 30,
		2016</t>
  </si>
  <si>
    <t>Trading Symbol</t>
  </si>
  <si>
    <t>aln</t>
  </si>
  <si>
    <t>Entity Registrant Name</t>
  </si>
  <si>
    <t>American Lorain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UNAUDITED CONSOLIDATED BALANCE SHEETS - USD ($)</t>
  </si>
  <si>
    <t>Dec. 31, 2015</t>
  </si>
  <si>
    <t>Current assets</t>
  </si>
  <si>
    <t>Cash and cash equivalents</t>
  </si>
  <si>
    <t>Restricted cash</t>
  </si>
  <si>
    <t>Trade accounts receivable</t>
  </si>
  <si>
    <t>Other receivables</t>
  </si>
  <si>
    <t>Inventories</t>
  </si>
  <si>
    <t>Advance to suppliers</t>
  </si>
  <si>
    <t>Prepaid expenses and taxes</t>
  </si>
  <si>
    <t>Deferred tax asset</t>
  </si>
  <si>
    <t>Security deposits and other assets</t>
  </si>
  <si>
    <t>Total current assets</t>
  </si>
  <si>
    <t>Non-current assets</t>
  </si>
  <si>
    <t>Investment</t>
  </si>
  <si>
    <t>Property, plant and equipment, net</t>
  </si>
  <si>
    <t>Construction in progress, net</t>
  </si>
  <si>
    <t>Intangible assets, net</t>
  </si>
  <si>
    <t>Goodwill</t>
  </si>
  <si>
    <t>TOTAL ASSETS</t>
  </si>
  <si>
    <t>Current liabilities</t>
  </si>
  <si>
    <t>Short-term bank loans</t>
  </si>
  <si>
    <t>Notes payable</t>
  </si>
  <si>
    <t>Long-term debt - current portion</t>
  </si>
  <si>
    <t>Accounts payable</t>
  </si>
  <si>
    <t>Taxes payable</t>
  </si>
  <si>
    <t>Accrued liabilities and other payables</t>
  </si>
  <si>
    <t>Related party payable</t>
  </si>
  <si>
    <t>Deferred tax liabilities</t>
  </si>
  <si>
    <t>Customers deposits</t>
  </si>
  <si>
    <t>Capital lease - current portion</t>
  </si>
  <si>
    <t>Total current liabilities</t>
  </si>
  <si>
    <t>Long-term liabilities</t>
  </si>
  <si>
    <t>Long-term bank loans</t>
  </si>
  <si>
    <t>Notes payable and debenture</t>
  </si>
  <si>
    <t>TOTAL LIABILITIES</t>
  </si>
  <si>
    <t>STOCKHOLDERS' EQUITY</t>
  </si>
  <si>
    <t>Preferred Stock, $0.001 par value, 5,000,000 shares authorized; 0 shares issued and outstanding at September 30, 2016 and December 31, 2015, respectively</t>
  </si>
  <si>
    <t>Common Stock, $0.001 par value, 200,000,000 shares authorized; 38,274,490 and 38,259,490 shares issued and outstanding as of September 30, 2016 and December 31, 2015, respectively</t>
  </si>
  <si>
    <t>Additional paid-in capital</t>
  </si>
  <si>
    <t>Statutory reserves</t>
  </si>
  <si>
    <t>Retained earnings</t>
  </si>
  <si>
    <t>Accumulated other comprehensive income</t>
  </si>
  <si>
    <t>Non-controlling interests</t>
  </si>
  <si>
    <t>TOTAL STOCKHOLDER'S EQUITY</t>
  </si>
  <si>
    <t>TOTAL LIABILITIES AND STOCKHOLDER'S EQUITY</t>
  </si>
  <si>
    <t>UNAUDIT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SOLIDATED STATEMENTS OF INCOME AND COMPREHENSIVE INCOME - USD ($)</t>
  </si>
  <si>
    <t>3 Months Ended</t>
  </si>
  <si>
    <t>Sep. 30, 2015</t>
  </si>
  <si>
    <t>Net revenues</t>
  </si>
  <si>
    <t>Cost of revenues</t>
  </si>
  <si>
    <t>Gross profit</t>
  </si>
  <si>
    <t>Operating expenses</t>
  </si>
  <si>
    <t>Selling and marketing expenses</t>
  </si>
  <si>
    <t>General and administrative expenses</t>
  </si>
  <si>
    <t>Operating income</t>
  </si>
  <si>
    <t>Government subsidy income</t>
  </si>
  <si>
    <t>Interest income</t>
  </si>
  <si>
    <t>Other income</t>
  </si>
  <si>
    <t>Other expenses</t>
  </si>
  <si>
    <t>Interest expense</t>
  </si>
  <si>
    <t>Loss from investment</t>
  </si>
  <si>
    <t>Operating income (loss)</t>
  </si>
  <si>
    <t>Earnings before tax</t>
  </si>
  <si>
    <t>Income tax</t>
  </si>
  <si>
    <t>Net income/(loss)</t>
  </si>
  <si>
    <t>Other comprehensive income:</t>
  </si>
  <si>
    <t>Foreign currency translation gain</t>
  </si>
  <si>
    <t>Comprehensive Income</t>
  </si>
  <si>
    <t>Net income attributable to:</t>
  </si>
  <si>
    <t>-Common stockholders</t>
  </si>
  <si>
    <t>-Non-controlling interest</t>
  </si>
  <si>
    <t>Profit loss</t>
  </si>
  <si>
    <t>Earnings/(loss) per share</t>
  </si>
  <si>
    <t>- Basic</t>
  </si>
  <si>
    <t>- Diluted</t>
  </si>
  <si>
    <t>Weighted average shares outstanding</t>
  </si>
  <si>
    <t>UNAUDITED CONSOLIDATED STATEMENTS OF CASH FLOW - USD ($)</t>
  </si>
  <si>
    <t>Cash flows from operating activities</t>
  </si>
  <si>
    <t>Net income</t>
  </si>
  <si>
    <t>Stock compensation expense</t>
  </si>
  <si>
    <t>Depreciation of fixed assets</t>
  </si>
  <si>
    <t>Amortization of intangible assets</t>
  </si>
  <si>
    <t>Write down of assets from investment loss from deconsolidation</t>
  </si>
  <si>
    <t>(Increase)/decrease in accounts and other receivables</t>
  </si>
  <si>
    <t>Decrease/(increase) in inventories</t>
  </si>
  <si>
    <t>Decrease/(increase) in advance to suppliers</t>
  </si>
  <si>
    <t>Decrease/(increase) in prepayment</t>
  </si>
  <si>
    <t>(Increase) in deferred tax asset</t>
  </si>
  <si>
    <t>Increase/(decrease) in accounts and other payables</t>
  </si>
  <si>
    <t>Increase/(decrease) in related party payable</t>
  </si>
  <si>
    <t>Net cash (used in)/provided by operating activities</t>
  </si>
  <si>
    <t>Cash flows from investing activities</t>
  </si>
  <si>
    <t>Decrease in restricted cash</t>
  </si>
  <si>
    <t>Purchase of plant and equipment</t>
  </si>
  <si>
    <t>Payment for the purchase of land use rights</t>
  </si>
  <si>
    <t>Sales of investments</t>
  </si>
  <si>
    <t>Increase/(decrease) in deposits</t>
  </si>
  <si>
    <t>Net cash used in investing activities</t>
  </si>
  <si>
    <t>Cash flows from financing activities</t>
  </si>
  <si>
    <t>Repayment of bank borrowings</t>
  </si>
  <si>
    <t>Proceeds from bank borrowings and debentures</t>
  </si>
  <si>
    <t>Repayment of long-term borrowings and notes payable</t>
  </si>
  <si>
    <t>Repayment of capital lease</t>
  </si>
  <si>
    <t>Net cash provided by/(used in) financing activities</t>
  </si>
  <si>
    <t>Net Increase/(decrease) of Cash and Cash Equivalents</t>
  </si>
  <si>
    <t>Effect of foreign currency translation on cash and cash equivalents</t>
  </si>
  <si>
    <t>Cash and cash equivalents-beginning of period</t>
  </si>
  <si>
    <t>Cash and cash equivalents-end of period</t>
  </si>
  <si>
    <t>Supplementary cash flow information:</t>
  </si>
  <si>
    <t>Interest received</t>
  </si>
  <si>
    <t>Interest paid</t>
  </si>
  <si>
    <t>Income taxes paid</t>
  </si>
  <si>
    <t>ORGANIZATION, BASIS OF PRESENTATION, AND PRINCIPAL ACTIVITIES</t>
  </si>
  <si>
    <t>ORGANIZATION, BASIS OF PRESENTATION, AND PRINCIPAL ACTIVITIES [Text Block]</t>
  </si>
  <si>
    <t>1.
ORGANIZATION, BASIS OF PRESENTATION, AND PRINCIPAL ACTIVITIES
(a)
Organization history of American Lorain Corporation (formerly known as Millennium Quest, Inc.) American Lorain Corporation (the “Company” or “ALN”) was originally a Delaware corporation incorporated on February 4, 1986. On November 12, 2009, the Company filed a statement of merger in the state of Nevada to transfer the Company’s jurisdiction from Delaware to Nevada.
(b)
Organization history of International Lorain Holding Inc. and its subsidiaries
ALN owns
100% of the equity of International Lorain Holding Inc. (“ILH”). ILH is a Cayman Islands company incorporated on August 4, 2006 and was wholly-owned by Mr. Hisashi Akazawa until May 3, 2007. ILH presently has two direct wholly-owned subsidiaries, Junan Hongrun and Luotian Lorain, and three indirectly wholly-owned subsidiaries through Junan Hongrun, which are Beijing Lorain, Dongguan Lorain, and Shandong Greenpia Foodstuff Co., Ltd. (“Shandong Greenpia”).
In addition, the Company directly and indirectly has
80.2% ownership of Shandong Lorain. The rest of the
19.8%, which is owned by the State under the name of Shandong Economic Development Investment Co. Ltd., is not included as a part of the Group.
On April 9, 2009, the Company, through its Junan Hongrun subsidiary, invested cash to establish Dongguan Lorain. Dongguan Lorain is indirectly
100% beneficially owned by the Company.
On June 28, 2010, the Company signed an equity transfer agreement with Shandong Greenpia. Shandong Greenpia was originally directly owned by Taebong Inc. and Shandong Luan Trade Company. The Company paid $2,100,000
to Korean Taebong Inc. for
50% equity of Shandong Greenpia on September 20, 2010. On September 23, 2010, the Company issued
731,707
shares of restricted stock at an agreed price of $2.87
per share to the owner of Shandong Luan Trade Company, Mr. Ji Zhenwei, for the remaining
50% equity of Shandong Greenpia. Since September 23, 2010, Shandong Greenpia was directly owned by both Junan Hongrun and ILH. As a result, Shandong Greenpia is
100% owned by the Company. Accordingly, the Company booked a gain of $383,482
which is included in the statement of income as other income.
On February 7, 2014, American Lorain Corporation, through its indirect wholly-owned subsidiary, Junan Hongrun, entered into two Share Purchase Agreements with Intiraimi, a limited liability company organized under the laws of France, and Biobranco II, a company organized under Portuguese law, to acquire
51% of the share capital of Athena Group. On June 30, 2014, Junan Hongrun officially completed the acquisition. On August 8, 2015, the Company re-organized its French operations by merging the operations of Conserverie Minerve into its immediate parent and
100% shareholder Athena, and concurrently, Athena wound up and dissolved Conserverie Minerve. Athena subsequently changed its own legal name to Conservie Minerve to continue its business. Minerve received a court order to enter into bankruptcy liquidation proceedings on April 19, 2016. Consequently, as of September 30, 2016, Minerve was deconsolidated from the Company due to the loss in control resulting from such proceedings. For additional information, please refer to Note 24 – Subsequent Events.
(c)
Business Activities The Company develops, manufactures, and sells convenience foods (including ready-to-cook (or RTC) foods; ready-to-eat (or RTE) foods and meals ready-to-eat (or MRE); chestnut products; and frozen foods, in hundreds of varieties. The Company operates through indirect Chinese and European subsidiaries. The products are sold in domestic markets as well as exported to foreign countries and regions such as Japan, Korea and Europe.</t>
  </si>
  <si>
    <t>SUMMARY OF SIGNIFICANT ACCOUNTING POLICIES</t>
  </si>
  <si>
    <t>SUMMARY OF SIGNIFICANT ACCOUNTING POLICIES [Text Block]</t>
  </si>
  <si>
    <t>2.
SUMMARY OF SIGNIFICANT ACCOUNTING POLICIES
(a)
Method of accounting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 The Company regrouped certain accounts in its presentation of changes in assets and liabilities in the statement of cash flows for the nine months ended September 30, 2016 in order to be consistent with the presentation provided for the year ended December 31, 2015. There was no impact on earnings for the regrouping.
(b)
Principles of consolidation
The consolidated financial statements which include the Company and its subsidiaries are compiled in accordance with generally accepted accounting principles in the United States of America. All significant inter-company accounts and transactions have been eliminated. The consolidated financial statements include
100% of assets, liabilities, and net income or loss of those wholly-owned subsidiaries; ownership interests of non-controlling investors are recorded as non-controlling interests.
As of September 30, 2016, the detailed identities of the consolidating subsidiaries are as follows:
Place of
Attributable
Registered
Name of Company
incorporation
equity interest %
capital
International Lorain Holding Inc. Cayman Islands
100
$
46,659,135
Junan Hongrun Foodstuff Co., Ltd. PRC
100
44,861,741
Shandong Lorain Co., Ltd. PRC
80.2
12,123,985
Beijing Lorain Co., Ltd. PRC
100
1,540,666
Luotian Lorain Co., Ltd. PRC
100
3,797,774
Shandong Greenpia Foodstuff Co., Ltd. PRC
100
2,303,063
Dongguan Lorain Co., Ltd. PRC
100
149,939
As of September 30, 2016, Minerve was deconsolidated from the Company due to the loss in control resulting from Minerve’s entry into bankruptcy liquidation proceedings following a court order. The audited accounts of Minerve at December 31, 2015 have not been deconsolidated and reclassified as a result of the bankruptcy proceedings.
(c)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e)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f)
Trade receivables Trade receivables are recognized and carried at the original invoice amount less allowance for any uncollectible amounts. An estimate for doubtful accounts is made when collection of the full amount is no longer probable. Bad debts are written off as incurred.
(g)
Inventories Inventories consisting of finished goods and raw materials are stated at the lower of cost or market value. Finished goods are comprised of direct materials, direct labor and an appropriate proportion of overhead.
(h)
Customer deposits and advances to suppliers Customer deposits were received from customers in connection with orders of products to be delivered in future periods.
Advance to suppliers is a good faith deposit paid to the supplier for the purpose of committing the supplier to provide product promptly upon delivery of the Company’s purchase order for raw materials, supplies, equipment, building materials, and other items necessary for our operations. Pursuant to the Company’s arrangements with its suppliers, this deposit is generally
20% of the total amount contracted for. This type of transaction is classified as a prepayment under the account name “Advance to Suppliers” until such time as the Company’s purchase order is delivered, at which point this account is reduced by reclassification of the applicable amount to the appropriate asset account such as inventory or fixed assets or construction in progress.
(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
(j)
Construction in progress Construction in progress represents direct and indirect construction or acquisition costs. The construction in progress is transferred to plant and equipment when substantially all the activities necessary to prepare the assets for their intended use are completed. No depreciation is provided until the asset is completed and ready for intended use.
(k)
Land use rights
Land use rights are carried at cost and amortized on a straight-line basis over a specified period. Amortization is provided using the straight-line method over
40
-
50
years.
(l)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6 and 2015.
(m)
Advertising All advertising costs are expensed as incurred.
(n)
Shipping and handling All shipping and handling are expensed as incurred.
(o)
Research and development All research and development costs are expensed as incurred.
(p)
Retirement benefits Retirement benefits in the form of contributions under defined contribution retirement plans to the relevant authorities are charged to the consolidated statement of income as incurred.
(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United States, People’s Republic of China (PRC), and France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that were already participating in tax holidays before January 1, 2008, to continue enjoying the tax holidays until they had been fully utilized.
The standard corporate income tax in France is
33.33% except for a small or new business, which may benefit from lower rates. In addition, a
3.3% of social surcharge is charged to the Company’s French subsidiaries if the standard corporate income tax liability exceeds EUR763,000. Furthermore, a
10.7% temporary surtax applies when a company’s turnover exceeds EUR250
million.
The Company is subject to United States Tax according to Internal Revenue Code Sections
951
and 957. Corporate income tax is imposed at progressive rates in the range of: -
Taxable Income
Rate
Over
But Not Over
Of Amount Over
15%
0
50,000
0
25%
50,000
75,000
50,000
34%
75,000
100,000
75,000
39%
100,000
335,000
100,000
34%
335,000
10,000,000
335,000
35%
10,000,000
15,000,000
10,000,000
38%
15,000,000
18,333,333
15,000,000
35%
18,333,333
-
-
(r)
Statutory reserves
Statutory reserves are referring to the amount appropriated from the net income in accordance with laws or regulations, which can be used to recover losses and increase capital, as approved, and are to be used to expand production or operations. The Company did not make any transfers from retained earnings to statutory reserves for the nine months ended September 30, 2016 and 2015. PRC laws prescribe that an enterprise operating at a profit must appropriate and reserve, on an annual basis, an amount equal to
10% of its profit. Such an appropriation is necessary until the reserve reaches a maximum that is equal to
50% of the enterprise’s PRC registered capital.
(s)
Foreign currency translation The accompanying financial statements are presented in United States dollars. The functional currencies of the Company are the Renminbi (RMB) and the Euro (EUR). The financial statements are translated into United States dollars from RMB and EUR at year-end exchange rates as to assets and liabilities and average exchange rates as to revenues and expenses. Capital accounts are translated at their historical exchange rates when the capital transactions occurred.
9/30/2016
12/31/2015
9/30/2015
Period/year end RMB: US$ exchange rate
6.6694
6.4907
6.3538
Period/annual average RMB: US$ exchange rate
6.5792
6.2175
6.1606
Period/year end EUR: US$ exchange rate
0.8919
0.9168
0.8893
Period/annual average EUR: US$ exchange rate
0.8960
0.9011
0.8969
The RMB is not freely convertible into foreign currency and all foreign exchange transactions must take place through authorized institutions. No representation is made that the RMB amounts could have been, or could be, converted into US Dollars at the rates used in translation.
(t)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s revenue consists of invoiced value of goods, net of a value-added tax (VAT). The Company allows its customers to return products if they are defective. However, this rarely happens and amounts returned have been de minimis.
(u)
Earnings per share
Basic earnings per share is computed by dividing net income by the weighted average number of shares of common stock outstanding during the period. Diluted earnings per share is computed by dividing net income by the sum of the weighted average number of ordinary shares outstanding and potential dilutive securities during the year. For the year ended December 31, 2009,
1,334,573
stock options were granted to employees pursuant to the Company’s equity incentive plan;
2,255,024
warrants were issued to investors in connection with a PIPE financing. For the year ended December 31, 2010,
81,155
warrants were issued to certain service providers. For the year ended December 31, 2015, no warrants were issued nor were options granted. As of December 31, 2015,
1,753,909
shares of Series A warrants had expired and all stock options to employees from the 2009 stock incentive program have expired. These warrants and options could be potentially dilutive if the market price of the Company’s common stock exceeds the exercise price for these securities.
The Company computes earnings per share (“EPS”) in accordance with ASC Topic 260, “Earnings per share” and SEC Staff Accounting Bulletin No. 98 (“SAB 98”). SFAS No. 128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v)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September 30, 2016 and December 31, 2015, the Company did not identify any assets and liabilities whose carrying amounts were required to be adjusted in order to present them at fair value.
(w)
Commitments and contingencies Liabilities for loss contingencies arising from claims, assessments, litigation, fines and penalties and other sources are recorded when it is probable that a liability has been incurred and the amount of the assessment can be reasonably estimated.
(x)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nine months ended September 30, 2016 and 2015 included net income and foreign currency translation adjustments.
(y)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
(z)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As of September 30, 2016, there are no other recently issued accounting standards not yet adopted that would or could have a material effect on the Company’s consolidated financial statements.</t>
  </si>
  <si>
    <t>RESTRICTED CASH</t>
  </si>
  <si>
    <t>RESTRICTED CASH [Text Block]</t>
  </si>
  <si>
    <t>3.
RESTRICTED CASH
Restricted cash represents interest bearing deposits placed with banks to secure banking facilities in the form of loans and notes payable. The restriction of funds is based on time. The funds that collateralize loans are held for
60
days in a savings account that pays interest at the prescribed national daily savings account rate. For funds that under lie notes payable, the cash is deposited in six month time deposits that pay interest at the national time deposit rate.</t>
  </si>
  <si>
    <t>TRADE ACCOUNTS RECEIVABLE</t>
  </si>
  <si>
    <t>TRADE ACCOUNTS RECEIVABLE [Text Block]</t>
  </si>
  <si>
    <t>4.
TRADE ACCOUNTS RECEIVABLE
9/30/2016
12/31/2015
Trade accounts receivable $
43,182,343
$
68,433,828
Less :
(559,487
)
(5,901,811
)
$
42,622,856
$
62,532,017
Allowance for bad debt:
9/30/2016
12/31/2014
Beginning balance $
(5,901,811
) $
(5,919,625
)
Additions to allowance
-
-
Bad debt written-off from lost in investment
5,342,324
17,814
Ending balance $
(559,487
) $
(5,901,811
)
The Company offers credit terms of between
30
to
60
days to most of their domestic customers, including supermarkets and wholesalers, around
90
days to most of their international customers, and between
0
to
15
days for most of the third-party distributors the Company works with.</t>
  </si>
  <si>
    <t>OTHER RECEIVABLES</t>
  </si>
  <si>
    <t>OTHER RECEIVABLES [Text Block]</t>
  </si>
  <si>
    <t>5.
OTHER RECEIVABLES Other receivables consisted of the following as of September 30, 2016 and December 31, 2015:
9/30/2016
12/31/2015
Advances to employees for job/travel disbursements
3,181,709
2,160,303
Amount due by a non-related enterprise
149,940
154,067
Other non-related receivables
804,306
1,844,125
Other related party receivables
56,821
89,509
Short-term investment sale receivable
1,499,390
1,540,666
Vendor rebate receivable
-
6,318,586
Recoverable inventory from loss of investment
2,758,911
-
$
8,451,076
$
12,107,256
Advances to employees for job/travel disbursements consisted of advances to employees for transportation, meals, client entertainment, commissions, and procurement of certain raw materials. The advances issued to employees may be carried for extended periods of time because employees may spend several months out in the field working to procure new sales contracts or fulfill existing contracts. Specifically, the company uses available employees of the purchasing department to arrange purchases with desirable chestnut or other raw material growers. However, because many of these growers are in rural farming areas of China where traditional banking and credit arrangements are difficult to implement, the Company must utilize cash purchases and also must contract for its future needs by placing a good faith deposit in cash with the growers. None of these advances to employees for delivery to the growers on behalf of the Company are “personal loans” to the employees. Advances to employees for purchase of materials in other receivables are adjusted to advances to suppliers as of September 30, 2016. Related party receivables represented advances issued by management for job or travel disbursement in the normal course of business. The receivables had no impact on earnings. As with other employees, officers sign notes when cash is issued to them as job or travel disbursement. In order to satisfy certain criteria for obtaining the long-term loan with DEG, as noted in footnote 11, Junan Hongrun lent money to Mr. You, Huadong to purchase life insurance. Related party receivable amounts are disclosed as “other related party receivables” in other receivables.
In September 2010, Shandong Lorain and Junan Hengji Real Estate Development Co., Ltd. ("Junan Hengji") entered into a cooperative development agreement (the "Agreement"), and in March 2011, Jiangsu Heng An Industrial Investment Group Co., Ltd. ("Heng An Investment"), an affiliated company of Junan Hengji also entered into the Agreement with Shandong Lorain to jointly develop the project with Junan Hengji. Pursuant to the Agreement, Shandong Lorain agreed to sell the Company’s interest in the amount of $7,764,577
(RMB49,604,000) in a parcel of land located in Junan Town, Shandong Province, to construct residential buildings by Junan Hengji and Heng An Investment. The land was sold to Junan Hengji and Heng An Investment for a total sales price of RMB69,604,000
and a guaranteed gross profit of RMB20,000,000
without consideration of the profit or loss of the residential building project.
As of December 31, 2015, a total of RMB42,029,955
has been received and there was an unpaid balance of RMB27,574,045. The Company filed suit against Junan Hengji and Heng An Investment in 2014 for a claim of RMB10,000,000, which is half of the original guaranteed profit of RMB20,000,000. In deciding to bring suit, the Company evaluated the potential claims against Junan Hengji and Heng An Investment, disputes between the parties with respect to out of pocket expenses paid by Junan Hengji as well as the preliminary litigation fee that Shandong Lorain was required to pay to the court by based upon the amount in dispute. Shandong Lorain decided to file the lawsuit with the Linyi City Intermediate People's Court to claim a fixed return of RMB10
million (approximately US$1,499,390).
On March 21, 2015, Shandong Lorain received the Linyi City Intermediate People's Court decision that rejected Shandong Lorain's claim for RMB10
million against Junan Hengji and Heng An Investment. On April 3, 2015, Shandong Lorain appealed the decision to the Supreme Court of Shandong Province. The balance of the claim was deemed to be uncollectable and was written off as a loss.
As of September 30, 2016, RMB10,000,000
(US $1,499,390) is due and payable to the Company since the decision from the lower court does not become effective until the appeal procedure is completed or expired. In November 2015, the Supreme Court of Shandong Province vacated the decision of the Linyi Court and remanded the case back to the Linyi Court for a retrial. The retrial took place on April 25, 2016, at the Linyi City Intermediate People’s Court, and the decision thereon is currently pending.</t>
  </si>
  <si>
    <t>INVENTORIES</t>
  </si>
  <si>
    <t>INVENTORIES [Text Block]</t>
  </si>
  <si>
    <t>6.
INVENTORIES Inventories consisted of the following as of September 30, 2016 and December 31, 2015:
9/30/2016
12/31/2015
Raw materials $
29,622,090
$
23,272,163
Finished goods
16,142,690
20,439,885
$
45,764,780
$
43,712,048</t>
  </si>
  <si>
    <t>PROPERTY, PLANT AND EQUIPMENT</t>
  </si>
  <si>
    <t>PROPERTY, PLANT AND EQUIPMENT [Text Block]</t>
  </si>
  <si>
    <t>7.
PROPERTY, PLANT AND EQUIPMENT Property, plant, and equipment consisted of the following as of September 30, 2016 and December 31, 2015:
9/30/2016
12/31/2015
At Cost:
Buildings $
74,716,284
$
82,678,210
Land
-
209,010
Landscaping, plant and tree
10,054,240
10,331,020
Machinery and equipment
14,743,219
22,188,630
Office equipment ]
770,126
1,059,269
Motor vehicles
554,030
592,045
$
100,837,901
$
117,058,184
Less :
Buildings
(11,949,132
)
(15,445,517
)
Landscaping, plant and tree
(5,237,501
)
(4,705,085
)
Machinery and equipment
(8,784,756
)
(13,157,839
)
Office equipment
(576,193
)
(1,199,028
)
Motor vehicles
(407,623
)
(440,400
)
(26,955,206
)
(34,947,869
)
$
73,882,694
$
82,110,315
Landscaping, plants, and trees accounts for the orchards that the Company has developed for agricultural operations. These orchards as well as the young trees which were purchased as nursery stock are capitalized into fixed assets. The depreciation is then calculated on a
30
-year straight-line method when production in commercial quantities begins. The orchards have begun production in small quantities and the Company has accounted for depreciation commencing July 1, 2010. In 2013, the Company began leasing three greenhouses to grow seasonal crops in order to lower cost.
Depreciation expense for the nine months ended September 30, 2016 and 2015 was $1,848,602
and $2,014,035, respectively.</t>
  </si>
  <si>
    <t>INTANGIBLE ASSETS, NET</t>
  </si>
  <si>
    <t>INTANGIBLE ASSETS, NET [Text Block]</t>
  </si>
  <si>
    <t>8.
INTANGIBLE ASSETS, NET Intangible assets consisted of the following as of September 30, 2016 and December 31, 2015:
9
/30/2016
12/31/2015
Land use rights,
at cost
16,125,759
16,569,679
Utilities rights,
at cost
46,642
47,926
Software,
at cost
106,988
463,246
Patent,
at cost
1,414
1,419,428
$
16,280,803
$
18,500,279
Less :
(2,184,301
)
(2,313,764
)
$
14,096,502
$
16,186,515
All land is owned by the government in China. Land use rights represent the Company’s purchase of usage rights for a parcel of land for a specified duration of time, typically
50
years. Amortization expense for the three month periods ended September 30, 2016 and 2015 were $89,018
and $97,727, respectively. Amortization expense for the nine month periods ended September 30, 2016 and 2015 were $183,662
and $289,497, respectively.</t>
  </si>
  <si>
    <t>GOODWILL</t>
  </si>
  <si>
    <t>GOODWILL [Text Block]</t>
  </si>
  <si>
    <t>9.
GOODWILL
On August 8, 2015, the Company re-organized its French operations by merging the operations of Conserverie Minerve into its immediate parent Athena, and concurrently, Athena wound up and dissolved Conserverie Minerve. Athena subsequently changed its own legal name to Conservie Minerve and to continue its business. At the date of acquisition, the net liability of Conserverie Minerve was $3,255,911
(EUR2,968,089); the purchase consideration paid for the Athena (aka Conservie Minerve) was $2,100,000. The acquisition of Athena and its then subsidiaries gave rise to goodwill in the amount of $6,786,928. As of December 31, 2015, the surviving business entity, Conserverie Minerve, on a post merged basis, recognized net operating losses during the years ended December 31, 2015 and 2014. As of December 31, 2015, the Company was unable to determine if the Conserverie Minerve would be able to generate future profit and positive operating cash flows to justify the carrying value of goodwill in the amount of $6,786,928
; accordingly, the Company elected to write off the goodwill in its entirety.</t>
  </si>
  <si>
    <t>BANK LOANS</t>
  </si>
  <si>
    <t>BANK LOANS [Text Block]</t>
  </si>
  <si>
    <t>10.
BANK LOANS Bank loans include bank overdrafts, short-term bank loans, and current portion of long-term loan, which consisted of the following as of September 30, 2016 and December 31, 2015:
Bank Overdrafts
9/30/2016
12/31/2015
CIC Lorient Enterprises,
Interest rate of EURIBOR+
1.70% due within
3
months
$
-
$
141,210
Credit Agricole,
Interest rate of EURIBOR+
1.70% due within
3
months
-
140,453
LCL Banque et Assurance,
Interest rate of EURIBOR+
1.70% due within
3
months
-
3,800
Société Générale,
Interest rate of EURIBOR+
1.70% due within
3
months
-
83,500
Banque Tarneud,
Interest rate of EURIBOR+
1.70% due within
3
months
-
407,917
BPI France,
Interest rate of EURIBOR+
1.70% due within
3
months
-
-
BNP Paribas,
Interest rate of EURIBOR+
1.70% due within
3
months
-
194,835
HSBC,
Interest rate of EURIBOR+
1.70% due within
3
months
-
3,459
GE,
Interest rate of EURIBOR+
1.70% due within
3
months
-
707
BES,
Interest rate of EURIBOR+
1.70% due within
3
months
-
236
Banco Portugues de Negocios
-
1,672
Banco Espirito Santo
-
3,545
$
-
$
981,334
Bank overdrafts are collateralized by inventory.
Short-term Bank Loans
9
/30/2016
12/31/2015
Loan from Industrial and Commercial Bank of China,
• Interest rate at
6.72% per annum; due 12/1/2015
-
1,509,061
• Interest rate at
6.305% per annum; due 1/4/2016
-
1,016,839
• Interest rate at
6.955% per annum; due 4/20/2016*
3,744,388
3,851,665
• Interest rate at
6.02% per annum; due 12/26/2016
1,499,390
-
• Interest rate at
4.30% per annum; due 4/30/2017
1,113,372
-
• Interest rate at
4.30% per annum; due 6/29/2017
1,124,542
-
• Interest rate at
4.30% per annum; due 6/29/2017
1,181,519
-
• Interest rate at
4.30% per annum; due 8/2/2017
989,597
-
Loan from China Minsheng Bank Corporation, Linyi Branch
•Interest rate at
5.98% per annum due 9/22/2016
1,499,390
1,540,666
Loan from Agricultural Bank of China, Junan Branch
• Interest rate at
7.28% per annum due 1/22/2016
-
2,203,152
• Interest rate at
5.52% per annum due 9/5/2016*
2,998,779
3,081,332
• Interest rate at
5.655% per annum due 1/31/2017
2,144,127
-
Loan from Agricultural Bank of China, Luotian Branch
• Interest rate at
5.65% per annum due 4/22/2017
1,499,390
-
China Agricultural Development Bank,
•Interest rate at
5.6% per annum due 1/6/2016
-
770,333
Luotian Sanliqiao Credit Union,
• Interest rate at
9.72% per annum due 1/14/2017
1,499,390
2,002,866
• Interest rate at
9.72% per annum due 2/4/2017
449,817
• Interest rate at
9.72% per annum due 9/7/2017
449,817
Bank of Ningbo,
• Interest rate at
7.80% per annum due 10/27/2016
1,199,512
1,232,533
Hankou Bank, Guanggu Branch,
• Interest rate at
6.85% per annum due 10/24/2016
1,499,390
1,540,666
Postal Savings Bank of China,
• Interest rate at
9.72% per annum due 7/27/2016*
389,841
400,573
Bank of Rizhao,
• Interest rate at
7.28% per annum due 1/19/2016
-
1,540,666
China Construction Bank,
• Interest rate at
6.18% per annum due 11/29/2016
749,695
770,333
Luotian County Ministry of Finance,
• Interest rate at
5.66% per annum due 11/29/2017
-
616,266
Huaxia Bank,
• Interest rate at
5.66% per annum due 5/19/2017
1,499,390
1,540,666
City of Linyi Commercial Bank, Junan Branch,
• Interest rate at
8.4% per annum due 2/16/2016*
1,497,883
1,540,666
• Interest rate at
7.83% per annum due 7/15/2016
2,998,779
3,081,332
Bank of China, Paris Branch
• Interest rate at
2.80% per annum due 11/18/2015
-
4,363,002
• Interest rate at
2.80% per annum due 2/11/2016
-
2,726,875
Hubei Jincai Credit and Financial Services Co. Ltd.
• Interest rate at
9.00% per annum due 1/12/2017
299,878
-
30,327,859
35,329,492
$
30,327,859
$
36,310,826
The short-term loans, which are denominated in the functional currencies Renminbi (RMB) and Euros, were primarily obtained for general working capital. If not otherwise indicated in the below remarks, short-term loans are guaranteed by either companies within the group or personnel who hold a management role within the group. * Note: The loans have not been repaid as of September 30, 2016 and are in negotiation of either renewing loan agreements or repayment terms.</t>
  </si>
  <si>
    <t>CURRENT PORTION LONG TERM DEBT</t>
  </si>
  <si>
    <t>CURRENT PORTION LONG TERM DEBT [Text Block]</t>
  </si>
  <si>
    <t>11.
CURRENT PORTION – LONG TERM DEBT Current portions of notes payable, debentures, and long-term debt consisted of the following as of September 30, 2016 and December 31, 2015:
9/30/2016
12/31/2015
Debenture issued by
5
private placement holders underwritten
by Guoyuan Securities Co., Ltd.
• Interest rate at
10% per annum due 8/28/2016*
$
9,288,719
$
-
Debenture issued by
2
private placement holders underwritten
by Daiwa SSC Securities Co. Ltd.
• Interest rate at
9.5% per annum due 11/8/2015*
14,993,897
15,406,658
BNP Paribas,
• Interest rate at
4.20% per annum due 12/20/2016
-
97,678
CIO,
• Interest rate at
4.20% per annum due 12/20/2016
-
137,733
Credit Agricole,
• Interest rate at
4.20% per annum due 12/20/2016
-
129,338
• Interest rate at
1.85% per annum due 1/25/2017
-
50,237
Banque Tarneud,
• Interest rate at
3.28% per annum due 12/2016
-
65,336
• Interest rate at
2.90% per annum due 12/2016
-
121,689
BPI France,
• Interest rate at
3.42% per annum due 12/20/2016
-
409,031
Société Générale,
• Interest rate at
2.90% per annum due 5/15/2016
-
17,142
LCL,
• Interest rate at
4.20% per annum due 12/20/2016
-
137,185
Loans from Deutsche Investitions-und Entwicklungsgesellschaft mbH (“DEG”)
• Interest rate at
5.510% per annum due 3/15/2015
1,875,000
1,875,000
• Interest rate at
5.510% per annum due 9/15/2015
1,875,000
1,875,000
• Interest rate at
5.510% per annum due 3/15/2016
1,875,000
1,875,000
30,002,798
22,197,027
The Company began repaying its loan with DEG in semi-annual installments on September 15, 2012. As of September 30, 2016 and December 31, 2015, the Company has not repaid any principal. The loan was collateralized with the following terms:
(a.)
Create and register a first ranking mortgage in the amount of about USD12,000,000
on its land and building in favor of DEG.
(b.)
Undertake to provide a share pledge of Mr. Si Chen, a major shareholder, Chairman and CEO of the Company, or shares as the sponsor in the amount of about USD12,000,000
in form and substance satisfactory to DEG
(c.)
The total amount of the first ranking mortgage as indicated in the Loan Agreement (Article 12(1)(a)) and the value of the pledged shares of Mr. Si Chen (Loan Agreement (Article 12(1)(a))) should be at least USD24,000,000.
(d.)
Undertake to provide a guarantee from Mr. Si Chen in form and substance satisfactory to DEG. The Company is in default and in the process of negotiation with DEG to reschedule the three installment repayments, which are currently past due.
As result of the Company’s default, on September 7, 2016, DEG exercised its rights to transfer title of the
10,794,066
shares pledged by Mr. Si Chen.</t>
  </si>
  <si>
    <t>NOTES PAYABLE AND CONVERTIBLE PROMISSORY NOTE</t>
  </si>
  <si>
    <t>NOTES PAYABLE AND CONVERTIBLE PROMISSORY NOTE [Text Block]</t>
  </si>
  <si>
    <t>12.
NOTES PAYABLE AND CONVERTIBLE PROMISSORY NOTE Notes payable consisted of the following as of September 30, 2016 and December 31, 2015:
9/30/2016
12/31/2015
Notes payable issued by Hankou Bank,
• Interest rate at
5.55% per annum due
3/24/2015
$
-
$
-
Notes payable issued by BNP Paribas,
• Interest rate at EURIBOR +
1.7% per annum due within
3
months
-
630,214
Notes payable issued by CIC Lorient Enterprises,
• Interest rate at EURIBOR +
1.7% per annum due within
3
months
-
929,562
Notes payable issued by Credit Agricole,
• Interest rate at EURIBOR +
1.7% per annum due within
3
months
-
443,203
Notes payable issued by LCL Banque et Assurance,
• Interest rate at EURIBOR +
1.7% per annum due within
1
months
-
516,773
Notes payable issued by Société Générale,
• Interest rate at EURIBOR +
1.7% per annum due within
1
months
-
445,995
$
-
$
2,965,747
The notes payable are guaranteed by third party guarantors.</t>
  </si>
  <si>
    <t>TAXES PAYABLES</t>
  </si>
  <si>
    <t>TAXES PAYABLES [Text Block]</t>
  </si>
  <si>
    <t>13.
TAXES PAYABLES Taxes payable consisted of the following as of September 30, 2016 and December 31, 2015:
9/30/2016
12/31/2015
Value added tax payable $
478,447
$
2,187,542
Corporate income tax payable
883,184
2,370,952
Employee payroll tax withholding
22,191
9,561
Property tax payable
119,342
87,619
Stamp tax payable
1,529
1,571
Business tax payable
145,602
149,610
Land use tax payable
241,499
159,923
Capital gain tax payable
872,465
896,483
$
2,764,259
$
5,863,261</t>
  </si>
  <si>
    <t>ACCRUED EXPENSES AND OTHER PAYABLES</t>
  </si>
  <si>
    <t>ACCRUED EXPENSES AND OTHER PAYABLES [Text Block]</t>
  </si>
  <si>
    <t>14.
ACCRUED EXPENSES AND OTHER PAYABLES Accrued expenses and other payables consisted of the following as of September 30, 2016 and December 31, 2015:
9/30/2016
12/31/2015
Accrued salaries and wages $
43,809
$
278
Accrued utility expenses
47,010
331,692
Accrued interest expenses
4,760,089
1,700,353
Accrued transportation expenses
855,702
1,029,973
Other accruals
354,937
983,857
Business and other taxes
609,253
377,957
Accrued staff welfare
394,361
316,788
$
7,065,161
$
4,740,898</t>
  </si>
  <si>
    <t>LONG-TERM DEBT</t>
  </si>
  <si>
    <t>LONG-TERM DEBT [Text Block]</t>
  </si>
  <si>
    <t>15.
LONG-TERM DEBT Non-current portions of notes payable and debentures consisted of the following as of September 30, 2016 and December 31, 2015:
9/30/2016
12/31/2015
Debenture issued by
5
private placement holders underwritten
by Guoyuan Securities Co., Ltd.
• Interest rate at
10% per annum due 8/28/2016
-
9,544,425
$
-
$
9,544,425
The Company is negotiating with the debenture holders to extend repayment terms.</t>
  </si>
  <si>
    <t>CAPITALIZATION</t>
  </si>
  <si>
    <t>CAPITALIZATION [Text Block]</t>
  </si>
  <si>
    <t>16.
CAPITALIZATION
Dating back to May 3, 2007, the Company underwent a reverse-merger and a concurrent financing transaction that resulted in
24,923,178
shares of outstanding common stock that remained unchanged through December 31, 2007. In connection with the financing, the Company also issued
1,037,858
and
489,330
warrants to the PIPE investors and placement agent, respectively. During 2008, several holders of warrants issued in connection with the financing transaction exercised their rights to purchase shares at the prescribed exercise price. The holders of the warrants exercised the right to purchase a total of
360,207
shares; however, because the holders did not pay in cash for the warrants,
110,752
of those shares were cancelled as consideration in lieu of the warrant holders paying in cash. Ultimately,
249,455
of new shares were issued to those who exercised their warrant. The Company also made an adjustment to its outstanding share count for rounding errors as result of the split and reverse splits made at the time of the reverse merger. The number of shares in the adjustment was an addition of seven shares. The Company believes the adjustment of seven shares is immaterial to both prior and current earnings per share calculation.
During the year 2009, the Company issued
56,393
shares of stock to its employees and vendors and
5,011,169
shares to investors. The Company issued
1,334,573
stock options to employees on July 28, 2009;
1,753,909
shares of Series A warrants and
501,115
shares of Series B warrants were issued to investors on October 28, 2009. As of December 31, 2015,
1,753,909
shares of Series A warrants had expired; concurrently,
501,115
shares of Series B warrants and all stock options to employees from the 2009 stock incentive program have expired.
During the year 2010, the Company issued 2,000 shares to a service provider on February 10, 2010 and
81,155
warrants to various service providers on January 5, 2010. The Company issued to investors
3,440,800
shares at an agreed price of $2.80
per share for a PIPE financing on September 10, 2010. This financing brought $8,955,730
net proceeds to the Company. The Company issued
5,000
shares to its employee on September 23, 2010.
731,707
shares of restricted stock were issued to the owner of Shandong Greenpia, Mr. Ji Zhenwei on September 24, 2010 as part of acquisition cost. As of December 31, 2015,
81,155
warrant shares issued to various service providers has expired.
For the years ended December 31, 2015 and 2014, the Company transferred $1,621,749
and $4,642,404
from retained earnings to statutory reserve. These transfers are to be used for future company development, recovery of losses and increase of capital, as approved, to expand production or operations.
For the year ended December 31, 2014, the Company issued
300,000
shares to a consulting company as its financial advisor for management consulting and advisory services.
For the year ended December 31, 2015, the Company issued
987,500
shares as stock compensation to employees and
2,355,276
shares upon conversion of the convertible promissory note to Jade Lane.
As detailed in the table below, the total number of outstanding shares at September 30, 2016 was
38,259,490
shares.
American Lorain Corporation
Par value authorized Issuance date Shares outstanding
Common stock at 1/1/2009
200,000,000
25,172,640
New shares issued to employees and vendors during 2009 Various dates
56,393
New shares issued to PIPE investors 10/28/2009
5,011,169
New shares issued to service provider during 2010 2/10/2010
2,000
New shares issued to PIPE investors 9/10/2010
3,440,800
New shares issued to employee 9/23/2010
5,000
New shares issued as acquisition consideration 9/24/2010
731,707
New shares issued to service provider during 2011 5/5/2011
25,000
New shares issued to employees per stock incentive plan 7/20/2011
27,092
New shares issued to employees per stock incentive plan 11/21/2011
36,073
New shares issued to employees per stock incentive plan 10/5/2012
108,840
New shares issued to service provider during 2014 8/22/2014
300,000
New shares issued upon conversion of convertible debenture 4/20/2015
2,355,276
New shares issued to employees per stock incentive plan 6/12/2015
987,500
New shares issued to employees 8/22/2016
15,000
Common stock at 9/30/2016
38,274,490</t>
  </si>
  <si>
    <t>NON-CONTROLLING INTERESTS</t>
  </si>
  <si>
    <t>NON-CONTROLLING INTERESTS [Text Block]</t>
  </si>
  <si>
    <t>17.
NON-CONTROLLING INTERESTS The non-controlling interest represents the following:
(1)
19.8% equity of Shandong Lorain held by the Shandong Economic Development Investment Corporation, which is a state-owned interest.</t>
  </si>
  <si>
    <t>SALES BY PRODUCT TYPE</t>
  </si>
  <si>
    <t>SALES BY PRODUCT TYPE [Text Block]</t>
  </si>
  <si>
    <t>18.
SALES BY PRODUCT TYPE Sales by categories of product consisted of the following as of September 30, 2016 and 2015:
Category
9/30/2016
9/30/2015
Chestnut $
54,472,598
$
53,703,400
Convenience food
27,487,919
40,190,053
Frozen food
22,582,991
26,893,360
Total $
104,543,508
$
120,786,813
Revenue by geography consisted of the following as of September 30, 2016 and 2015:
Country
9/30/2016
9/30/2015
Australia $
76,629
$
51,402
Austria
-
48,904
Azerbaijan
-
109,493
Belgium
30,451
1,379,934
Brazil
56,616
-
China
91,150,142
91,168,975
France
242,017
8,874,153
Georgia
-
88,594
Germany
108,657
185,806
Hong Kong
94,469
1,146,902
Israel
118,351
283,186
Italy
-
175,210
Japan
5,518,189
7,944,665
Malaysia
959,367
916,623
Morocco
-
3,872
Netherlands
1,975
10,090
Philippines
-
1,180,445
Portugal
336,404
300,564
Reunion
-
50,569
Saudi Arabia
94,206
-
Singapore
1,287,222
793,954
South Korea
3,648,654
2,911,142
Spain
-
264,384
Taiwan
251,265
317,590
Thailand
376,662
1,289,803
United Kingdom
-
35,521
United States
192,232
1,277,079
Total
$
104,543,508
$
120,786,813</t>
  </si>
  <si>
    <t>INCOME TAXES</t>
  </si>
  <si>
    <t>INCOME TAXES [Text Block]</t>
  </si>
  <si>
    <t>19.
INCOME TAXES All of the Company’s operations are in the PRC, and in accordance with the relevant tax laws and regulations. The corporate income tax rate for each country is as follows:
•
PRC tax rate is
25%.
The following tables provide the reconciliation of the differences between the statutory and effective tax expenses for the nine months ended September 30, 2016 and 2015:
9
/30/2016
9
/30/2015
Income attributed to PRC &amp; Europe $
103,788
$
2,998,352
Loss attributed to US
(78,200
)
(1,336,639
)
Income before tax
25,588
1,661,713
PRC Statutory Tax at
25% Rate
Effect of tax exemption granted
2,269,315
2,255,036
Income tax $
2,269,315
$
2,255,036
Per Share Effect of Tax Exemption
9
/30/2016
9
/30/2015
Effect of tax exemption granted $
-
$
-
Weighted-Average Shares Outstanding Basic
38,261,641
36,727,504
Per share effect $
-
$
-
The difference between the U.S. federal statutory income tax rate and the Company’s effective tax rate was as follows for the three months ended September 30, 2016 and 2015:
9
/30/2016
9
/30/2015
U.S. federal statutory income tax rate
35%
35%
Lower rates in PRC, net
-
10%
-
10%
Tax holiday for foreign investments
6,316%
110%
The Company’s effective tax rate
6,340%
135%
Effective January 1, 2008, the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standard
25% tax rate, tax holidays were terminated as of December 31, 2007. However, PRC government has established a set of transition rules to allow enterprises that were already participating in tax holidays before January 1, 2008, to continue enjoying the tax holidays until being fully utilized.
The Company has accrued a deferred tax asset as a result of its net operating loss in as of and before December 31, 2015 because the Company planned to setup operations in the United States. The company anticipates that the operations within the United States will generate income in the future so that it will be able to take full advantage of the accrued tax asset. Accordingly the Company has not provided a valuation allowance for the accrued tax asset. The Company’s detailed tax rates for its Chinese subsidiaries for 2016 and 2015 in the following table:
China Income Tax Rate
Subsidiary
2016
2015
Junan Hongran
25%
25%
Luotian Lorain
25%
25%
Beijing Lorain
25%
25%
Shandong Lorain
25%
25%
Shandong Greenpia
25%
25%
Dongguan Lorain
25%
25%</t>
  </si>
  <si>
    <t>EARNINGS PER SHARE</t>
  </si>
  <si>
    <t>EARNINGS PER SHARE [Text Block]</t>
  </si>
  <si>
    <t>20.
EARNINGS PER SHARE Components of basic and diluted earnings per share were as follows:
For the nine months
For the three months ended
ended September 30,
September 30,
2016
2015
2016
2015
Basic Earnings Per Share Numerator
Net Income/(loss) $
(2,762,449
) $
1,318,452
$
304,704
$
2,263,262
Income Available to Common Stockholders $
(2,762,449
) $
1,318,452
$
304,704
$
2,263,262
Diluted Earnings Per Share Numerator
Income Available to Common Stockholders $
(2,762,449
) $
1,318,452
$
304,704
$
2,263,262
Income Available to Common Stockholders on
Converted Basis $
(2,762,449
) $
1,318,452
$
304,704
$
2,263,262
Original Shares:
38,259,490
34,916,714
38,259,490
38,259,490
Additions from Actual Events
-Issuance of Common Stock
15,000
3,342,776
15,000
-
Basic Weighted Average Shares Outstanding
38,261,641
36,727,504
38,265,919
38,259,490
Dilutive Shares:
Additions from Potential Events
-Exercise of Investor Warrants &amp; Placement Agent Warrants
-
-
-
-
- Exercise of Employee &amp; Director Stock Options
-
-
-
Diluted Weighted Average Shares Outstanding:
38,261,641
36,727,504
38,265,919
38,259,490
Earnings/(Loss) Per Share
-Basic
(0.06
)
0.04
$
0.01
$
0.06
-Diluted
(0.06
)
0.04
$
0.01
$
0.06
Weighted Average Shares Outstanding
-Basic
38,261,641
36,727,504
38,265,910
38,259,490
-Diluted
38,261,641
36,727,504
38,265,910
38,259,490</t>
  </si>
  <si>
    <t>SHARE BASED COMPENSATION</t>
  </si>
  <si>
    <t>SHARE BASED COMPENSATION [Text Block]</t>
  </si>
  <si>
    <t>21.
SHARE BASED COMPENSATION
On July 27, 2009, the Company’s Board of Directors adopted the American Lorain Corporation 2009 Incentive Stock Plan (the “Plan”). The Plan provides that the maximum number of shares of the Company’s common stock that may be issued under the Plan is
2,500,000
shares. The Company’s employees, directors, and service providers are eligible to participate in the Plan.
For the year ended December 31, 2009, the Company recorded a total of $166,346
of shared based compensation expense. The Company issued warrants that upon exercise would result in the issuance of
1,334,573
common shares. These stock options vest over three years, where
33.33% vest annually. The expense related to the stock options was $107,375. The Company also recorded expense of $58,971
for the issuance of
56,393
common shares to participants; these common shares vested immediately. Given the materiality and nature of share based compensation, the entire expense has been recorded as general and administrative expenses. For the year ended December 31, 2010, the Company recorded a total of $890,209
stock option and its related general and administrative expenses.
On February 19, 2014 the Company’s board of directors approved the 2014 Equity Incentive Plan (“2014 Plan”), which was approved at the annual stockholders meeting on June 9, 2014. Subject to adjustment as provided in the 2014 Plan, the total number of shares of Common Stock reserved and available for delivery in connection with awards under the 2014 Plan is
3,000,000. As of December 31, 2015,
987,500
shares were issued to employees as stock awards. The 2014 Plan replaces the Company’s 2009 Incentive Stock Plan (the “Prior Plan”) and no additional stock awards shall be granted under the Prior Plan. All outstanding stock awards granted under the Prior Plan shall remain subject to the terms of the Prior Plan with respect to which they were originally granted.
No tax benefit has yet been accrued or realized. For years ended December 31, 2015 and 2014, the Company has yet to repatriate its earnings. Accordingly it has not recognized any deferred tax assets or liability in regards to benefits derived from the issuance of stock options. For the nine month periods ended September 30, 2016 and 2015, the Company did not grant any stock options.</t>
  </si>
  <si>
    <t>LEASE COMMITMENTS</t>
  </si>
  <si>
    <t>LEASE COMMITMENTS [Text Block]</t>
  </si>
  <si>
    <t>22.
LEASE COMMITMENTS
(a.)
On August 9, 2008, the Company entered into an operating lease agreement leasing a factory building located in Dongguan, China. The lease was signed by Shandong Lorain on behalf of Dongguan Lorain and expires on August 9, 2018. The minimum future lease payments for this property at September 30, 2016 are shown in the following table:
Period
Lease payment
Year 1 $
92,685
Year 2
65,652
Year 3
14,160
$
172,497
The minimum future lease payments for this property at December 31, 2015 are shown in the following table:
Period
Lease payment
Year 1 $
92,685
Year 2
92,685
Year 3
56,641
$
242,011
The outstanding lease commitment as of September 30, 2016 and December 31, 2015 was $172,497
and $242,011.
(b.)
During the year ended December 31, 2013, the Company entered into three operating lease agreements leasing three plots of land where greenhouses are maintained to grow seasonal crops. The leases were signed by Junan Hongrun Foodstuff Co., Ltd. and expires on April 25, 2033, May 19, 2033, and June 19, 2033, respectively. The minimum future lease payments for these properties at September 30, 2016 are shown in the following tables:
Period
Greenhouse 1
Greenhouse 2
Greenhouse 3
Year 1 $
72,316
$
88,038
$
10,496
Year 2
72,316
88,038
10,496
Year 3
72,316
88,038
10,496
Year 4
72,316
88,038
10,496
Year 5
72,316
88,038
10,496
Year 5 and thereafter
875,879
1,124,117
137,100
$
1,237,457
$
1,564,308
$
189,579
The minimum future lease payments for these properties at December 31, 2015 are shown in the following tables:
Period
Greenhouse 1
Greenhouse 2
Greenhouse 3
Year 1 $
74,306
$
90,462
$
10,785
Year 2
74,306
90,462
10,785
Year 3
74,306
90,462
10,785
Year 4
74,306
90,462
10,785
Year 5
74,306
90,462
10,785
Year 5 and thereafter
1,021,243
1,213,069
147,923
$
1,392,773
$
1,665,379
$
201,848
The outstanding lease commitments for the three greenhouses as of September 30, 2016 and December 31, 2015 were $2,991,344
and $3,260,000, respectively.</t>
  </si>
  <si>
    <t>CAPITAL LEASE OBLIGATIONS</t>
  </si>
  <si>
    <t>CAPITAL LEASE OBLIGATIONS [Text Block]</t>
  </si>
  <si>
    <t>23.
CAPITAL LEASE OBLIGATIONS The Company leases certain machinery and equipment under leases classified as capital leases. For the three months ended September 30, 2016, the Company entered into the following capital leases:
(a.)
On July 1, 2015, the Company entered into a capital lease agreement in the amount of RMB1,057,571, which was approximately USD166,447, with Lessor A leasing: five production machines, two packaging machine, one assembly line, and ten vending machines with an interest rate of
7% for a period of
36
months with an expiration date of June 30, 2018 with an option to buy the leased assets following the lease expiration for RMB 1.
(b.)
On July 1, 2015, the Company entered into a capital lease agreement in the amount of RMB2,805,493, which was approximately USD441,546, with Lessor A leasing one hundred vending machines with an interest rate of
7% for a period of
36
months with an expiration date of June 30, 2018 with an option to buy the leased assets following the lease expiration for RMB 1.
(c.)
On August 25, 2015, the Company entered into a capital lease agreement in the amount of RMB2,163,845, which was approximately USD340,539, with Lessor B leasing eight production machines with an interest rate of
7% for a period of
30
months with an expiration date of February 25, 2018 with an option to buy the leased assets following the lease expiration for RMB 100.
(d.)
On August 25, 2015, the Company entered into a capital lease agreement in the amount of RMB530,439, which was approximately USD83,484, with Lessor B leasing four production machines with an interest rate of
7% for a period of
30
months with an expiration date of February 25, 2018 with an option to buy the leased assets following the lease expiration for RMB 100.
(e.)
On August 25, 2015, the Company entered into a capital lease agreement in the amount of RMB777,228, which was approximately USD122,325, with Lessor B leasing one assembly line with an interest rate of
7% for a period of
30
months with an expiration date of February 25, 2018 with an option to buy the leased assets following the lease expiration for RMB 100.
(f.)
On August 25, 2015, the Company entered into a capital lease agreement in the amount of RMB1,647,563, which was approximately USD259,304, with Lessor B leasing one freezing unit with an interest rate of
7% for a period of
30
months with an expiration date of February 25, 2018 with an option to buy the leased assets following the lease expiration for RMB 100.
The following is a schedule showing the future minimum lease payments under capital leases together with the present value of the net minimum lease payments as of September 30, 2016:
Year 1
573,306
Year 2
594,133
Year 3
-
Total minimum lease payments
1,167,439
Less: Amount representing estimated executory costs
(25,822)
Net minimum lease payments
1,141,617
Less: Amount representing interest
(71,640)
Present value of net minimum lease payments
1,069,677
Reflected in the balance sheet as current and noncurrent obligations under capital leases of $475,844
and $594,133, respectively.
As of December 31, 2015, the present value of minimum lease payments due within one year is $1,159,079.</t>
  </si>
  <si>
    <t>CONTINGENCIES AND LITIGATION</t>
  </si>
  <si>
    <t>CONTINGENCIES AND LITIGATION [Text Block]</t>
  </si>
  <si>
    <t>24.
CONTINGENCIES AND LITIGATION There is a lawsuit currently pending in the Linyi City Intermediate People’s Court of Shandong Province, which was initially filed by Shandong Lorain, a subsidiary of the Company, against Junan Hengji Real Estate Development Co., Ltd. ("Junan Hengji") in November 2013 at Linyi City Intermediate People's Court of Shandong Province (the "Linyi Court"). Shandong Lorain added Jiangsu Hengan Industrial Investment Group Co., Ltd. ("Heng An Investment") as a co-defendant after the case was first filed at the Linyi Court.
In September 2010, Shandong Lorain and Junan Hengji entered into a cooperative development agreement (the "Agreement") and in March 2011, Heng An Investment, an affiliated company of Junan Hengji, also entered into the Agreement with Shandong Lorain to jointly develop the project with Junan Hengji. Pursuant to the Agreement, Junan Henji and Heng An Investment are required to pay Shandong Lorain a total of RMB20
million (approximately $3,225,806) fixed return according to the development status of the project developed by Junan Hengji and Heng An Investment. The payment was due but unpaid in [Month/Year]. In deciding to bring suit, Shandong Lorain and the Company evaluated the potential claims against Junan Hengji and Heng An Investment, disputes between the parties with respect to out-of-pocket expenses paid by Junan Hengji, as well as the litigation fee that is required to be paid to the court based upon the amount claimed. Ultimately, Shandong Lorain decided to file the lawsuit with Linyi Court to claim a fixed return of RMB10
million (approximately $1,499,390).
In January 2014, the Linyi Court held its first trial session. During the trial, Heng An Investment filed a counterclaim against Shandong Lorain for repayment of out-of-pocket expenses which would offset the entire fixed return plus additional unpaid expenses of RMB4,746,927
(approximately $765,633). Shandong Lorain responded that Heng An Investment does not have standing to file the counter-claim because the out-of-pocket payments were made by Junan Hengji. In November 2014, the court held a second trial session and completed its discovery process. On March 21, 2015, Shandong Lorain received the Linyi Court's decision that rejected Shandong Lorain's claim for RMB10,000,000
against Junan Hengji and Heng An Investment. On April 3, 2015, Shandong Lorain appealed the decision to the Supreme Court of Shandong Province.
In November 2015, the Supreme Court of Shandong Province vacated the decision of the Linyi Court and remanded the case back to the Linyi Court for a retrial. The retrial took place on April 25, 2016, at the Linyi City Intermediate People’s Court, and the decision thereon is currently pending. The Company is confident that Shandong Lorain will prevail on retrial.</t>
  </si>
  <si>
    <t>RISKS</t>
  </si>
  <si>
    <t>RISKS [Text Block]</t>
  </si>
  <si>
    <t>25.
RISKS
A.
Credit risk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on the Company’s customers could adversely impact the Company’s results of operations.</t>
  </si>
  <si>
    <t>Summary of Significant Accounting Policies (Policies)</t>
  </si>
  <si>
    <t>Method of accounting [Policy Text Block]</t>
  </si>
  <si>
    <t>(a)
Method of accounting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 The Company regrouped certain accounts in its presentation of changes in assets and liabilities in the statement of cash flows for the nine months ended September 30, 2016 in order to be consistent with the presentation provided for the year ended December 31, 2015. There was no impact on earnings for the regrouping.</t>
  </si>
  <si>
    <t>Principles of consolidation [Policy Text Block]</t>
  </si>
  <si>
    <t>(b)
Principles of consolidation
The consolidated financial statements which include the Company and its subsidiaries are compiled in accordance with generally accepted accounting principles in the United States of America. All significant inter-company accounts and transactions have been eliminated. The consolidated financial statements include
100% of assets, liabilities, and net income or loss of those wholly-owned subsidiaries; ownership interests of non-controlling investors are recorded as non-controlling interests.
As of September 30, 2016, the detailed identities of the consolidating subsidiaries are as follows:
Place of
Attributable
Registered
Name of Company
incorporation
equity interest %
capital
International Lorain Holding Inc. Cayman Islands
100
$
46,659,135
Junan Hongrun Foodstuff Co., Ltd. PRC
100
44,861,741
Shandong Lorain Co., Ltd. PRC
80.2
12,123,985
Beijing Lorain Co., Ltd. PRC
100
1,540,666
Luotian Lorain Co., Ltd. PRC
100
3,797,774
Shandong Greenpia Foodstuff Co., Ltd. PRC
100
2,303,063
Dongguan Lorain Co., Ltd. PRC
100
149,939
As of September 30, 2016, Minerve was deconsolidated from the Company due to the loss in control resulting from Minerve’s entry into bankruptcy liquidation proceedings following a court order. The audited accounts of Minerve at December 31, 2015 have not been deconsolidated and reclassified as a result of the bankruptcy proceedings.</t>
  </si>
  <si>
    <t>Use of estimates [Policy Text Block]</t>
  </si>
  <si>
    <t>(c)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d)
Cash and cash equivalents The Company considers all highly liquid investments purchased with original maturities of three months or less to be cash equivalents.</t>
  </si>
  <si>
    <t>Investment securities [Policy Text Block]</t>
  </si>
  <si>
    <t>(e)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 [Policy Text Block]</t>
  </si>
  <si>
    <t>(f)
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Policy Text Block]</t>
  </si>
  <si>
    <t>(g)
Inventories Inventories consisting of finished goods and raw materials are stated at the lower of cost or market value. Finished goods are comprised of direct materials, direct labor and an appropriate proportion of overhead.</t>
  </si>
  <si>
    <t>Customer deposits and advances to suppliers [Policy Text Block]</t>
  </si>
  <si>
    <t>(h)
Customer deposits and advances to suppliers Customer deposits were received from customers in connection with orders of products to be delivered in future periods.
Advance to suppliers is a good faith deposit paid to the supplier for the purpose of committing the supplier to provide product promptly upon delivery of the Company’s purchase order for raw materials, supplies, equipment, building materials, and other items necessary for our operations. Pursuant to the Company’s arrangements with its suppliers, this deposit is generally
20% of the total amount contracted for. This type of transaction is classified as a prepayment under the account name “Advance to Suppliers” until such time as the Company’s purchase order is delivered, at which point this account is reduced by reclassification of the applicable amount to the appropriate asset account such as inventory or fixed assets or construction in progress.</t>
  </si>
  <si>
    <t>Property, plant and equipment [Policy Text Block]</t>
  </si>
  <si>
    <t>(i)
Property, plant and equipment
Plant and equipment are carried at cost less accumulated depreciation. Depreciation is provided over their estimated useful lives, using the straight-line method with a salvage value of
10%.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is included in the statement of income. The cost of maintenance and repairs is charged to income as incurred, whereas significant renewals and betterments are capitalized.</t>
  </si>
  <si>
    <t>Construction in progress [Policy Text Block]</t>
  </si>
  <si>
    <t>(j)
Construction in progress Construction in progress represents direct and indirect construction or acquisition costs. The construction in progress is transferred to plant and equipment when substantially all the activities necessary to prepare the assets for their intended use are completed. No depreciation is provided until the asset is completed and ready for intended use.</t>
  </si>
  <si>
    <t>Land use rights [Policy Text Block]</t>
  </si>
  <si>
    <t>(k)
Land use rights
Land use rights are carried at cost and amortized on a straight-line basis over a specified period. Amortization is provided using the straight-line method over
40
-
50
years.</t>
  </si>
  <si>
    <t>Accounting for the impairment of long-lived assets [Policy Text Block]</t>
  </si>
  <si>
    <t>(l)
Accounting for the impairment of long-lived assets The long-lived assets held by the Company are reviewed in accordance with Financial Accounting Standards Board (“FASB”) Accounting Standards Codification (“ASC”) Subtopic 360-10-35, “Accounting for the Impairment or Disposal of Long-Lived Assets,” for impairment whenever events or changes in circumstances indicate that the carrying amount of assets may not be recoverable. It is reasonably possible that these assets could become impaired as a result of technology or other industry chang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believes no impairment has occurred to its assets during 2016 and 2015.</t>
  </si>
  <si>
    <t>Advertising [Policy Text Block]</t>
  </si>
  <si>
    <t>(m)
Advertising All advertising costs are expensed as incurred.</t>
  </si>
  <si>
    <t>Shipping and handling [Policy Text Block]</t>
  </si>
  <si>
    <t>(n)
Shipping and handling All shipping and handling are expensed as incurred.</t>
  </si>
  <si>
    <t>Research and development [Policy Text Block]</t>
  </si>
  <si>
    <t>(o)
Research and development All research and development costs are expensed as incurred.</t>
  </si>
  <si>
    <t>Retirement benefits [Policy Text Block]</t>
  </si>
  <si>
    <t>(p)
Retirement benefits Retirement benefits in the form of contributions under defined contribution retirement plans to the relevant authorities are charged to the consolidated statement of income as incurred.</t>
  </si>
  <si>
    <t>Income taxes [Policy Text Block]</t>
  </si>
  <si>
    <t>(q)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United States, People’s Republic of China (PRC), and France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that were already participating in tax holidays before January 1, 2008, to continue enjoying the tax holidays until they had been fully utilized.
The standard corporate income tax in France is
33.33% except for a small or new business, which may benefit from lower rates. In addition, a
3.3% of social surcharge is charged to the Company’s French subsidiaries if the standard corporate income tax liability exceeds EUR763,000. Furthermore, a
10.7% temporary surtax applies when a company’s turnover exceeds EUR250
million.
The Company is subject to United States Tax according to Internal Revenue Code Sections
951
and 957. Corporate income tax is imposed at progressive rates in the range of: -
Taxable Income
Rate
Over
But Not Over
Of Amount Over
15%
0
50,000
0
25%
50,000
75,000
50,000
34%
75,000
100,000
75,000
39%
100,000
335,000
100,000
34%
335,000
10,000,000
335,000
35%
10,000,000
15,000,000
10,000,000
38%
15,000,000
18,333,333
15,000,000
35%
18,333,333
-
-</t>
  </si>
  <si>
    <t>Statutory reserves [Policy Text Block]</t>
  </si>
  <si>
    <t>(r)
Statutory reserves
Statutory reserves are referring to the amount appropriated from the net income in accordance with laws or regulations, which can be used to recover losses and increase capital, as approved, and are to be used to expand production or operations. The Company did not make any transfers from retained earnings to statutory reserves for the nine months ended September 30, 2016 and 2015.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s)
Foreign currency translation The accompanying financial statements are presented in United States dollars. The functional currencies of the Company are the Renminbi (RMB) and the Euro (EUR). The financial statements are translated into United States dollars from RMB and EUR at year-end exchange rates as to assets and liabilities and average exchange rates as to revenues and expenses. Capital accounts are translated at their historical exchange rates when the capital transactions occurred.
9/30/2016
12/31/2015
9/30/2015
Period/year end RMB: US$ exchange rate
6.6694
6.4907
6.3538
Period/annual average RMB: US$ exchange rate
6.5792
6.2175
6.1606
Period/year end EUR: US$ exchange rate
0.8919
0.9168
0.8893
Period/annual average EUR: US$ exchange rate
0.8960
0.9011
0.8969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Revenue recognition [Policy Text Block]</t>
  </si>
  <si>
    <t>(t)
Revenue recognition The Company's revenue recognition policies are in compliance with Staff accounting bulletin (SAB) 104.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The Company's revenue consists of invoiced value of goods, net of a value-added tax (VAT). The Company allows its customers to return products if they are defective. However, this rarely happens and amounts returned have been de minimis.</t>
  </si>
  <si>
    <t>Earnings per share [Policy Text Block]</t>
  </si>
  <si>
    <t>(u)
Earnings per share
Basic earnings per share is computed by dividing net income by the weighted average number of shares of common stock outstanding during the period. Diluted earnings per share is computed by dividing net income by the sum of the weighted average number of ordinary shares outstanding and potential dilutive securities during the year. For the year ended December 31, 2009,
1,334,573
stock options were granted to employees pursuant to the Company’s equity incentive plan;
2,255,024
warrants were issued to investors in connection with a PIPE financing. For the year ended December 31, 2010,
81,155
warrants were issued to certain service providers. For the year ended December 31, 2015, no warrants were issued nor were options granted. As of December 31, 2015,
1,753,909
shares of Series A warrants had expired and all stock options to employees from the 2009 stock incentive program have expired. These warrants and options could be potentially dilutive if the market price of the Company’s common stock exceeds the exercise price for these securities.
The Company computes earnings per share (“EPS”) in accordance with ASC Topic 260, “Earnings per share” and SEC Staff Accounting Bulletin No. 98 (“SAB 98”). SFAS No. 128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Financial instruments [Policy Text Block]</t>
  </si>
  <si>
    <t>(v)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September 30, 2016 and December 31, 2015, the Company did not identify any assets and liabilities whose carrying amounts were required to be adjusted in order to present them at fair value.</t>
  </si>
  <si>
    <t>Commitments and contingencies [Policy Text Block]</t>
  </si>
  <si>
    <t>(w)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Comprehensive income [Policy Text Block]</t>
  </si>
  <si>
    <t>(x)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nine months ended September 30, 2016 and 2015 included net income and foreign currency translation adjustments.</t>
  </si>
  <si>
    <t>Goodwill [Policy Text Block]</t>
  </si>
  <si>
    <t>(y)
Goodwill Goodwill represents the excess of the purchase price over the fair value of the net tangible and identifiable assets acquired in a business combination. In accordance with FASB ASC Topic 350, "Goodwill and Other Intangible Assets", goodwill is no longer subject to amortization. Rather, goodwill is subject to at least an annual assessment for impairment, applying a fair-value based test. Fair value is generally determined using a discounted cash flow analysis.</t>
  </si>
  <si>
    <t>Recent accounting pronouncements [Policy Text Block]</t>
  </si>
  <si>
    <t>(z)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As of September 30, 2016, there are no other recently issued accounting standards not yet adopted that would or could have a material effect on the Company’s consolidated financial statements.</t>
  </si>
  <si>
    <t>SUMMARY OF SIGNIFICANT ACCOUNTING POLICIES (Tables)</t>
  </si>
  <si>
    <t>Schedule of the Consolidating Subsidiaries [Table Text Block]</t>
  </si>
  <si>
    <t>Place of
Attributable
Registered
Name of Company
incorporation
equity interest %
capital
International Lorain Holding Inc. Cayman Islands
100
$
46,659,135
Junan Hongrun Foodstuff Co., Ltd. PRC
100
44,861,741
Shandong Lorain Co., Ltd. PRC
80.2
12,123,985
Beijing Lorain Co., Ltd. PRC
100
1,540,666
Luotian Lorain Co., Ltd. PRC
100
3,797,774
Shandong Greenpia Foodstuff Co., Ltd. PRC
100
2,303,063
Dongguan Lorain Co., Ltd. PRC
100
149,939</t>
  </si>
  <si>
    <t>Schedule of Estimated Useful Lives [Table Text Block]</t>
  </si>
  <si>
    <t>Buildings
20
-
40
years
Landscaping, plant and tree
30
years
Machinery and equipment
1
-
10
years
Motor vehicles
10
years
Office equipment
5
years</t>
  </si>
  <si>
    <t>Schedule of Corporate Income Tax Rate [Table Text Block]</t>
  </si>
  <si>
    <t>Taxable Income
Rate
Over
But Not Over
Of Amount Over
15%
0
50,000
0
25%
50,000
75,000
50,000
34%
75,000
100,000
75,000
39%
100,000
335,000
100,000
34%
335,000
10,000,000
335,000
35%
10,000,000
15,000,000
10,000,000
38%
15,000,000
18,333,333
15,000,000
35%
18,333,333
-
-</t>
  </si>
  <si>
    <t>Schedule of Average Exchange Rates [Table Text Block]</t>
  </si>
  <si>
    <t>9/30/2016
12/31/2015
9/30/2015
Period/year end RMB: US$ exchange rate
6.6694
6.4907
6.3538
Period/annual average RMB: US$ exchange rate
6.5792
6.2175
6.1606
Period/year end EUR: US$ exchange rate
0.8919
0.9168
0.8893
Period/annual average EUR: US$ exchange rate
0.8960
0.9011
0.8969</t>
  </si>
  <si>
    <t>TRADE ACCOUNTS RECEIVABLE (Tables)</t>
  </si>
  <si>
    <t>Schedule of Trade Accounts Receivable [Table Text Block]</t>
  </si>
  <si>
    <t>9/30/2016
12/31/2015
Trade accounts receivable $
43,182,343
$
68,433,828
Less :
(559,487
)
(5,901,811
)
$
42,622,856
$
62,532,017</t>
  </si>
  <si>
    <t>Schedule of Trade Accounts Receivable Allowance [Table Text Block]</t>
  </si>
  <si>
    <t>Allowance for bad debt:
9/30/2016
12/31/2014
Beginning balance $
(5,901,811
) $
(5,919,625
)
Additions to allowance
-
-
Bad debt written-off from lost in investment
5,342,324
17,814
Ending balance $
(559,487
) $
(5,901,811
)</t>
  </si>
  <si>
    <t>INVENTORIES (Tables)</t>
  </si>
  <si>
    <t>Schedule of Inventories [Table Text Block]</t>
  </si>
  <si>
    <t>9/30/2016
12/31/2015
Raw materials $
29,622,090
$
23,272,163
Finished goods
16,142,690
20,439,885
$
45,764,780
$
43,712,048</t>
  </si>
  <si>
    <t>PROPERTY, PLANT AND EQUIPMENT (Tables)</t>
  </si>
  <si>
    <t>Schedule of Property, Plant and Equipment [Table Text Block]</t>
  </si>
  <si>
    <t>9/30/2016
12/31/2015
At Cost:
Buildings $
74,716,284
$
82,678,210
Land
-
209,010
Landscaping, plant and tree
10,054,240
10,331,020
Machinery and equipment
14,743,219
22,188,630
Office equipment ]
770,126
1,059,269
Motor vehicles
554,030
592,045
$
100,837,901
$
117,058,184
Less :
Buildings
(11,949,132
)
(15,445,517
)
Landscaping, plant and tree
(5,237,501
)
(4,705,085
)
Machinery and equipment
(8,784,756
)
(13,157,839
)
Office equipment
(576,193
)
(1,199,028
)
Motor vehicles
(407,623
)
(440,400
)
(26,955,206
)
(34,947,869
)
$
73,882,694
$
82,110,315</t>
  </si>
  <si>
    <t>INTANGIBLE ASSETS, NET (Tables)</t>
  </si>
  <si>
    <t>Schedule of Intangible Assets [Table Text Block]</t>
  </si>
  <si>
    <t>9
/30/2016
12/31/2015
Land use rights,
at cost
16,125,759
16,569,679
Utilities rights,
at cost
46,642
47,926
Software,
at cost
106,988
463,246
Patent,
at cost
1,414
1,419,428
$
16,280,803
$
18,500,279
Less :
(2,184,301
)
(2,313,764
)
$
14,096,502
$
16,186,515</t>
  </si>
  <si>
    <t>BANK LOANS (Tables)</t>
  </si>
  <si>
    <t>Schedule of Short-term Bank Overdrafts [Table Text Block]</t>
  </si>
  <si>
    <t>Bank Overdrafts
9/30/2016
12/31/2015
CIC Lorient Enterprises,
Interest rate of EURIBOR+
1.70% due within
3
months
$
-
$
141,210
Credit Agricole,
Interest rate of EURIBOR+
1.70% due within
3
months
-
140,453
LCL Banque et Assurance,
Interest rate of EURIBOR+
1.70% due within
3
months
-
3,800
Société Générale,
Interest rate of EURIBOR+
1.70% due within
3
months
-
83,500
Banque Tarneud,
Interest rate of EURIBOR+
1.70% due within
3
months
-
407,917
BPI France,
Interest rate of EURIBOR+
1.70% due within
3
months
-
-
BNP Paribas,
Interest rate of EURIBOR+
1.70% due within
3
months
-
194,835
HSBC,
Interest rate of EURIBOR+
1.70% due within
3
months
-
3,459
GE,
Interest rate of EURIBOR+
1.70% due within
3
months
-
707
BES,
Interest rate of EURIBOR+
1.70% due within
3
months
-
236
Banco Portugues de Negocios
-
1,672
Banco Espirito Santo
-
3,545
$
-
$
981,334</t>
  </si>
  <si>
    <t>Schedule of Short-term Bank Loans [Table Text Block]</t>
  </si>
  <si>
    <t>Short-term Bank Loans
9
/30/2016
12/31/2015
Loan from Industrial and Commercial Bank of China,
• Interest rate at
6.72% per annum; due 12/1/2015
-
1,509,061
• Interest rate at
6.305% per annum; due 1/4/2016
-
1,016,839
• Interest rate at
6.955% per annum; due 4/20/2016*
3,744,388
3,851,665
• Interest rate at
6.02% per annum; due 12/26/2016
1,499,390
-
• Interest rate at
4.30% per annum; due 4/30/2017
1,113,372
-
• Interest rate at
4.30% per annum; due 6/29/2017
1,124,542
-
• Interest rate at
4.30% per annum; due 6/29/2017
1,181,519
-
• Interest rate at
4.30% per annum; due 8/2/2017
989,597
-
Loan from China Minsheng Bank Corporation, Linyi Branch
•Interest rate at
5.98% per annum due 9/22/2016
1,499,390
1,540,666
Loan from Agricultural Bank of China, Junan Branch
• Interest rate at
7.28% per annum due 1/22/2016
-
2,203,152
• Interest rate at
5.52% per annum due 9/5/2016*
2,998,779
3,081,332
• Interest rate at
5.655% per annum due 1/31/2017
2,144,127
-
Loan from Agricultural Bank of China, Luotian Branch
• Interest rate at
5.65% per annum due 4/22/2017
1,499,390
-
China Agricultural Development Bank,
•Interest rate at
5.6% per annum due 1/6/2016
-
770,333
Luotian Sanliqiao Credit Union,
• Interest rate at
9.72% per annum due 1/14/2017
1,499,390
2,002,866
• Interest rate at
9.72% per annum due 2/4/2017
449,817
• Interest rate at
9.72% per annum due 9/7/2017
449,817
Bank of Ningbo,
• Interest rate at
7.80% per annum due 10/27/2016
1,199,512
1,232,533
Hankou Bank, Guanggu Branch,
• Interest rate at
6.85% per annum due 10/24/2016
1,499,390
1,540,666
Postal Savings Bank of China,
• Interest rate at
9.72% per annum due 7/27/2016*
389,841
400,573
Bank of Rizhao,
• Interest rate at
7.28% per annum due 1/19/2016
-
1,540,666
China Construction Bank,
• Interest rate at
6.18% per annum due 11/29/2016
749,695
770,333
Luotian County Ministry of Finance,
• Interest rate at
5.66% per annum due 11/29/2017
-
616,266
Huaxia Bank,
• Interest rate at
5.66% per annum due 5/19/2017
1,499,390
1,540,666
City of Linyi Commercial Bank, Junan Branch,
• Interest rate at
8.4% per annum due 2/16/2016*
1,497,883
1,540,666
• Interest rate at
7.83% per annum due 7/15/2016
2,998,779
3,081,332
Bank of China, Paris Branch
• Interest rate at
2.80% per annum due 11/18/2015
-
4,363,002
• Interest rate at
2.80% per annum due 2/11/2016
-
2,726,875
Hubei Jincai Credit and Financial Services Co. Ltd.
• Interest rate at
9.00% per annum due 1/12/2017
299,878
-
30,327,859
35,329,492
$
30,327,859
$
36,310,826</t>
  </si>
  <si>
    <t>CURRENT PORTION LONG TERM DEBT (Tables)</t>
  </si>
  <si>
    <t>Schedule of Current Portions of Notes Payable [Table Text Block]</t>
  </si>
  <si>
    <t>9/30/2016
12/31/2015
Debenture issued by
5
private placement holders underwritten
by Guoyuan Securities Co., Ltd.
• Interest rate at
10% per annum due 8/28/2016*
$
9,288,719
$
-
Debenture issued by
2
private placement holders underwritten
by Daiwa SSC Securities Co. Ltd.
• Interest rate at
9.5% per annum due 11/8/2015*
14,993,897
15,406,658
BNP Paribas,
• Interest rate at
4.20% per annum due 12/20/2016
-
97,678
CIO,
• Interest rate at
4.20% per annum due 12/20/2016
-
137,733
Credit Agricole,
• Interest rate at
4.20% per annum due 12/20/2016
-
129,338
• Interest rate at
1.85% per annum due 1/25/2017
-
50,237
Banque Tarneud,
• Interest rate at
3.28% per annum due 12/2016
-
65,336
• Interest rate at
2.90% per annum due 12/2016
-
121,689
BPI France,
• Interest rate at
3.42% per annum due 12/20/2016
-
409,031
Société Générale,
• Interest rate at
2.90% per annum due 5/15/2016
-
17,142
LCL,
• Interest rate at
4.20% per annum due 12/20/2016
-
137,185
Loans from Deutsche Investitions-und Entwicklungsgesellschaft mbH (“DEG”)
• Interest rate at
5.510% per annum due 3/15/2015
1,875,000
1,875,000
• Interest rate at
5.510% per annum due 9/15/2015
1,875,000
1,875,000
• Interest rate at
5.510% per annum due 3/15/2016
1,875,000
1,875,000
30,002,798
22,197,027</t>
  </si>
  <si>
    <t>NOTES PAYABLE AND CONVERTIBLE PROMISSORY NOTE (Tables)</t>
  </si>
  <si>
    <t>Schedule of Notes Payable [Table Text Block]</t>
  </si>
  <si>
    <t>9/30/2016
12/31/2015
Notes payable issued by Hankou Bank,
• Interest rate at
5.55% per annum due
3/24/2015
$
-
$
-
Notes payable issued by BNP Paribas,
• Interest rate at EURIBOR +
1.7% per annum due within
3
months
-
630,214
Notes payable issued by CIC Lorient Enterprises,
• Interest rate at EURIBOR +
1.7% per annum due within
3
months
-
929,562
Notes payable issued by Credit Agricole,
• Interest rate at EURIBOR +
1.7% per annum due within
3
months
-
443,203
Notes payable issued by LCL Banque et Assurance,
• Interest rate at EURIBOR +
1.7% per annum due within
1
months
-
516,773
Notes payable issued by Société Générale,
• Interest rate at EURIBOR +
1.7% per annum due within
1
months
-
445,995
$
-
$
2,965,747</t>
  </si>
  <si>
    <t>TAXES PAYABLES (Tables)</t>
  </si>
  <si>
    <t>Schedule of Taxes Payable [Table Text Block]</t>
  </si>
  <si>
    <t>9/30/2016
12/31/2015
Value added tax payable $
478,447
$
2,187,542
Corporate income tax payable
883,184
2,370,952
Employee payroll tax withholding
22,191
9,561
Property tax payable
119,342
87,619
Stamp tax payable
1,529
1,571
Business tax payable
145,602
149,610
Land use tax payable
241,499
159,923
Capital gain tax payable
872,465
896,483
$
2,764,259
$
5,863,261</t>
  </si>
  <si>
    <t>ACCRUED EXPENSES AND OTHER PAYABLES (Tables)</t>
  </si>
  <si>
    <t>Schedule of Accrued Expenses and Other Payables [Table Text Block]</t>
  </si>
  <si>
    <t>9/30/2016
12/31/2015
Accrued salaries and wages $
43,809
$
278
Accrued utility expenses
47,010
331,692
Accrued interest expenses
4,760,089
1,700,353
Accrued transportation expenses
855,702
1,029,973
Other accruals
354,937
983,857
Business and other taxes
609,253
377,957
Accrued staff welfare
394,361
316,788
$
7,065,161
$
4,740,898</t>
  </si>
  <si>
    <t>LONG-TERM DEBT (Tables)</t>
  </si>
  <si>
    <t>Schedule of Non-Current Portions of Notes Payable [Table Text Block]</t>
  </si>
  <si>
    <t>9/30/2016
12/31/2015
Debenture issued by
5
private placement holders underwritten
by Guoyuan Securities Co., Ltd.
• Interest rate at
10% per annum due 8/28/2016
-
9,544,425
$
-
$
9,544,425</t>
  </si>
  <si>
    <t>CAPITALIZATION (Tables)</t>
  </si>
  <si>
    <t>Schedule of Capitalization Reconciliation Table [Table Text Block]</t>
  </si>
  <si>
    <t>Par value authorized Issuance date Shares outstanding
Common stock at 1/1/2009
200,000,000
25,172,640
New shares issued to employees and vendors during 2009 Various dates
56,393
New shares issued to PIPE investors 10/28/2009
5,011,169
New shares issued to service provider during 2010 2/10/2010
2,000
New shares issued to PIPE investors 9/10/2010
3,440,800
New shares issued to employee 9/23/2010
5,000
New shares issued as acquisition consideration 9/24/2010
731,707
New shares issued to service provider during 2011 5/5/2011
25,000
New shares issued to employees per stock incentive plan 7/20/2011
27,092
New shares issued to employees per stock incentive plan 11/21/2011
36,073
New shares issued to employees per stock incentive plan 10/5/2012
108,840
New shares issued to service provider during 2014 8/22/2014
300,000
New shares issued upon conversion of convertible debenture 4/20/2015
2,355,276
New shares issued to employees per stock incentive plan 6/12/2015
987,500
New shares issued to employees 8/22/2016
15,000
Common stock at 9/30/2016
38,274,490</t>
  </si>
  <si>
    <t>SALES BY PRODUCT TYPE (Tables)</t>
  </si>
  <si>
    <t>Schedule of Sales by Categories of Product Type [Table Text Block]</t>
  </si>
  <si>
    <t>Category
9/30/2016
9/30/2015
Chestnut $
54,472,598
$
53,703,400
Convenience food
27,487,919
40,190,053
Frozen food
22,582,991
26,893,360
Total $
104,543,508
$
120,786,813</t>
  </si>
  <si>
    <t>Schedule of Revenue by Geography [Table Text Block]</t>
  </si>
  <si>
    <t>Country
9/30/2016
9/30/2015
Australia $
76,629
$
51,402
Austria
-
48,904
Azerbaijan
-
109,493
Belgium
30,451
1,379,934
Brazil
56,616
-
China
91,150,142
91,168,975
France
242,017
8,874,153
Georgia
-
88,594
Germany
108,657
185,806
Hong Kong
94,469
1,146,902
Israel
118,351
283,186
Italy
-
175,210
Japan
5,518,189
7,944,665
Malaysia
959,367
916,623
Morocco
-
3,872
Netherlands
1,975
10,090
Philippines
-
1,180,445
Portugal
336,404
300,564
Reunion
-
50,569
Saudi Arabia
94,206
-
Singapore
1,287,222
793,954
South Korea
3,648,654
2,911,142
Spain
-
264,384
Taiwan
251,265
317,590
Thailand
376,662
1,289,803
United Kingdom
-
35,521
United States
192,232
1,277,079
Total
$
104,543,508
$
120,786,813</t>
  </si>
  <si>
    <t>INCOME TAXES (Tables)</t>
  </si>
  <si>
    <t>Schedule of the Differences Between the Statutory and Effective Tax Expenses [Table Text Block]</t>
  </si>
  <si>
    <t>9
/30/2016
9
/30/2015
Income attributed to PRC &amp; Europe $
103,788
$
2,998,352
Loss attributed to US
(78,200
)
(1,336,639
)
Income before tax
25,588
1,661,713
PRC Statutory Tax at
25% Rate
Effect of tax exemption granted
2,269,315
2,255,036
Income tax $
2,269,315
$
2,255,036</t>
  </si>
  <si>
    <t>Schedule Of per Share Effect of Tax Exemption [Table Text Block]</t>
  </si>
  <si>
    <t>9
/30/2016
9
/30/2015
Effect of tax exemption granted $
-
$
-
Weighted-Average Shares Outstanding Basic
38,261,641
36,727,504
Per share effect $
-
$
-</t>
  </si>
  <si>
    <t>Schedule of Difference Between the U.S. Federal Statutory Income Tax Rate and the Companys Effective Tax Rate [Table Text Block]</t>
  </si>
  <si>
    <t>9
/30/2016
9
/30/2015
U.S. federal statutory income tax rate
35%
35%
Lower rates in PRC, net
-
10%
-
10%
Tax holiday for foreign investments
6,316%
110%
The Company’s effective tax rate
6,340%
135%</t>
  </si>
  <si>
    <t>Schedule of Tax Rates for its Subsidiaries [Table Text Block]</t>
  </si>
  <si>
    <t>China Income Tax Rate
Subsidiary
2016
2015
Junan Hongran
25%
25%
Luotian Lorain
25%
25%
Beijing Lorain
25%
25%
Shandong Lorain
25%
25%
Shandong Greenpia
25%
25%
Dongguan Lorain
25%
25%</t>
  </si>
  <si>
    <t>EARNINGS PER SHARE (Tables)</t>
  </si>
  <si>
    <t>Schedule of Earnings Per Share [Table Text Block]</t>
  </si>
  <si>
    <t>For the nine months
For the three months ended
ended September 30,
September 30,
2016
2015
2016
2015
Basic Earnings Per Share Numerator
Net Income/(loss) $
(2,762,449
) $
1,318,452
$
304,704
$
2,263,262
Income Available to Common Stockholders $
(2,762,449
) $
1,318,452
$
304,704
$
2,263,262
Diluted Earnings Per Share Numerator
Income Available to Common Stockholders $
(2,762,449
) $
1,318,452
$
304,704
$
2,263,262
Income Available to Common Stockholders on
Converted Basis $
(2,762,449
) $
1,318,452
$
304,704
$
2,263,262
Original Shares:
38,259,490
34,916,714
38,259,490
38,259,490
Additions from Actual Events
-Issuance of Common Stock
15,000
3,342,776
15,000
-
Basic Weighted Average Shares Outstanding
38,261,641
36,727,504
38,265,919
38,259,490
Dilutive Shares:
Additions from Potential Events
-Exercise of Investor Warrants &amp; Placement Agent Warrants
-
-
-
-
- Exercise of Employee &amp; Director Stock Options
-
-
-
Diluted Weighted Average Shares Outstanding:
38,261,641
36,727,504
38,265,919
38,259,490
Earnings/(Loss) Per Share
-Basic
(0.06
)
0.04
$
0.01
$
0.06
-Diluted
(0.06
)
0.04
$
0.01
$
0.06
Weighted Average Shares Outstanding
-Basic
38,261,641
36,727,504
38,265,910
38,259,490
-Diluted
38,261,641
36,727,504
38,265,910
38,259,490</t>
  </si>
  <si>
    <t>LEASE COMMITMENTS (Tables)</t>
  </si>
  <si>
    <t>12 Months Ended</t>
  </si>
  <si>
    <t>Schedule of Future Minimum Rental Payments for Operating Leases [Table Text Block]</t>
  </si>
  <si>
    <t>Period
Lease payment
Year 1 $
92,685
Year 2
65,652
Year 3
14,160
$
172,497</t>
  </si>
  <si>
    <t>Period
Lease payment
Year 1 $
92,685
Year 2
92,685
Year 3
56,641
$
242,011</t>
  </si>
  <si>
    <t>Schedule of Future Minimum Lease Payments [Table Text Block]</t>
  </si>
  <si>
    <t>Period
Greenhouse 1
Greenhouse 2
Greenhouse 3
Year 1 $
72,316
$
88,038
$
10,496
Year 2
72,316
88,038
10,496
Year 3
72,316
88,038
10,496
Year 4
72,316
88,038
10,496
Year 5
72,316
88,038
10,496
Year 5 and thereafter
875,879
1,124,117
137,100
$
1,237,457
$
1,564,308
$
189,579</t>
  </si>
  <si>
    <t>Period
Greenhouse 1
Greenhouse 2
Greenhouse 3
Year 1 $
74,306
$
90,462
$
10,785
Year 2
74,306
90,462
10,785
Year 3
74,306
90,462
10,785
Year 4
74,306
90,462
10,785
Year 5
74,306
90,462
10,785
Year 5 and thereafter
1,021,243
1,213,069
147,923
$
1,392,773
$
1,665,379
$
201,848</t>
  </si>
  <si>
    <t>CAPITAL LEASE OBLIGATIONS (Tables)</t>
  </si>
  <si>
    <t>Future Minimum Lease Payments under Capital Leases Together with the Present Value of the Net Minimum Lease Payments [Table Text Block]</t>
  </si>
  <si>
    <t>Year 1
573,306
Year 2
594,133
Year 3
-
Total minimum lease payments
1,167,439
Less: Amount representing estimated executory costs
(25,822)
Net minimum lease payments
1,141,617
Less: Amount representing interest
(71,640)
Present value of net minimum lease payments
1,069,677</t>
  </si>
  <si>
    <t>ORGANIZATION, BASIS OF PRESENTATION, AND PRINCIPAL ACTIVITIES (Narrative) (Details)</t>
  </si>
  <si>
    <t>Sep. 30, 2016USD ($)$ / sharesshares</t>
  </si>
  <si>
    <t>Organization, Basis Of Presentation, And Principal Activities 1</t>
  </si>
  <si>
    <t>100.00%</t>
  </si>
  <si>
    <t>Organization, Basis Of Presentation, And Principal Activities 2</t>
  </si>
  <si>
    <t>80.20%</t>
  </si>
  <si>
    <t>Organization, Basis Of Presentation, And Principal Activities 3</t>
  </si>
  <si>
    <t>19.80%</t>
  </si>
  <si>
    <t>Organization, Basis Of Presentation, And Principal Activities 4</t>
  </si>
  <si>
    <t>Organization, Basis Of Presentation, And Principal Activities 5</t>
  </si>
  <si>
    <t>Organization, Basis Of Presentation, And Principal Activities 6</t>
  </si>
  <si>
    <t>50.00%</t>
  </si>
  <si>
    <t>Organization, Basis Of Presentation, And Principal Activities 7 | shares</t>
  </si>
  <si>
    <t>Organization, Basis Of Presentation, And Principal Activities 8 | $ / shares</t>
  </si>
  <si>
    <t>Organization, Basis Of Presentation, And Principal Activities 9</t>
  </si>
  <si>
    <t>Organization, Basis Of Presentation, And Principal Activities 10</t>
  </si>
  <si>
    <t>Organization, Basis Of Presentation, And Principal Activities 11</t>
  </si>
  <si>
    <t>Organization, Basis Of Presentation, And Principal Activities 12</t>
  </si>
  <si>
    <t>51.00%</t>
  </si>
  <si>
    <t>Organization, Basis Of Presentation, And Principal Activities 13</t>
  </si>
  <si>
    <t>SUMMARY OF SIGNIFICANT ACCOUNTING POLICIES (Narrative) (Details)</t>
  </si>
  <si>
    <t>Sep. 30, 2016yrshares</t>
  </si>
  <si>
    <t>Summary Of Significant Accounting Policies 1</t>
  </si>
  <si>
    <t>Summary Of Significant Accounting Policies 2</t>
  </si>
  <si>
    <t>20.00%</t>
  </si>
  <si>
    <t>Summary Of Significant Accounting Policies 3</t>
  </si>
  <si>
    <t>10.00%</t>
  </si>
  <si>
    <t>Summary Of Significant Accounting Policies 4</t>
  </si>
  <si>
    <t>Summary Of Significant Accounting Policies 5 | yr</t>
  </si>
  <si>
    <t>Summary Of Significant Accounting Policies 6</t>
  </si>
  <si>
    <t>25.00%</t>
  </si>
  <si>
    <t>Summary Of Significant Accounting Policies 7</t>
  </si>
  <si>
    <t>Summary Of Significant Accounting Policies 8</t>
  </si>
  <si>
    <t>33.33%</t>
  </si>
  <si>
    <t>Summary Of Significant Accounting Policies 9</t>
  </si>
  <si>
    <t>3.30%</t>
  </si>
  <si>
    <t>Summary Of Significant Accounting Policies 10</t>
  </si>
  <si>
    <t>Summary Of Significant Accounting Policies 11</t>
  </si>
  <si>
    <t>10.70%</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RESTRICTED CASH (Narrative) (Details)</t>
  </si>
  <si>
    <t>Sep. 30, 2016d</t>
  </si>
  <si>
    <t>Restricted Cash 1</t>
  </si>
  <si>
    <t>TRADE ACCOUNTS RECEIVABLE (Narrative) (Details)</t>
  </si>
  <si>
    <t>Trade Accounts Receivable 1</t>
  </si>
  <si>
    <t>Trade Accounts Receivable 2</t>
  </si>
  <si>
    <t>Trade Accounts Receivable 3</t>
  </si>
  <si>
    <t>Trade Accounts Receivable 4</t>
  </si>
  <si>
    <t>Trade Accounts Receivable 5</t>
  </si>
  <si>
    <t>OTHER RECEIVABLES (Narrative) (Details) - 9 months ended Sep. 30, 2016</t>
  </si>
  <si>
    <t>USD ($)</t>
  </si>
  <si>
    <t>CNY (¥)</t>
  </si>
  <si>
    <t>Other Receivables 1 | $</t>
  </si>
  <si>
    <t>Other Receivables 2</t>
  </si>
  <si>
    <t>Other Receivables 3</t>
  </si>
  <si>
    <t>Other Receivables 4</t>
  </si>
  <si>
    <t>Other Receivables 5</t>
  </si>
  <si>
    <t>Other Receivables 6</t>
  </si>
  <si>
    <t>Other Receivables 7</t>
  </si>
  <si>
    <t>Other Receivables 8</t>
  </si>
  <si>
    <t>Other Receivables 9</t>
  </si>
  <si>
    <t>Other Receivables 10 | $</t>
  </si>
  <si>
    <t>Other Receivables 11</t>
  </si>
  <si>
    <t>Other Receivables 12</t>
  </si>
  <si>
    <t>Other Receivables 13 | $</t>
  </si>
  <si>
    <t>PROPERTY, PLANT AND EQUIPMENT (Narrative) (Details)</t>
  </si>
  <si>
    <t>Sep. 30, 2016USD ($)</t>
  </si>
  <si>
    <t>Property, Plant And Equipment 1</t>
  </si>
  <si>
    <t>Property, Plant And Equipment 2</t>
  </si>
  <si>
    <t>Property, Plant And Equipment 3</t>
  </si>
  <si>
    <t>INTANGIBLE ASSETS, NET (Narrative) (Details)</t>
  </si>
  <si>
    <t>Sep. 30, 2016USD ($)yr</t>
  </si>
  <si>
    <t>Intangible Assets, Net 1 | yr</t>
  </si>
  <si>
    <t>Intangible Assets, Net 2</t>
  </si>
  <si>
    <t>Intangible Assets, Net 3</t>
  </si>
  <si>
    <t>Intangible Assets, Net 4</t>
  </si>
  <si>
    <t>Intangible Assets, Net 5</t>
  </si>
  <si>
    <t>GOODWILL (Narrative) (Details)</t>
  </si>
  <si>
    <t>CURRENT PORTION LONG TERM DEBT (Narrative) (Details)</t>
  </si>
  <si>
    <t>Sep. 30, 2016USD ($)shares</t>
  </si>
  <si>
    <t>Current Portion Long Term Debt 1</t>
  </si>
  <si>
    <t>Current Portion Long Term Debt 2</t>
  </si>
  <si>
    <t>Current Portion Long Term Debt 3</t>
  </si>
  <si>
    <t>Current Portion Long Term Debt 4 | shares</t>
  </si>
  <si>
    <t>CAPITALIZATION (Narrative) (Details)</t>
  </si>
  <si>
    <t>Capitalization 16 | $ / shares</t>
  </si>
  <si>
    <t>Capitalization 17 | $</t>
  </si>
  <si>
    <t>Capitalization 21 | $</t>
  </si>
  <si>
    <t>Capitalization 22 | $</t>
  </si>
  <si>
    <t>NON-CONTROLLING INTERESTS (Narrative) (Details)</t>
  </si>
  <si>
    <t>Non-controlling Interests 1</t>
  </si>
  <si>
    <t>INCOME TAXES (Narrative) (Details)</t>
  </si>
  <si>
    <t>Income Taxes 1</t>
  </si>
  <si>
    <t>Income Taxes 2</t>
  </si>
  <si>
    <t>Income Taxes 3</t>
  </si>
  <si>
    <t>SHARE BASED COMPENSATION (Narrative) (Details)</t>
  </si>
  <si>
    <t>Share Based Compensation 1 | shares</t>
  </si>
  <si>
    <t>Share Based Compensation 2 | $</t>
  </si>
  <si>
    <t>Share Based Compensation 3 | shares</t>
  </si>
  <si>
    <t>Share Based Compensation 4</t>
  </si>
  <si>
    <t>Share Based Compensation 5 | $</t>
  </si>
  <si>
    <t>Share Based Compensation 6 | $</t>
  </si>
  <si>
    <t>Share Based Compensation 7 | shares</t>
  </si>
  <si>
    <t>Share Based Compensation 8 | $</t>
  </si>
  <si>
    <t>Share Based Compensation 9</t>
  </si>
  <si>
    <t>Share Based Compensation 10 | shares</t>
  </si>
  <si>
    <t>LEASE COMMITMENTS (Narrative) (Details)</t>
  </si>
  <si>
    <t>Lease Commitments 1</t>
  </si>
  <si>
    <t>Lease Commitments 2</t>
  </si>
  <si>
    <t>Lease Commitments 3</t>
  </si>
  <si>
    <t>Lease Commitments 4</t>
  </si>
  <si>
    <t>CAPITAL LEASE OBLIGATIONS (Narrative) (Details) - 9 months ended Sep. 30, 2016</t>
  </si>
  <si>
    <t>USD ($)mo</t>
  </si>
  <si>
    <t>CNY (¥)mo</t>
  </si>
  <si>
    <t>Capital Lease Obligations 1 | ¥</t>
  </si>
  <si>
    <t>Capital Lease Obligations 2</t>
  </si>
  <si>
    <t>Capital Lease Obligations 3</t>
  </si>
  <si>
    <t>7.00%</t>
  </si>
  <si>
    <t>Capital Lease Obligations 4 | mo</t>
  </si>
  <si>
    <t>Capital Lease Obligations 5 | ¥</t>
  </si>
  <si>
    <t>Capital Lease Obligations 6</t>
  </si>
  <si>
    <t>Capital Lease Obligations 7</t>
  </si>
  <si>
    <t>Capital Lease Obligations 8 | mo</t>
  </si>
  <si>
    <t>Capital Lease Obligations 9 | ¥</t>
  </si>
  <si>
    <t>Capital Lease Obligations 10</t>
  </si>
  <si>
    <t>Capital Lease Obligations 11</t>
  </si>
  <si>
    <t>Capital Lease Obligations 12 | mo</t>
  </si>
  <si>
    <t>Capital Lease Obligations 13 | ¥</t>
  </si>
  <si>
    <t>Capital Lease Obligations 14</t>
  </si>
  <si>
    <t>Capital Lease Obligations 15</t>
  </si>
  <si>
    <t>Capital Lease Obligations 16 | mo</t>
  </si>
  <si>
    <t>Capital Lease Obligations 17 | ¥</t>
  </si>
  <si>
    <t>Capital Lease Obligations 18</t>
  </si>
  <si>
    <t>Capital Lease Obligations 19</t>
  </si>
  <si>
    <t>Capital Lease Obligations 20 | mo</t>
  </si>
  <si>
    <t>Capital Lease Obligations 21 | ¥</t>
  </si>
  <si>
    <t>Capital Lease Obligations 22</t>
  </si>
  <si>
    <t>Capital Lease Obligations 23</t>
  </si>
  <si>
    <t>Capital Lease Obligations 24 | mo</t>
  </si>
  <si>
    <t>Capital Lease Obligations 25</t>
  </si>
  <si>
    <t>Capital Lease Obligations 26</t>
  </si>
  <si>
    <t>Capital Lease Obligations 27</t>
  </si>
  <si>
    <t>CONTINGENCIES AND LITIGATION (Narrative) (Details) - 9 months ended Sep. 30, 2016</t>
  </si>
  <si>
    <t>Contingencies And Litigation 1</t>
  </si>
  <si>
    <t>Contingencies And Litigation 2 | $</t>
  </si>
  <si>
    <t>Contingencies And Litigation 3</t>
  </si>
  <si>
    <t>Contingencies And Litigation 4 | $</t>
  </si>
  <si>
    <t>Contingencies And Litigation 5</t>
  </si>
  <si>
    <t>Contingencies And Litigation 6 | $</t>
  </si>
  <si>
    <t>Contingencies And Litigation 7</t>
  </si>
  <si>
    <t>Schedule of the Consolidating Subsidiaries (Details)</t>
  </si>
  <si>
    <t>Summary Of Significant Accounting Policies Schedule Of The Consolidating Subsidiaries 1</t>
  </si>
  <si>
    <t>Summary Of Significant Accounting Policies Schedule Of The Consolidating Subsidiaries 2</t>
  </si>
  <si>
    <t>Summary Of Significant Accounting Policies Schedule Of The Consolidating Subsidiaries 3</t>
  </si>
  <si>
    <t>Summary Of Significant Accounting Policies Schedule Of The Consolidating Subsidiaries 4</t>
  </si>
  <si>
    <t>Summary Of Significant Accounting Policies Schedule Of The Consolidating Subsidiaries 5</t>
  </si>
  <si>
    <t>Summary Of Significant Accounting Policies Schedule Of The Consolidating Subsidiaries 6</t>
  </si>
  <si>
    <t>Summary Of Significant Accounting Policies Schedule Of The Consolidating Subsidiaries 7</t>
  </si>
  <si>
    <t>Summary Of Significant Accounting Policies Schedule Of The Consolidating Subsidiaries 8</t>
  </si>
  <si>
    <t>Summary Of Significant Accounting Policies Schedule Of The Consolidating Subsidiaries 9</t>
  </si>
  <si>
    <t>Summary Of Significant Accounting Policies Schedule Of The Consolidating Subsidiaries 10</t>
  </si>
  <si>
    <t>Summary Of Significant Accounting Policies Schedule Of The Consolidating Subsidiaries 11</t>
  </si>
  <si>
    <t>Summary Of Significant Accounting Policies Schedule Of The Consolidating Subsidiaries 12</t>
  </si>
  <si>
    <t>Summary Of Significant Accounting Policies Schedule Of The Consolidating Subsidiaries 13</t>
  </si>
  <si>
    <t>Summary Of Significant Accounting Policies Schedule Of The Consolidating Subsidiaries 14</t>
  </si>
  <si>
    <t>Schedule of Estimated Useful Lives (Details)</t>
  </si>
  <si>
    <t>Summary Of Significant Accounting Policies Schedule Of Estimated Useful Lives 1 | $</t>
  </si>
  <si>
    <t>Summary Of Significant Accounting Policies Schedule Of Estimated Useful Lives 2</t>
  </si>
  <si>
    <t>Summary Of Significant Accounting Policies Schedule Of Estimated Useful Lives 3</t>
  </si>
  <si>
    <t>Summary Of Significant Accounting Policies Schedule Of Estimated Useful Lives 4 | $</t>
  </si>
  <si>
    <t>Summary Of Significant Accounting Policies Schedule Of Estimated Useful Lives 5</t>
  </si>
  <si>
    <t>Summary Of Significant Accounting Policies Schedule Of Estimated Useful Lives 6</t>
  </si>
  <si>
    <t>Summary Of Significant Accounting Policies Schedule Of Estimated Useful Lives 7</t>
  </si>
  <si>
    <t>Schedule of Corporate Income Tax Rate (Details)</t>
  </si>
  <si>
    <t>Summary Of Significant Accounting Policies Schedule Of Corporate Income Tax Rate 1</t>
  </si>
  <si>
    <t>15.00%</t>
  </si>
  <si>
    <t>Summary Of Significant Accounting Policies Schedule Of Corporate Income Tax Rate 2</t>
  </si>
  <si>
    <t>Summary Of Significant Accounting Policies Schedule Of Corporate Income Tax Rate 3</t>
  </si>
  <si>
    <t>Summary Of Significant Accounting Policies Schedule Of Corporate Income Tax Rate 4</t>
  </si>
  <si>
    <t>Summary Of Significant Accounting Policies Schedule Of Corporate Income Tax Rate 5</t>
  </si>
  <si>
    <t>Summary Of Significant Accounting Policies Schedule Of Corporate Income Tax Rate 6</t>
  </si>
  <si>
    <t>Summary Of Significant Accounting Policies Schedule Of Corporate Income Tax Rate 7</t>
  </si>
  <si>
    <t>Summary Of Significant Accounting Policies Schedule Of Corporate Income Tax Rate 8</t>
  </si>
  <si>
    <t>Summary Of Significant Accounting Policies Schedule Of Corporate Income Tax Rate 9</t>
  </si>
  <si>
    <t>34.00%</t>
  </si>
  <si>
    <t>Summary Of Significant Accounting Policies Schedule Of Corporate Income Tax Rate 10</t>
  </si>
  <si>
    <t>Summary Of Significant Accounting Policies Schedule Of Corporate Income Tax Rate 11</t>
  </si>
  <si>
    <t>Summary Of Significant Accounting Policies Schedule Of Corporate Income Tax Rate 12</t>
  </si>
  <si>
    <t>Summary Of Significant Accounting Policies Schedule Of Corporate Income Tax Rate 13</t>
  </si>
  <si>
    <t>39.00%</t>
  </si>
  <si>
    <t>Summary Of Significant Accounting Policies Schedule Of Corporate Income Tax Rate 14</t>
  </si>
  <si>
    <t>Summary Of Significant Accounting Policies Schedule Of Corporate Income Tax Rate 15</t>
  </si>
  <si>
    <t>Summary Of Significant Accounting Policies Schedule Of Corporate Income Tax Rate 16</t>
  </si>
  <si>
    <t>Summary Of Significant Accounting Policies Schedule Of Corporate Income Tax Rate 17</t>
  </si>
  <si>
    <t>Summary Of Significant Accounting Policies Schedule Of Corporate Income Tax Rate 18</t>
  </si>
  <si>
    <t>Summary Of Significant Accounting Policies Schedule Of Corporate Income Tax Rate 19</t>
  </si>
  <si>
    <t>Summary Of Significant Accounting Policies Schedule Of Corporate Income Tax Rate 20</t>
  </si>
  <si>
    <t>Summary Of Significant Accounting Policies Schedule Of Corporate Income Tax Rate 21</t>
  </si>
  <si>
    <t>35.00%</t>
  </si>
  <si>
    <t>Summary Of Significant Accounting Policies Schedule Of Corporate Income Tax Rate 22</t>
  </si>
  <si>
    <t>Summary Of Significant Accounting Policies Schedule Of Corporate Income Tax Rate 23</t>
  </si>
  <si>
    <t>Summary Of Significant Accounting Policies Schedule Of Corporate Income Tax Rate 24</t>
  </si>
  <si>
    <t>Summary Of Significant Accounting Policies Schedule Of Corporate Income Tax Rate 25</t>
  </si>
  <si>
    <t>38.00%</t>
  </si>
  <si>
    <t>Summary Of Significant Accounting Policies Schedule Of Corporate Income Tax Rate 26</t>
  </si>
  <si>
    <t>Summary Of Significant Accounting Policies Schedule Of Corporate Income Tax Rate 27</t>
  </si>
  <si>
    <t>Summary Of Significant Accounting Policies Schedule Of Corporate Income Tax Rate 28</t>
  </si>
  <si>
    <t>Summary Of Significant Accounting Policies Schedule Of Corporate Income Tax Rate 29</t>
  </si>
  <si>
    <t>Summary Of Significant Accounting Policies Schedule Of Corporate Income Tax Rate 30</t>
  </si>
  <si>
    <t>Summary Of Significant Accounting Policies Schedule Of Corporate Income Tax Rate 31</t>
  </si>
  <si>
    <t>Summary Of Significant Accounting Policies Schedule Of Corporate Income Tax Rate 32</t>
  </si>
  <si>
    <t>Schedule of Average Exchange Rates (Details)</t>
  </si>
  <si>
    <t>Summary Of Significant Accounting Policies Schedule Of Average Exchange Rates 1</t>
  </si>
  <si>
    <t>Summary Of Significant Accounting Policies Schedule Of Average Exchange Rates 2</t>
  </si>
  <si>
    <t>Summary Of Significant Accounting Policies Schedule Of Average Exchange Rates 3</t>
  </si>
  <si>
    <t>Summary Of Significant Accounting Policies Schedule Of Average Exchange Rates 4</t>
  </si>
  <si>
    <t>Summary Of Significant Accounting Policies Schedule Of Average Exchange Rates 5</t>
  </si>
  <si>
    <t>Summary Of Significant Accounting Policies Schedule Of Average Exchange Rates 6</t>
  </si>
  <si>
    <t>Summary Of Significant Accounting Policies Schedule Of Average Exchange Rates 7</t>
  </si>
  <si>
    <t>Summary Of Significant Accounting Policies Schedule Of Average Exchange Rates 8</t>
  </si>
  <si>
    <t>Summary Of Significant Accounting Policies Schedule Of Average Exchange Rates 9</t>
  </si>
  <si>
    <t>Summary Of Significant Accounting Policies Schedule Of Average Exchange Rates 10</t>
  </si>
  <si>
    <t>Summary Of Significant Accounting Policies Schedule Of Average Exchange Rates 11</t>
  </si>
  <si>
    <t>Summary Of Significant Accounting Policies Schedule Of Average Exchange Rates 12</t>
  </si>
  <si>
    <t>Schedule of Trade Accounts Receivable (Details)</t>
  </si>
  <si>
    <t>Trade Accounts Receivable Schedule Of Trade Accounts Receivable 1</t>
  </si>
  <si>
    <t>Trade Accounts Receivable Schedule Of Trade Accounts Receivable 2</t>
  </si>
  <si>
    <t>Trade Accounts Receivable Schedule Of Trade Accounts Receivable 3</t>
  </si>
  <si>
    <t>Trade Accounts Receivable Schedule Of Trade Accounts Receivable 4</t>
  </si>
  <si>
    <t>Trade Accounts Receivable Schedule Of Trade Accounts Receivable 5</t>
  </si>
  <si>
    <t>Trade Accounts Receivable Schedule Of Trade Accounts Receivable 6</t>
  </si>
  <si>
    <t>Schedule of Trade Accounts Receivable Allowance (Details)</t>
  </si>
  <si>
    <t>Trade Accounts Receivable Schedule Of Trade Accounts Receivable Allowance 1</t>
  </si>
  <si>
    <t>Trade Accounts Receivable Schedule Of Trade Accounts Receivable Allowance 2</t>
  </si>
  <si>
    <t>Trade Accounts Receivable Schedule Of Trade Accounts Receivable Allowance 3</t>
  </si>
  <si>
    <t>Trade Accounts Receivable Schedule Of Trade Accounts Receivable Allowance 4</t>
  </si>
  <si>
    <t>Trade Accounts Receivable Schedule Of Trade Accounts Receivable Allowance 5</t>
  </si>
  <si>
    <t>Trade Accounts Receivable Schedule Of Trade Accounts Receivable Allowance 6</t>
  </si>
  <si>
    <t>Trade Accounts Receivable Schedule Of Trade Accounts Receivable Allowance 7</t>
  </si>
  <si>
    <t>Trade Accounts Receivable Schedule Of Trade Accounts Receivable Allowance 8</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Schedule of Property, Plant and Equipment (Details)</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Property, Plant And Equipment Schedule Of Property, Plant And Equipment 23</t>
  </si>
  <si>
    <t>Property, Plant And Equipment Schedule Of Property, Plant And Equipment 24</t>
  </si>
  <si>
    <t>Property, Plant And Equipment Schedule Of Property, Plant And Equipment 25</t>
  </si>
  <si>
    <t>Property, Plant And Equipment Schedule Of Property, Plant And Equipment 26</t>
  </si>
  <si>
    <t>Property, Plant And Equipment Schedule Of Property, Plant And Equipment 27</t>
  </si>
  <si>
    <t>Property, Plant And Equipment Schedule Of Property, Plant And Equipment 28</t>
  </si>
  <si>
    <t>Schedule of Intangible Assets (Details)</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Intangible Assets, Net Schedule Of Intangible Assets 9</t>
  </si>
  <si>
    <t>Intangible Assets, Net Schedule Of Intangible Assets 10</t>
  </si>
  <si>
    <t>Intangible Assets, Net Schedule Of Intangible Assets 11</t>
  </si>
  <si>
    <t>Intangible Assets, Net Schedule Of Intangible Assets 12</t>
  </si>
  <si>
    <t>Intangible Assets, Net Schedule Of Intangible Assets 13</t>
  </si>
  <si>
    <t>Intangible Assets, Net Schedule Of Intangible Assets 14</t>
  </si>
  <si>
    <t>Schedule of Short-term Bank Overdrafts (Details)</t>
  </si>
  <si>
    <t>Sep. 30, 2016USD ($)mo</t>
  </si>
  <si>
    <t>Bank Loans Schedule Of Short-term Bank Overdrafts 1</t>
  </si>
  <si>
    <t>1.70%</t>
  </si>
  <si>
    <t>Bank Loans Schedule Of Short-term Bank Overdrafts 2 | mo</t>
  </si>
  <si>
    <t>Bank Loans Schedule Of Short-term Bank Overdrafts 3</t>
  </si>
  <si>
    <t>Bank Loans Schedule Of Short-term Bank Overdrafts 4</t>
  </si>
  <si>
    <t>Bank Loans Schedule Of Short-term Bank Overdrafts 5</t>
  </si>
  <si>
    <t>Bank Loans Schedule Of Short-term Bank Overdrafts 6 | mo</t>
  </si>
  <si>
    <t>Bank Loans Schedule Of Short-term Bank Overdrafts 7</t>
  </si>
  <si>
    <t>Bank Loans Schedule Of Short-term Bank Overdrafts 8</t>
  </si>
  <si>
    <t>Bank Loans Schedule Of Short-term Bank Overdrafts 9</t>
  </si>
  <si>
    <t>Bank Loans Schedule Of Short-term Bank Overdrafts 10 | mo</t>
  </si>
  <si>
    <t>Bank Loans Schedule Of Short-term Bank Overdrafts 11</t>
  </si>
  <si>
    <t>Bank Loans Schedule Of Short-term Bank Overdrafts 12</t>
  </si>
  <si>
    <t>Bank Loans Schedule Of Short-term Bank Overdrafts 13</t>
  </si>
  <si>
    <t>Bank Loans Schedule Of Short-term Bank Overdrafts 14 | mo</t>
  </si>
  <si>
    <t>Bank Loans Schedule Of Short-term Bank Overdrafts 15</t>
  </si>
  <si>
    <t>Bank Loans Schedule Of Short-term Bank Overdrafts 16</t>
  </si>
  <si>
    <t>Bank Loans Schedule Of Short-term Bank Overdrafts 17</t>
  </si>
  <si>
    <t>Bank Loans Schedule Of Short-term Bank Overdrafts 18 | mo</t>
  </si>
  <si>
    <t>Bank Loans Schedule Of Short-term Bank Overdrafts 19</t>
  </si>
  <si>
    <t>Bank Loans Schedule Of Short-term Bank Overdrafts 20</t>
  </si>
  <si>
    <t>Bank Loans Schedule Of Short-term Bank Overdrafts 21</t>
  </si>
  <si>
    <t>Bank Loans Schedule Of Short-term Bank Overdrafts 22 | mo</t>
  </si>
  <si>
    <t>Bank Loans Schedule Of Short-term Bank Overdrafts 23</t>
  </si>
  <si>
    <t>Bank Loans Schedule Of Short-term Bank Overdrafts 24</t>
  </si>
  <si>
    <t>Bank Loans Schedule Of Short-term Bank Overdrafts 25</t>
  </si>
  <si>
    <t>Bank Loans Schedule Of Short-term Bank Overdrafts 26 | mo</t>
  </si>
  <si>
    <t>Bank Loans Schedule Of Short-term Bank Overdrafts 27</t>
  </si>
  <si>
    <t>Bank Loans Schedule Of Short-term Bank Overdrafts 28</t>
  </si>
  <si>
    <t>Bank Loans Schedule Of Short-term Bank Overdrafts 29</t>
  </si>
  <si>
    <t>Bank Loans Schedule Of Short-term Bank Overdrafts 30 | mo</t>
  </si>
  <si>
    <t>Bank Loans Schedule Of Short-term Bank Overdrafts 31</t>
  </si>
  <si>
    <t>Bank Loans Schedule Of Short-term Bank Overdrafts 32</t>
  </si>
  <si>
    <t>Bank Loans Schedule Of Short-term Bank Overdrafts 33</t>
  </si>
  <si>
    <t>Bank Loans Schedule Of Short-term Bank Overdrafts 34 | mo</t>
  </si>
  <si>
    <t>Bank Loans Schedule Of Short-term Bank Overdrafts 35</t>
  </si>
  <si>
    <t>Bank Loans Schedule Of Short-term Bank Overdrafts 36</t>
  </si>
  <si>
    <t>Bank Loans Schedule Of Short-term Bank Overdrafts 37</t>
  </si>
  <si>
    <t>Bank Loans Schedule Of Short-term Bank Overdrafts 38 | mo</t>
  </si>
  <si>
    <t>Bank Loans Schedule Of Short-term Bank Overdrafts 39</t>
  </si>
  <si>
    <t>Bank Loans Schedule Of Short-term Bank Overdrafts 40</t>
  </si>
  <si>
    <t>Bank Loans Schedule Of Short-term Bank Overdrafts 41</t>
  </si>
  <si>
    <t>Bank Loans Schedule Of Short-term Bank Overdrafts 42</t>
  </si>
  <si>
    <t>Bank Loans Schedule Of Short-term Bank Overdrafts 43</t>
  </si>
  <si>
    <t>Bank Loans Schedule Of Short-term Bank Overdrafts 44</t>
  </si>
  <si>
    <t>Bank Loans Schedule Of Short-term Bank Overdrafts 45</t>
  </si>
  <si>
    <t>Bank Loans Schedule Of Short-term Bank Overdrafts 46</t>
  </si>
  <si>
    <t>Schedule of Short-term Bank Loans (Details)</t>
  </si>
  <si>
    <t>Bank Loans Schedule Of Short-term Bank Loans 1</t>
  </si>
  <si>
    <t>6.72%</t>
  </si>
  <si>
    <t>Bank Loans Schedule Of Short-term Bank Loans 2</t>
  </si>
  <si>
    <t>Bank Loans Schedule Of Short-term Bank Loans 3</t>
  </si>
  <si>
    <t>Bank Loans Schedule Of Short-term Bank Loans 4</t>
  </si>
  <si>
    <t>6.305%</t>
  </si>
  <si>
    <t>Bank Loans Schedule Of Short-term Bank Loans 5</t>
  </si>
  <si>
    <t>Bank Loans Schedule Of Short-term Bank Loans 6</t>
  </si>
  <si>
    <t>Bank Loans Schedule Of Short-term Bank Loans 7</t>
  </si>
  <si>
    <t>6.955%</t>
  </si>
  <si>
    <t>Bank Loans Schedule Of Short-term Bank Loans 8</t>
  </si>
  <si>
    <t>Bank Loans Schedule Of Short-term Bank Loans 9</t>
  </si>
  <si>
    <t>Bank Loans Schedule Of Short-term Bank Loans 10</t>
  </si>
  <si>
    <t>6.02%</t>
  </si>
  <si>
    <t>Bank Loans Schedule Of Short-term Bank Loans 11</t>
  </si>
  <si>
    <t>Bank Loans Schedule Of Short-term Bank Loans 12</t>
  </si>
  <si>
    <t>Bank Loans Schedule Of Short-term Bank Loans 13</t>
  </si>
  <si>
    <t>4.30%</t>
  </si>
  <si>
    <t>Bank Loans Schedule Of Short-term Bank Loans 14</t>
  </si>
  <si>
    <t>Bank Loans Schedule Of Short-term Bank Loans 15</t>
  </si>
  <si>
    <t>Bank Loans Schedule Of Short-term Bank Loans 16</t>
  </si>
  <si>
    <t>Bank Loans Schedule Of Short-term Bank Loans 17</t>
  </si>
  <si>
    <t>Bank Loans Schedule Of Short-term Bank Loans 18</t>
  </si>
  <si>
    <t>Bank Loans Schedule Of Short-term Bank Loans 19</t>
  </si>
  <si>
    <t>Bank Loans Schedule Of Short-term Bank Loans 20</t>
  </si>
  <si>
    <t>Bank Loans Schedule Of Short-term Bank Loans 21</t>
  </si>
  <si>
    <t>Bank Loans Schedule Of Short-term Bank Loans 22</t>
  </si>
  <si>
    <t>Bank Loans Schedule Of Short-term Bank Loans 23</t>
  </si>
  <si>
    <t>Bank Loans Schedule Of Short-term Bank Loans 24</t>
  </si>
  <si>
    <t>Bank Loans Schedule Of Short-term Bank Loans 25</t>
  </si>
  <si>
    <t>5.98%</t>
  </si>
  <si>
    <t>Bank Loans Schedule Of Short-term Bank Loans 26</t>
  </si>
  <si>
    <t>Bank Loans Schedule Of Short-term Bank Loans 27</t>
  </si>
  <si>
    <t>Bank Loans Schedule Of Short-term Bank Loans 28</t>
  </si>
  <si>
    <t>7.28%</t>
  </si>
  <si>
    <t>Bank Loans Schedule Of Short-term Bank Loans 29</t>
  </si>
  <si>
    <t>Bank Loans Schedule Of Short-term Bank Loans 30</t>
  </si>
  <si>
    <t>Bank Loans Schedule Of Short-term Bank Loans 31</t>
  </si>
  <si>
    <t>5.52%</t>
  </si>
  <si>
    <t>Bank Loans Schedule Of Short-term Bank Loans 32</t>
  </si>
  <si>
    <t>Bank Loans Schedule Of Short-term Bank Loans 33</t>
  </si>
  <si>
    <t>Bank Loans Schedule Of Short-term Bank Loans 34</t>
  </si>
  <si>
    <t>5.655%</t>
  </si>
  <si>
    <t>Bank Loans Schedule Of Short-term Bank Loans 35</t>
  </si>
  <si>
    <t>Bank Loans Schedule Of Short-term Bank Loans 36</t>
  </si>
  <si>
    <t>Bank Loans Schedule Of Short-term Bank Loans 37</t>
  </si>
  <si>
    <t>5.65%</t>
  </si>
  <si>
    <t>Bank Loans Schedule Of Short-term Bank Loans 38</t>
  </si>
  <si>
    <t>Bank Loans Schedule Of Short-term Bank Loans 39</t>
  </si>
  <si>
    <t>Bank Loans Schedule Of Short-term Bank Loans 40</t>
  </si>
  <si>
    <t>5.60%</t>
  </si>
  <si>
    <t>Bank Loans Schedule Of Short-term Bank Loans 41</t>
  </si>
  <si>
    <t>Bank Loans Schedule Of Short-term Bank Loans 42</t>
  </si>
  <si>
    <t>Bank Loans Schedule Of Short-term Bank Loans 43</t>
  </si>
  <si>
    <t>9.72%</t>
  </si>
  <si>
    <t>Bank Loans Schedule Of Short-term Bank Loans 44</t>
  </si>
  <si>
    <t>Bank Loans Schedule Of Short-term Bank Loans 45</t>
  </si>
  <si>
    <t>Bank Loans Schedule Of Short-term Bank Loans 46</t>
  </si>
  <si>
    <t>Bank Loans Schedule Of Short-term Bank Loans 47</t>
  </si>
  <si>
    <t>Bank Loans Schedule Of Short-term Bank Loans 48</t>
  </si>
  <si>
    <t>Bank Loans Schedule Of Short-term Bank Loans 49</t>
  </si>
  <si>
    <t>Bank Loans Schedule Of Short-term Bank Loans 50</t>
  </si>
  <si>
    <t>7.80%</t>
  </si>
  <si>
    <t>Bank Loans Schedule Of Short-term Bank Loans 51</t>
  </si>
  <si>
    <t>Bank Loans Schedule Of Short-term Bank Loans 52</t>
  </si>
  <si>
    <t>Bank Loans Schedule Of Short-term Bank Loans 53</t>
  </si>
  <si>
    <t>6.85%</t>
  </si>
  <si>
    <t>Bank Loans Schedule Of Short-term Bank Loans 54</t>
  </si>
  <si>
    <t>Bank Loans Schedule Of Short-term Bank Loans 55</t>
  </si>
  <si>
    <t>Bank Loans Schedule Of Short-term Bank Loans 56</t>
  </si>
  <si>
    <t>Bank Loans Schedule Of Short-term Bank Loans 57</t>
  </si>
  <si>
    <t>Bank Loans Schedule Of Short-term Bank Loans 58</t>
  </si>
  <si>
    <t>Bank Loans Schedule Of Short-term Bank Loans 59</t>
  </si>
  <si>
    <t>Bank Loans Schedule Of Short-term Bank Loans 60</t>
  </si>
  <si>
    <t>Bank Loans Schedule Of Short-term Bank Loans 61</t>
  </si>
  <si>
    <t>Bank Loans Schedule Of Short-term Bank Loans 62</t>
  </si>
  <si>
    <t>6.18%</t>
  </si>
  <si>
    <t>Bank Loans Schedule Of Short-term Bank Loans 63</t>
  </si>
  <si>
    <t>Bank Loans Schedule Of Short-term Bank Loans 64</t>
  </si>
  <si>
    <t>Bank Loans Schedule Of Short-term Bank Loans 65</t>
  </si>
  <si>
    <t>5.66%</t>
  </si>
  <si>
    <t>Bank Loans Schedule Of Short-term Bank Loans 66</t>
  </si>
  <si>
    <t>Bank Loans Schedule Of Short-term Bank Loans 67</t>
  </si>
  <si>
    <t>Bank Loans Schedule Of Short-term Bank Loans 68</t>
  </si>
  <si>
    <t>Bank Loans Schedule Of Short-term Bank Loans 69</t>
  </si>
  <si>
    <t>Bank Loans Schedule Of Short-term Bank Loans 70</t>
  </si>
  <si>
    <t>Bank Loans Schedule Of Short-term Bank Loans 71</t>
  </si>
  <si>
    <t>8.40%</t>
  </si>
  <si>
    <t>Bank Loans Schedule Of Short-term Bank Loans 72</t>
  </si>
  <si>
    <t>Bank Loans Schedule Of Short-term Bank Loans 73</t>
  </si>
  <si>
    <t>Bank Loans Schedule Of Short-term Bank Loans 74</t>
  </si>
  <si>
    <t>7.83%</t>
  </si>
  <si>
    <t>Bank Loans Schedule Of Short-term Bank Loans 75</t>
  </si>
  <si>
    <t>Bank Loans Schedule Of Short-term Bank Loans 76</t>
  </si>
  <si>
    <t>Bank Loans Schedule Of Short-term Bank Loans 77</t>
  </si>
  <si>
    <t>2.80%</t>
  </si>
  <si>
    <t>Bank Loans Schedule Of Short-term Bank Loans 78</t>
  </si>
  <si>
    <t>Bank Loans Schedule Of Short-term Bank Loans 79</t>
  </si>
  <si>
    <t>Bank Loans Schedule Of Short-term Bank Loans 80</t>
  </si>
  <si>
    <t>Bank Loans Schedule Of Short-term Bank Loans 81</t>
  </si>
  <si>
    <t>Bank Loans Schedule Of Short-term Bank Loans 82</t>
  </si>
  <si>
    <t>Bank Loans Schedule Of Short-term Bank Loans 83</t>
  </si>
  <si>
    <t>9.00%</t>
  </si>
  <si>
    <t>Bank Loans Schedule Of Short-term Bank Loans 84</t>
  </si>
  <si>
    <t>Bank Loans Schedule Of Short-term Bank Loans 85</t>
  </si>
  <si>
    <t>Bank Loans Schedule Of Short-term Bank Loans 86</t>
  </si>
  <si>
    <t>Bank Loans Schedule Of Short-term Bank Loans 87</t>
  </si>
  <si>
    <t>Bank Loans Schedule Of Short-term Bank Loans 88</t>
  </si>
  <si>
    <t>Bank Loans Schedule Of Short-term Bank Loans 89</t>
  </si>
  <si>
    <t>Schedule of Current Portions of Notes Payable (Details)</t>
  </si>
  <si>
    <t>Current Portion Long Term Debt Schedule Of Current Portions Of Notes Payable 1</t>
  </si>
  <si>
    <t>Current Portion Long Term Debt Schedule Of Current Portions Of Notes Payable 2</t>
  </si>
  <si>
    <t>Current Portion Long Term Debt Schedule Of Current Portions Of Notes Payable 3</t>
  </si>
  <si>
    <t>Current Portion Long Term Debt Schedule Of Current Portions Of Notes Payable 4</t>
  </si>
  <si>
    <t>Current Portion Long Term Debt Schedule Of Current Portions Of Notes Payable 5</t>
  </si>
  <si>
    <t>Current Portion Long Term Debt Schedule Of Current Portions Of Notes Payable 6</t>
  </si>
  <si>
    <t>9.50%</t>
  </si>
  <si>
    <t>Current Portion Long Term Debt Schedule Of Current Portions Of Notes Payable 7</t>
  </si>
  <si>
    <t>Current Portion Long Term Debt Schedule Of Current Portions Of Notes Payable 8</t>
  </si>
  <si>
    <t>Current Portion Long Term Debt Schedule Of Current Portions Of Notes Payable 9</t>
  </si>
  <si>
    <t>4.20%</t>
  </si>
  <si>
    <t>Current Portion Long Term Debt Schedule Of Current Portions Of Notes Payable 10</t>
  </si>
  <si>
    <t>Current Portion Long Term Debt Schedule Of Current Portions Of Notes Payable 11</t>
  </si>
  <si>
    <t>Current Portion Long Term Debt Schedule Of Current Portions Of Notes Payable 12</t>
  </si>
  <si>
    <t>Current Portion Long Term Debt Schedule Of Current Portions Of Notes Payable 13</t>
  </si>
  <si>
    <t>Current Portion Long Term Debt Schedule Of Current Portions Of Notes Payable 14</t>
  </si>
  <si>
    <t>Current Portion Long Term Debt Schedule Of Current Portions Of Notes Payable 15</t>
  </si>
  <si>
    <t>Current Portion Long Term Debt Schedule Of Current Portions Of Notes Payable 16</t>
  </si>
  <si>
    <t>Current Portion Long Term Debt Schedule Of Current Portions Of Notes Payable 17</t>
  </si>
  <si>
    <t>Current Portion Long Term Debt Schedule Of Current Portions Of Notes Payable 18</t>
  </si>
  <si>
    <t>1.85%</t>
  </si>
  <si>
    <t>Current Portion Long Term Debt Schedule Of Current Portions Of Notes Payable 19</t>
  </si>
  <si>
    <t>Current Portion Long Term Debt Schedule Of Current Portions Of Notes Payable 20</t>
  </si>
  <si>
    <t>Current Portion Long Term Debt Schedule Of Current Portions Of Notes Payable 21</t>
  </si>
  <si>
    <t>3.28%</t>
  </si>
  <si>
    <t>Current Portion Long Term Debt Schedule Of Current Portions Of Notes Payable 22</t>
  </si>
  <si>
    <t>Current Portion Long Term Debt Schedule Of Current Portions Of Notes Payable 23</t>
  </si>
  <si>
    <t>Current Portion Long Term Debt Schedule Of Current Portions Of Notes Payable 24</t>
  </si>
  <si>
    <t>2.90%</t>
  </si>
  <si>
    <t>Current Portion Long Term Debt Schedule Of Current Portions Of Notes Payable 25</t>
  </si>
  <si>
    <t>Current Portion Long Term Debt Schedule Of Current Portions Of Notes Payable 26</t>
  </si>
  <si>
    <t>Current Portion Long Term Debt Schedule Of Current Portions Of Notes Payable 27</t>
  </si>
  <si>
    <t>3.42%</t>
  </si>
  <si>
    <t>Current Portion Long Term Debt Schedule Of Current Portions Of Notes Payable 28</t>
  </si>
  <si>
    <t>Current Portion Long Term Debt Schedule Of Current Portions Of Notes Payable 29</t>
  </si>
  <si>
    <t>Current Portion Long Term Debt Schedule Of Current Portions Of Notes Payable 30</t>
  </si>
  <si>
    <t>Current Portion Long Term Debt Schedule Of Current Portions Of Notes Payable 31</t>
  </si>
  <si>
    <t>Current Portion Long Term Debt Schedule Of Current Portions Of Notes Payable 32</t>
  </si>
  <si>
    <t>Current Portion Long Term Debt Schedule Of Current Portions Of Notes Payable 33</t>
  </si>
  <si>
    <t>Current Portion Long Term Debt Schedule Of Current Portions Of Notes Payable 34</t>
  </si>
  <si>
    <t>Current Portion Long Term Debt Schedule Of Current Portions Of Notes Payable 35</t>
  </si>
  <si>
    <t>Current Portion Long Term Debt Schedule Of Current Portions Of Notes Payable 36</t>
  </si>
  <si>
    <t>5.51%</t>
  </si>
  <si>
    <t>Current Portion Long Term Debt Schedule Of Current Portions Of Notes Payable 37</t>
  </si>
  <si>
    <t>Current Portion Long Term Debt Schedule Of Current Portions Of Notes Payable 38</t>
  </si>
  <si>
    <t>Current Portion Long Term Debt Schedule Of Current Portions Of Notes Payable 39</t>
  </si>
  <si>
    <t>Current Portion Long Term Debt Schedule Of Current Portions Of Notes Payable 40</t>
  </si>
  <si>
    <t>Current Portion Long Term Debt Schedule Of Current Portions Of Notes Payable 41</t>
  </si>
  <si>
    <t>Current Portion Long Term Debt Schedule Of Current Portions Of Notes Payable 42</t>
  </si>
  <si>
    <t>Current Portion Long Term Debt Schedule Of Current Portions Of Notes Payable 43</t>
  </si>
  <si>
    <t>Current Portion Long Term Debt Schedule Of Current Portions Of Notes Payable 44</t>
  </si>
  <si>
    <t>Current Portion Long Term Debt Schedule Of Current Portions Of Notes Payable 45</t>
  </si>
  <si>
    <t>Current Portion Long Term Debt Schedule Of Current Portions Of Notes Payable 46</t>
  </si>
  <si>
    <t>Schedule of Notes Payable (Details)</t>
  </si>
  <si>
    <t>Notes Payable And Convertible Promissory Note Schedule Of Notes Payable 1</t>
  </si>
  <si>
    <t>5.55%</t>
  </si>
  <si>
    <t>Notes Payable And Convertible Promissory Note Schedule Of Notes Payable 2</t>
  </si>
  <si>
    <t>Notes Payable And Convertible Promissory Note Schedule Of Notes Payable 3</t>
  </si>
  <si>
    <t>Notes Payable And Convertible Promissory Note Schedule Of Notes Payable 4</t>
  </si>
  <si>
    <t>Notes Payable And Convertible Promissory Note Schedule Of Notes Payable 5</t>
  </si>
  <si>
    <t>Notes Payable And Convertible Promissory Note Schedule Of Notes Payable 6 | mo</t>
  </si>
  <si>
    <t>Notes Payable And Convertible Promissory Note Schedule Of Notes Payable 7</t>
  </si>
  <si>
    <t>Notes Payable And Convertible Promissory Note Schedule Of Notes Payable 8</t>
  </si>
  <si>
    <t>Notes Payable And Convertible Promissory Note Schedule Of Notes Payable 9</t>
  </si>
  <si>
    <t>Notes Payable And Convertible Promissory Note Schedule Of Notes Payable 10 | mo</t>
  </si>
  <si>
    <t>Notes Payable And Convertible Promissory Note Schedule Of Notes Payable 11</t>
  </si>
  <si>
    <t>Notes Payable And Convertible Promissory Note Schedule Of Notes Payable 12</t>
  </si>
  <si>
    <t>Notes Payable And Convertible Promissory Note Schedule Of Notes Payable 13</t>
  </si>
  <si>
    <t>Notes Payable And Convertible Promissory Note Schedule Of Notes Payable 14 | mo</t>
  </si>
  <si>
    <t>Notes Payable And Convertible Promissory Note Schedule Of Notes Payable 15</t>
  </si>
  <si>
    <t>Notes Payable And Convertible Promissory Note Schedule Of Notes Payable 16</t>
  </si>
  <si>
    <t>Notes Payable And Convertible Promissory Note Schedule Of Notes Payable 17</t>
  </si>
  <si>
    <t>Notes Payable And Convertible Promissory Note Schedule Of Notes Payable 18 | mo</t>
  </si>
  <si>
    <t>Notes Payable And Convertible Promissory Note Schedule Of Notes Payable 19</t>
  </si>
  <si>
    <t>Notes Payable And Convertible Promissory Note Schedule Of Notes Payable 20</t>
  </si>
  <si>
    <t>Notes Payable And Convertible Promissory Note Schedule Of Notes Payable 21</t>
  </si>
  <si>
    <t>Notes Payable And Convertible Promissory Note Schedule Of Notes Payable 22 | mo</t>
  </si>
  <si>
    <t>Notes Payable And Convertible Promissory Note Schedule Of Notes Payable 23</t>
  </si>
  <si>
    <t>Notes Payable And Convertible Promissory Note Schedule Of Notes Payable 24</t>
  </si>
  <si>
    <t>Notes Payable And Convertible Promissory Note Schedule Of Notes Payable 25</t>
  </si>
  <si>
    <t>Notes Payable And Convertible Promissory Note Schedule Of Notes Payable 26</t>
  </si>
  <si>
    <t>Schedule of Taxes Payable (Details)</t>
  </si>
  <si>
    <t>Taxes Payables Schedule Of Taxes Payable 1</t>
  </si>
  <si>
    <t>Taxes Payables Schedule Of Taxes Payable 2</t>
  </si>
  <si>
    <t>Taxes Payables Schedule Of Taxes Payable 3</t>
  </si>
  <si>
    <t>Taxes Payables Schedule Of Taxes Payable 4</t>
  </si>
  <si>
    <t>Taxes Payables Schedule Of Taxes Payable 5</t>
  </si>
  <si>
    <t>Taxes Payables Schedule Of Taxes Payable 6</t>
  </si>
  <si>
    <t>Taxes Payables Schedule Of Taxes Payable 7</t>
  </si>
  <si>
    <t>Taxes Payables Schedule Of Taxes Payable 8</t>
  </si>
  <si>
    <t>Taxes Payables Schedule Of Taxes Payable 9</t>
  </si>
  <si>
    <t>Taxes Payables Schedule Of Taxes Payable 10</t>
  </si>
  <si>
    <t>Taxes Payables Schedule Of Taxes Payable 11</t>
  </si>
  <si>
    <t>Taxes Payables Schedule Of Taxes Payable 12</t>
  </si>
  <si>
    <t>Taxes Payables Schedule Of Taxes Payable 13</t>
  </si>
  <si>
    <t>Taxes Payables Schedule Of Taxes Payable 14</t>
  </si>
  <si>
    <t>Taxes Payables Schedule Of Taxes Payable 15</t>
  </si>
  <si>
    <t>Taxes Payables Schedule Of Taxes Payable 16</t>
  </si>
  <si>
    <t>Taxes Payables Schedule Of Taxes Payable 17</t>
  </si>
  <si>
    <t>Taxes Payables Schedule Of Taxes Payable 18</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Schedule of Non-Current Portions of Notes Payable (Details)</t>
  </si>
  <si>
    <t>Long-term Debt Schedule Of Non-current Portions Of Notes Payable 1</t>
  </si>
  <si>
    <t>Long-term Debt Schedule Of Non-current Portions Of Notes Payable 2</t>
  </si>
  <si>
    <t>Long-term Debt Schedule Of Non-current Portions Of Notes Payable 3</t>
  </si>
  <si>
    <t>Long-term Debt Schedule Of Non-current Portions Of Notes Payable 4</t>
  </si>
  <si>
    <t>Long-term Debt Schedule Of Non-current Portions Of Notes Payable 5</t>
  </si>
  <si>
    <t>Long-term Debt Schedule Of Non-current Portions Of Notes Payable 6</t>
  </si>
  <si>
    <t>Schedule of Capitalization Reconciliation Table (Details)</t>
  </si>
  <si>
    <t>Capitalization Schedule Of Capitalization Reconciliation Table 1 | $</t>
  </si>
  <si>
    <t>Capitalization Schedule Of Capitalization Reconciliation Table 2</t>
  </si>
  <si>
    <t>Capitalization Schedule Of Capitalization Reconciliation Table 3</t>
  </si>
  <si>
    <t>Capitalization Schedule Of Capitalization Reconciliation Table 4</t>
  </si>
  <si>
    <t>Capitalization Schedule Of Capitalization Reconciliation Table 5</t>
  </si>
  <si>
    <t>Capitalization Schedule Of Capitalization Reconciliation Table 6</t>
  </si>
  <si>
    <t>Capitalization Schedule Of Capitalization Reconciliation Table 7</t>
  </si>
  <si>
    <t>Capitalization Schedule Of Capitalization Reconciliation Table 8</t>
  </si>
  <si>
    <t>Capitalization Schedule Of Capitalization Reconciliation Table 9</t>
  </si>
  <si>
    <t>Capitalization Schedule Of Capitalization Reconciliation Table 10</t>
  </si>
  <si>
    <t>Capitalization Schedule Of Capitalization Reconciliation Table 11</t>
  </si>
  <si>
    <t>Capitalization Schedule Of Capitalization Reconciliation Table 12</t>
  </si>
  <si>
    <t>Capitalization Schedule Of Capitalization Reconciliation Table 13</t>
  </si>
  <si>
    <t>Capitalization Schedule Of Capitalization Reconciliation Table 14</t>
  </si>
  <si>
    <t>Capitalization Schedule Of Capitalization Reconciliation Table 15 | $</t>
  </si>
  <si>
    <t>Capitalization Schedule Of Capitalization Reconciliation Table 16 | $</t>
  </si>
  <si>
    <t>Schedule of Sales by Categories of Product Type (Details)</t>
  </si>
  <si>
    <t>Sales By Product Type Schedule Of Sales By Categories Of Product Type 1</t>
  </si>
  <si>
    <t>Sales By Product Type Schedule Of Sales By Categories Of Product Type 2</t>
  </si>
  <si>
    <t>Sales By Product Type Schedule Of Sales By Categories Of Product Type 3</t>
  </si>
  <si>
    <t>Sales By Product Type Schedule Of Sales By Categories Of Product Type 4</t>
  </si>
  <si>
    <t>Sales By Product Type Schedule Of Sales By Categories Of Product Type 5</t>
  </si>
  <si>
    <t>Sales By Product Type Schedule Of Sales By Categories Of Product Type 6</t>
  </si>
  <si>
    <t>Sales By Product Type Schedule Of Sales By Categories Of Product Type 7</t>
  </si>
  <si>
    <t>Sales By Product Type Schedule Of Sales By Categories Of Product Type 8</t>
  </si>
  <si>
    <t>Schedule of Revenue by Geography (Details)</t>
  </si>
  <si>
    <t>Sales By Product Type Schedule Of Revenue By Geography 1</t>
  </si>
  <si>
    <t>Sales By Product Type Schedule Of Revenue By Geography 2</t>
  </si>
  <si>
    <t>Sales By Product Type Schedule Of Revenue By Geography 3</t>
  </si>
  <si>
    <t>Sales By Product Type Schedule Of Revenue By Geography 4</t>
  </si>
  <si>
    <t>Sales By Product Type Schedule Of Revenue By Geography 5</t>
  </si>
  <si>
    <t>Sales By Product Type Schedule Of Revenue By Geography 6</t>
  </si>
  <si>
    <t>Sales By Product Type Schedule Of Revenue By Geography 7</t>
  </si>
  <si>
    <t>Sales By Product Type Schedule Of Revenue By Geography 8</t>
  </si>
  <si>
    <t>Sales By Product Type Schedule Of Revenue By Geography 9</t>
  </si>
  <si>
    <t>Sales By Product Type Schedule Of Revenue By Geography 10</t>
  </si>
  <si>
    <t>Sales By Product Type Schedule Of Revenue By Geography 11</t>
  </si>
  <si>
    <t>Sales By Product Type Schedule Of Revenue By Geography 12</t>
  </si>
  <si>
    <t>Sales By Product Type Schedule Of Revenue By Geography 13</t>
  </si>
  <si>
    <t>Sales By Product Type Schedule Of Revenue By Geography 14</t>
  </si>
  <si>
    <t>Sales By Product Type Schedule Of Revenue By Geography 15</t>
  </si>
  <si>
    <t>Sales By Product Type Schedule Of Revenue By Geography 16</t>
  </si>
  <si>
    <t>Sales By Product Type Schedule Of Revenue By Geography 17</t>
  </si>
  <si>
    <t>Sales By Product Type Schedule Of Revenue By Geography 18</t>
  </si>
  <si>
    <t>Sales By Product Type Schedule Of Revenue By Geography 19</t>
  </si>
  <si>
    <t>Sales By Product Type Schedule Of Revenue By Geography 20</t>
  </si>
  <si>
    <t>Sales By Product Type Schedule Of Revenue By Geography 21</t>
  </si>
  <si>
    <t>Sales By Product Type Schedule Of Revenue By Geography 22</t>
  </si>
  <si>
    <t>Sales By Product Type Schedule Of Revenue By Geography 23</t>
  </si>
  <si>
    <t>Sales By Product Type Schedule Of Revenue By Geography 24</t>
  </si>
  <si>
    <t>Sales By Product Type Schedule Of Revenue By Geography 25</t>
  </si>
  <si>
    <t>Sales By Product Type Schedule Of Revenue By Geography 26</t>
  </si>
  <si>
    <t>Sales By Product Type Schedule Of Revenue By Geography 27</t>
  </si>
  <si>
    <t>Sales By Product Type Schedule Of Revenue By Geography 28</t>
  </si>
  <si>
    <t>Sales By Product Type Schedule Of Revenue By Geography 29</t>
  </si>
  <si>
    <t>Sales By Product Type Schedule Of Revenue By Geography 30</t>
  </si>
  <si>
    <t>Sales By Product Type Schedule Of Revenue By Geography 31</t>
  </si>
  <si>
    <t>Sales By Product Type Schedule Of Revenue By Geography 32</t>
  </si>
  <si>
    <t>Sales By Product Type Schedule Of Revenue By Geography 33</t>
  </si>
  <si>
    <t>Sales By Product Type Schedule Of Revenue By Geography 34</t>
  </si>
  <si>
    <t>Sales By Product Type Schedule Of Revenue By Geography 35</t>
  </si>
  <si>
    <t>Sales By Product Type Schedule Of Revenue By Geography 36</t>
  </si>
  <si>
    <t>Sales By Product Type Schedule Of Revenue By Geography 37</t>
  </si>
  <si>
    <t>Sales By Product Type Schedule Of Revenue By Geography 38</t>
  </si>
  <si>
    <t>Sales By Product Type Schedule Of Revenue By Geography 39</t>
  </si>
  <si>
    <t>Sales By Product Type Schedule Of Revenue By Geography 40</t>
  </si>
  <si>
    <t>Sales By Product Type Schedule Of Revenue By Geography 41</t>
  </si>
  <si>
    <t>Sales By Product Type Schedule Of Revenue By Geography 42</t>
  </si>
  <si>
    <t>Sales By Product Type Schedule Of Revenue By Geography 43</t>
  </si>
  <si>
    <t>Sales By Product Type Schedule Of Revenue By Geography 44</t>
  </si>
  <si>
    <t>Sales By Product Type Schedule Of Revenue By Geography 45</t>
  </si>
  <si>
    <t>Sales By Product Type Schedule Of Revenue By Geography 46</t>
  </si>
  <si>
    <t>Sales By Product Type Schedule Of Revenue By Geography 47</t>
  </si>
  <si>
    <t>Sales By Product Type Schedule Of Revenue By Geography 48</t>
  </si>
  <si>
    <t>Sales By Product Type Schedule Of Revenue By Geography 49</t>
  </si>
  <si>
    <t>Sales By Product Type Schedule Of Revenue By Geography 50</t>
  </si>
  <si>
    <t>Sales By Product Type Schedule Of Revenue By Geography 51</t>
  </si>
  <si>
    <t>Sales By Product Type Schedule Of Revenue By Geography 52</t>
  </si>
  <si>
    <t>Sales By Product Type Schedule Of Revenue By Geography 53</t>
  </si>
  <si>
    <t>Sales By Product Type Schedule Of Revenue By Geography 54</t>
  </si>
  <si>
    <t>Sales By Product Type Schedule Of Revenue By Geography 55</t>
  </si>
  <si>
    <t>Sales By Product Type Schedule Of Revenue By Geography 56</t>
  </si>
  <si>
    <t>Schedule of the Differences Between the Statutory and Effective Tax Expenses (Details)</t>
  </si>
  <si>
    <t>Income Taxes Schedule Of The Differences Between The Statutory And Effective Tax Expenses 1</t>
  </si>
  <si>
    <t>Income Taxes Schedule Of The Differences Between The Statutory And Effective Tax Expenses 2</t>
  </si>
  <si>
    <t>Income Taxes Schedule Of The Differences Between The Statutory And Effective Tax Expenses 3</t>
  </si>
  <si>
    <t>Income Taxes Schedule Of The Differences Between The Statutory And Effective Tax Expenses 4</t>
  </si>
  <si>
    <t>Income Taxes Schedule Of The Differences Between The Statutory And Effective Tax Expenses 5</t>
  </si>
  <si>
    <t>Income Taxes Schedule Of The Differences Between The Statutory And Effective Tax Expenses 6</t>
  </si>
  <si>
    <t>Income Taxes Schedule Of The Differences Between The Statutory And Effective Tax Expenses 7</t>
  </si>
  <si>
    <t>Income Taxes Schedule Of The Differences Between The Statutory And Effective Tax Expenses 8</t>
  </si>
  <si>
    <t>Income Taxes Schedule Of The Differences Between The Statutory And Effective Tax Expenses 9</t>
  </si>
  <si>
    <t>Income Taxes Schedule Of The Differences Between The Statutory And Effective Tax Expenses 10</t>
  </si>
  <si>
    <t>Income Taxes Schedule Of The Differences Between The Statutory And Effective Tax Expenses 11</t>
  </si>
  <si>
    <t>Schedule Of per Share Effect of Tax Exemption (Details)</t>
  </si>
  <si>
    <t>Income Taxes Schedule Of Per Share Effect Of Tax Exemption 1</t>
  </si>
  <si>
    <t>Income Taxes Schedule Of Per Share Effect Of Tax Exemption 2</t>
  </si>
  <si>
    <t>Income Taxes Schedule Of Per Share Effect Of Tax Exemption 3</t>
  </si>
  <si>
    <t>Income Taxes Schedule Of Per Share Effect Of Tax Exemption 4</t>
  </si>
  <si>
    <t>Income Taxes Schedule Of Per Share Effect Of Tax Exemption 5</t>
  </si>
  <si>
    <t>Income Taxes Schedule Of Per Share Effect Of Tax Exemption 6</t>
  </si>
  <si>
    <t>Schedule of Difference Between the U.S. Federal Statutory Income Tax Rate and the Companys Effective Tax Rate (Details)</t>
  </si>
  <si>
    <t>Income Taxes Schedule Of Difference Between The U.s. Federal Statutory Income Tax Rate And The Companys Effective Tax Rate 1</t>
  </si>
  <si>
    <t>Income Taxes Schedule Of Difference Between The U.s. Federal Statutory Income Tax Rate And The Companys Effective Tax Rate 2</t>
  </si>
  <si>
    <t>Income Taxes Schedule Of Difference Between The U.s. Federal Statutory Income Tax Rate And The Companys Effective Tax Rate 3</t>
  </si>
  <si>
    <t>Income Taxes Schedule Of Difference Between The U.s. Federal Statutory Income Tax Rate And The Companys Effective Tax Rate 4</t>
  </si>
  <si>
    <t>Income Taxes Schedule Of Difference Between The U.s. Federal Statutory Income Tax Rate And The Companys Effective Tax Rate 5</t>
  </si>
  <si>
    <t>6316.00%</t>
  </si>
  <si>
    <t>Income Taxes Schedule Of Difference Between The U.s. Federal Statutory Income Tax Rate And The Companys Effective Tax Rate 6</t>
  </si>
  <si>
    <t>110.00%</t>
  </si>
  <si>
    <t>Income Taxes Schedule Of Difference Between The U.s. Federal Statutory Income Tax Rate And The Companys Effective Tax Rate 7</t>
  </si>
  <si>
    <t>6340.00%</t>
  </si>
  <si>
    <t>Income Taxes Schedule Of Difference Between The U.s. Federal Statutory Income Tax Rate And The Companys Effective Tax Rate 8</t>
  </si>
  <si>
    <t>135.00%</t>
  </si>
  <si>
    <t>Schedule of Tax Rates for its Subsidiaries (Details)</t>
  </si>
  <si>
    <t>Income Taxes Schedule Of Tax Rates For Its Subsidiaries 1</t>
  </si>
  <si>
    <t>Income Taxes Schedule Of Tax Rates For Its Subsidiaries 2</t>
  </si>
  <si>
    <t>Income Taxes Schedule Of Tax Rates For Its Subsidiaries 3</t>
  </si>
  <si>
    <t>Income Taxes Schedule Of Tax Rates For Its Subsidiaries 4</t>
  </si>
  <si>
    <t>Income Taxes Schedule Of Tax Rates For Its Subsidiaries 5</t>
  </si>
  <si>
    <t>Income Taxes Schedule Of Tax Rates For Its Subsidiaries 6</t>
  </si>
  <si>
    <t>Income Taxes Schedule Of Tax Rates For Its Subsidiaries 7</t>
  </si>
  <si>
    <t>Income Taxes Schedule Of Tax Rates For Its Subsidiaries 8</t>
  </si>
  <si>
    <t>Income Taxes Schedule Of Tax Rates For Its Subsidiaries 9</t>
  </si>
  <si>
    <t>Income Taxes Schedule Of Tax Rates For Its Subsidiaries 10</t>
  </si>
  <si>
    <t>Income Taxes Schedule Of Tax Rates For Its Subsidiaries 11</t>
  </si>
  <si>
    <t>Income Taxes Schedule Of Tax Rates For Its Subsidiaries 12</t>
  </si>
  <si>
    <t>Schedule of Earnings Per Share (Details)</t>
  </si>
  <si>
    <t>Earnings Per Share Schedule Of Earnings Per Share 1</t>
  </si>
  <si>
    <t>Earnings Per Share Schedule Of Earnings Per Share 2</t>
  </si>
  <si>
    <t>Earnings Per Share Schedule Of Earnings Per Share 3</t>
  </si>
  <si>
    <t>Earnings Per Share Schedule Of Earnings Per Share 4</t>
  </si>
  <si>
    <t>Earnings Per Share Schedule Of Earnings Per Share 5</t>
  </si>
  <si>
    <t>Earnings Per Share Schedule Of Earnings Per Share 6</t>
  </si>
  <si>
    <t>Earnings Per Share Schedule Of Earnings Per Share 7</t>
  </si>
  <si>
    <t>Earnings Per Share Schedule Of Earnings Per Share 8</t>
  </si>
  <si>
    <t>Earnings Per Share Schedule Of Earnings Per Share 9</t>
  </si>
  <si>
    <t>Earnings Per Share Schedule Of Earnings Per Share 10</t>
  </si>
  <si>
    <t>Earnings Per Share Schedule Of Earnings Per Share 11</t>
  </si>
  <si>
    <t>Earnings Per Share Schedule Of Earnings Per Share 12</t>
  </si>
  <si>
    <t>Earnings Per Share Schedule Of Earnings Per Share 13</t>
  </si>
  <si>
    <t>Earnings Per Share Schedule Of Earnings Per Share 14</t>
  </si>
  <si>
    <t>Earnings Per Share Schedule Of Earnings Per Share 15</t>
  </si>
  <si>
    <t>Earnings Per Share Schedule Of Earnings Per Share 16</t>
  </si>
  <si>
    <t>Earnings Per Share Schedule Of Earnings Per Share 17</t>
  </si>
  <si>
    <t>Earnings Per Share Schedule Of Earnings Per Share 18</t>
  </si>
  <si>
    <t>Earnings Per Share Schedule Of Earnings Per Share 19</t>
  </si>
  <si>
    <t>Earnings Per Share Schedule Of Earnings Per Share 20</t>
  </si>
  <si>
    <t>Earnings Per Share Schedule Of Earnings Per Share 21</t>
  </si>
  <si>
    <t>Earnings Per Share Schedule Of Earnings Per Share 22</t>
  </si>
  <si>
    <t>Earnings Per Share Schedule Of Earnings Per Share 23</t>
  </si>
  <si>
    <t>Earnings Per Share Schedule Of Earnings Per Share 24</t>
  </si>
  <si>
    <t>Earnings Per Share Schedule Of Earnings Per Share 25</t>
  </si>
  <si>
    <t>Earnings Per Share Schedule Of Earnings Per Share 26</t>
  </si>
  <si>
    <t>Earnings Per Share Schedule Of Earnings Per Share 27</t>
  </si>
  <si>
    <t>Earnings Per Share Schedule Of Earnings Per Share 28</t>
  </si>
  <si>
    <t>Earnings Per Share Schedule Of Earnings Per Share 29</t>
  </si>
  <si>
    <t>Earnings Per Share Schedule Of Earnings Per Share 30</t>
  </si>
  <si>
    <t>Earnings Per Share Schedule Of Earnings Per Share 31</t>
  </si>
  <si>
    <t>Earnings Per Share Schedule Of Earnings Per Share 32</t>
  </si>
  <si>
    <t>Earnings Per Share Schedule Of Earnings Per Share 33</t>
  </si>
  <si>
    <t>Earnings Per Share Schedule Of Earnings Per Share 34</t>
  </si>
  <si>
    <t>Earnings Per Share Schedule Of Earnings Per Share 35</t>
  </si>
  <si>
    <t>Earnings Per Share Schedule Of Earnings Per Share 36</t>
  </si>
  <si>
    <t>Earnings Per Share Schedule Of Earnings Per Share 37</t>
  </si>
  <si>
    <t>Earnings Per Share Schedule Of Earnings Per Share 38</t>
  </si>
  <si>
    <t>Earnings Per Share Schedule Of Earnings Per Share 39</t>
  </si>
  <si>
    <t>Earnings Per Share Schedule Of Earnings Per Share 40</t>
  </si>
  <si>
    <t>Earnings Per Share Schedule Of Earnings Per Share 41</t>
  </si>
  <si>
    <t>Earnings Per Share Schedule Of Earnings Per Share 42</t>
  </si>
  <si>
    <t>Earnings Per Share Schedule Of Earnings Per Share 43</t>
  </si>
  <si>
    <t>Earnings Per Share Schedule Of Earnings Per Share 44</t>
  </si>
  <si>
    <t>Earnings Per Share Schedule Of Earnings Per Share 45</t>
  </si>
  <si>
    <t>Earnings Per Share Schedule Of Earnings Per Share 46</t>
  </si>
  <si>
    <t>Earnings Per Share Schedule Of Earnings Per Share 47</t>
  </si>
  <si>
    <t>Earnings Per Share Schedule Of Earnings Per Share 48</t>
  </si>
  <si>
    <t>Earnings Per Share Schedule Of Earnings Per Share 49</t>
  </si>
  <si>
    <t>Earnings Per Share Schedule Of Earnings Per Share 50</t>
  </si>
  <si>
    <t>Earnings Per Share Schedule Of Earnings Per Share 51</t>
  </si>
  <si>
    <t>Earnings Per Share Schedule Of Earnings Per Share 52</t>
  </si>
  <si>
    <t>Earnings Per Share Schedule Of Earnings Per Share 53</t>
  </si>
  <si>
    <t>Earnings Per Share Schedule Of Earnings Per Share 54</t>
  </si>
  <si>
    <t>Earnings Per Share Schedule Of Earnings Per Share 55</t>
  </si>
  <si>
    <t>Schedule of Future Minimum Rental Payments for Operating Leases (Details) - USD ($)</t>
  </si>
  <si>
    <t>Lease Commitments Schedule Of Future Minimum Rental Payments For Operating Leases 1</t>
  </si>
  <si>
    <t>Lease Commitments Schedule Of Future Minimum Rental Payments For Operating Leases 2</t>
  </si>
  <si>
    <t>Lease Commitments Schedule Of Future Minimum Rental Payments For Operating Leases 3</t>
  </si>
  <si>
    <t>Lease Commitments Schedule Of Future Minimum Rental Payments For Operating Leases 4</t>
  </si>
  <si>
    <t>Schedule of Future Minimum Lease Payments (Details) - USD ($)</t>
  </si>
  <si>
    <t>Lease Commitments Schedule Of Future Minimum Lease Payments 1</t>
  </si>
  <si>
    <t>Lease Commitments Schedule Of Future Minimum Lease Payments 2</t>
  </si>
  <si>
    <t>Lease Commitments Schedule Of Future Minimum Lease Payments 3</t>
  </si>
  <si>
    <t>Lease Commitments Schedule Of Future Minimum Lease Payments 4</t>
  </si>
  <si>
    <t>Lease Commitments Schedule Of Future Minimum Lease Payments 5</t>
  </si>
  <si>
    <t>Lease Commitments Schedule Of Future Minimum Lease Payments 6</t>
  </si>
  <si>
    <t>Lease Commitments Schedule Of Future Minimum Lease Payments 7</t>
  </si>
  <si>
    <t>Lease Commitments Schedule Of Future Minimum Lease Payments 8</t>
  </si>
  <si>
    <t>Lease Commitments Schedule Of Future Minimum Lease Payments 9</t>
  </si>
  <si>
    <t>Lease Commitments Schedule Of Future Minimum Lease Payments 10</t>
  </si>
  <si>
    <t>Lease Commitments Schedule Of Future Minimum Lease Payments 11</t>
  </si>
  <si>
    <t>Lease Commitments Schedule Of Future Minimum Lease Payments 12</t>
  </si>
  <si>
    <t>Lease Commitments Schedule Of Future Minimum Lease Payments 13</t>
  </si>
  <si>
    <t>Lease Commitments Schedule Of Future Minimum Lease Payments 14</t>
  </si>
  <si>
    <t>Lease Commitments Schedule Of Future Minimum Lease Payments 15</t>
  </si>
  <si>
    <t>Lease Commitments Schedule Of Future Minimum Lease Payments 16</t>
  </si>
  <si>
    <t>Lease Commitments Schedule Of Future Minimum Lease Payments 17</t>
  </si>
  <si>
    <t>Lease Commitments Schedule Of Future Minimum Lease Payments 18</t>
  </si>
  <si>
    <t>Lease Commitments Schedule Of Future Minimum Lease Payments 19</t>
  </si>
  <si>
    <t>Lease Commitments Schedule Of Future Minimum Lease Payments 20</t>
  </si>
  <si>
    <t>Lease Commitments Schedule Of Future Minimum Lease Payments 21</t>
  </si>
  <si>
    <t>Future Minimum Lease Payments under Capital Leases Together with the Present Value of the Net Minimum Lease Payments (Details)</t>
  </si>
  <si>
    <t>Capital Lease Obligations Future Minimum Lease Payments Under Capital Leases Together With The Present Value Of The Net Minimum Lease Payments 1</t>
  </si>
  <si>
    <t>Capital Lease Obligations Future Minimum Lease Payments Under Capital Leases Together With The Present Value Of The Net Minimum Lease Payments 2</t>
  </si>
  <si>
    <t>Capital Lease Obligations Future Minimum Lease Payments Under Capital Leases Together With The Present Value Of The Net Minimum Lease Payments 3</t>
  </si>
  <si>
    <t>Capital Lease Obligations Future Minimum Lease Payments Under Capital Leases Together With The Present Value Of The Net Minimum Lease Payments 4</t>
  </si>
  <si>
    <t>Capital Lease Obligations Future Minimum Lease Payments Under Capital Leases Together With The Present Value Of The Net Minimum Lease Payments 5</t>
  </si>
  <si>
    <t>Capital Lease Obligations Future Minimum Lease Payments Under Capital Leases Together With The Present Value Of The Net Minimum Lease Payments 6</t>
  </si>
  <si>
    <t>Capital Lease Obligations Future Minimum Lease Payments Under Capital Leases Together With The Present Value Of The Net Minimum Lease Payments 7</t>
  </si>
  <si>
    <t>Capital Lease Obligations Future Minimum Lease Payments Under Capital Leases Together With The Present Value Of The Net Minimum Lease Payments 8</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Goodwill &quot;#,##0_);_(&quot;Goodwill &quot;(#,##0)" numFmtId="169"/>
    <numFmt formatCode="_(&quot;Capitalization &quot;#,##0_);_(&quot;Capitalization &quot;(#,##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117057</v>
      </c>
    </row>
    <row spans="1:3" r="9">
      <c t="s" s="3" r="A9">
        <v>15</v>
      </c>
      <c t="s" s="3" r="B9">
        <v>16</v>
      </c>
    </row>
    <row spans="1:3" r="10">
      <c t="s" s="3" r="A10">
        <v>17</v>
      </c>
      <c t="s" s="3" r="B10">
        <v>18</v>
      </c>
    </row>
    <row spans="1:3" r="11">
      <c t="s" s="3" r="A11">
        <v>19</v>
      </c>
      <c t="n" s="5" r="C11">
        <v>38274490</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80</v>
      </c>
      <c t="s" s="2" r="B1">
        <v>1</v>
      </c>
    </row>
    <row spans="1:2" r="2">
      <c t="s" s="2" r="B2">
        <v>2</v>
      </c>
    </row>
    <row spans="1:2" r="3">
      <c t="s" s="3" r="A3">
        <v>181</v>
      </c>
      <c t="s" s="3" r="B3">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s="1" r="A1">
        <v>183</v>
      </c>
      <c t="s" s="2" r="B1">
        <v>1</v>
      </c>
    </row>
    <row spans="1:2" r="2">
      <c t="s" s="2" r="B2">
        <v>2</v>
      </c>
    </row>
    <row spans="1:2" r="3">
      <c t="s" s="3" r="A3">
        <v>184</v>
      </c>
      <c t="s" s="3" r="B3">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86</v>
      </c>
      <c t="s" s="2" r="B1">
        <v>1</v>
      </c>
    </row>
    <row spans="1:2" r="2">
      <c t="s" s="2" r="B2">
        <v>2</v>
      </c>
    </row>
    <row spans="1:2" r="3">
      <c t="s" s="3" r="A3">
        <v>187</v>
      </c>
      <c t="s" s="3" r="B3">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189</v>
      </c>
      <c t="s" s="2" r="B1">
        <v>1</v>
      </c>
    </row>
    <row spans="1:2" r="2">
      <c t="s" s="2" r="B2">
        <v>2</v>
      </c>
    </row>
    <row spans="1:2" r="3">
      <c t="s" s="3" r="A3">
        <v>190</v>
      </c>
      <c t="s" s="3" r="B3">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37440963</v>
      </c>
      <c t="n" s="7" r="C3">
        <v>20664487</v>
      </c>
    </row>
    <row spans="1:3" r="4">
      <c t="s" s="3" r="A4">
        <v>32</v>
      </c>
      <c t="n" s="5" r="B4">
        <v>3074352</v>
      </c>
      <c t="n" s="5" r="C4">
        <v>11792596</v>
      </c>
    </row>
    <row spans="1:3" r="5">
      <c t="s" s="3" r="A5">
        <v>33</v>
      </c>
      <c t="n" s="5" r="B5">
        <v>42622856</v>
      </c>
      <c t="n" s="5" r="C5">
        <v>62532017</v>
      </c>
    </row>
    <row spans="1:3" r="6">
      <c t="s" s="3" r="A6">
        <v>34</v>
      </c>
      <c t="n" s="5" r="B6">
        <v>8451076</v>
      </c>
      <c t="n" s="5" r="C6">
        <v>12107256</v>
      </c>
    </row>
    <row spans="1:3" r="7">
      <c t="s" s="3" r="A7">
        <v>35</v>
      </c>
      <c t="n" s="5" r="B7">
        <v>45764780</v>
      </c>
      <c t="n" s="5" r="C7">
        <v>43712048</v>
      </c>
    </row>
    <row spans="1:3" r="8">
      <c t="s" s="3" r="A8">
        <v>36</v>
      </c>
      <c t="n" s="5" r="B8">
        <v>41156463</v>
      </c>
      <c t="n" s="5" r="C8">
        <v>34631432</v>
      </c>
    </row>
    <row spans="1:3" r="9">
      <c t="s" s="3" r="A9">
        <v>37</v>
      </c>
      <c t="n" s="5" r="B9">
        <v>1380043</v>
      </c>
      <c t="n" s="5" r="C9">
        <v>1868744</v>
      </c>
    </row>
    <row spans="1:3" r="10">
      <c t="s" s="3" r="A10">
        <v>38</v>
      </c>
      <c t="n" s="5" r="B10">
        <v>165536</v>
      </c>
      <c t="n" s="5" r="C10">
        <v>0</v>
      </c>
    </row>
    <row spans="1:3" r="11">
      <c t="s" s="3" r="A11">
        <v>39</v>
      </c>
      <c t="n" s="5" r="B11">
        <v>837252</v>
      </c>
      <c t="n" s="5" r="C11">
        <v>3741346</v>
      </c>
    </row>
    <row spans="1:3" r="12">
      <c t="s" s="3" r="A12">
        <v>40</v>
      </c>
      <c t="n" s="5" r="B12">
        <v>180893321</v>
      </c>
      <c t="n" s="5" r="C12">
        <v>191049926</v>
      </c>
    </row>
    <row spans="1:3" r="13">
      <c t="s" s="6" r="A13">
        <v>41</v>
      </c>
    </row>
    <row spans="1:3" r="14">
      <c t="s" s="3" r="A14">
        <v>42</v>
      </c>
      <c t="n" s="5" r="B14">
        <v>2998780</v>
      </c>
      <c t="n" s="5" r="C14">
        <v>3081332</v>
      </c>
    </row>
    <row spans="1:3" r="15">
      <c t="s" s="3" r="A15">
        <v>43</v>
      </c>
      <c t="n" s="5" r="B15">
        <v>73882694</v>
      </c>
      <c t="n" s="5" r="C15">
        <v>82110315</v>
      </c>
    </row>
    <row spans="1:3" r="16">
      <c t="s" s="3" r="A16">
        <v>44</v>
      </c>
      <c t="n" s="5" r="B16">
        <v>13659700</v>
      </c>
      <c t="n" s="5" r="C16">
        <v>13890270</v>
      </c>
    </row>
    <row spans="1:3" r="17">
      <c t="s" s="3" r="A17">
        <v>45</v>
      </c>
      <c t="n" s="5" r="B17">
        <v>14096502</v>
      </c>
      <c t="n" s="5" r="C17">
        <v>16186515</v>
      </c>
    </row>
    <row spans="1:3" r="18">
      <c t="s" s="3" r="A18">
        <v>46</v>
      </c>
      <c t="n" s="5" r="B18">
        <v>0</v>
      </c>
      <c t="n" s="5" r="C18">
        <v>3219172</v>
      </c>
    </row>
    <row spans="1:3" r="19">
      <c t="s" s="3" r="A19">
        <v>47</v>
      </c>
      <c t="n" s="5" r="B19">
        <v>285530997</v>
      </c>
      <c t="n" s="5" r="C19">
        <v>309537530</v>
      </c>
    </row>
    <row spans="1:3" r="20">
      <c t="s" s="6" r="A20">
        <v>48</v>
      </c>
    </row>
    <row spans="1:3" r="21">
      <c t="s" s="3" r="A21">
        <v>49</v>
      </c>
      <c t="n" s="5" r="B21">
        <v>30327856</v>
      </c>
      <c t="n" s="5" r="C21">
        <v>36310826</v>
      </c>
    </row>
    <row spans="1:3" r="22">
      <c t="s" s="3" r="A22">
        <v>50</v>
      </c>
      <c t="n" s="5" r="B22">
        <v>0</v>
      </c>
      <c t="n" s="5" r="C22">
        <v>2965747</v>
      </c>
    </row>
    <row spans="1:3" r="23">
      <c t="s" s="3" r="A23">
        <v>51</v>
      </c>
      <c t="n" s="5" r="B23">
        <v>29907617</v>
      </c>
      <c t="n" s="5" r="C23">
        <v>22197027</v>
      </c>
    </row>
    <row spans="1:3" r="24">
      <c t="s" s="3" r="A24">
        <v>52</v>
      </c>
      <c t="n" s="5" r="B24">
        <v>7901513</v>
      </c>
      <c t="n" s="5" r="C24">
        <v>22463974</v>
      </c>
    </row>
    <row spans="1:3" r="25">
      <c t="s" s="3" r="A25">
        <v>53</v>
      </c>
      <c t="n" s="5" r="B25">
        <v>2764259</v>
      </c>
      <c t="n" s="5" r="C25">
        <v>5863261</v>
      </c>
    </row>
    <row spans="1:3" r="26">
      <c t="s" s="3" r="A26">
        <v>54</v>
      </c>
      <c t="n" s="5" r="B26">
        <v>7065161</v>
      </c>
      <c t="n" s="5" r="C26">
        <v>4740898</v>
      </c>
    </row>
    <row spans="1:3" r="27">
      <c t="s" s="3" r="A27">
        <v>55</v>
      </c>
      <c t="n" s="5" r="B27">
        <v>0</v>
      </c>
      <c t="n" s="5" r="C27">
        <v>1755216</v>
      </c>
    </row>
    <row spans="1:3" r="28">
      <c t="s" s="3" r="A28">
        <v>56</v>
      </c>
      <c t="n" s="5" r="B28">
        <v>0</v>
      </c>
      <c t="n" s="5" r="C28">
        <v>5076</v>
      </c>
    </row>
    <row spans="1:3" r="29">
      <c t="s" s="3" r="A29">
        <v>57</v>
      </c>
      <c t="n" s="5" r="B29">
        <v>1256545</v>
      </c>
      <c t="n" s="5" r="C29">
        <v>237311</v>
      </c>
    </row>
    <row spans="1:3" r="30">
      <c t="s" s="3" r="A30">
        <v>58</v>
      </c>
      <c t="n" s="5" r="B30">
        <v>475844</v>
      </c>
      <c t="n" s="5" r="C30">
        <v>464090</v>
      </c>
    </row>
    <row spans="1:3" r="31">
      <c t="s" s="3" r="A31">
        <v>59</v>
      </c>
      <c t="n" s="5" r="B31">
        <v>79698795</v>
      </c>
      <c t="n" s="5" r="C31">
        <v>97003426</v>
      </c>
    </row>
    <row spans="1:3" r="32">
      <c t="s" s="6" r="A32">
        <v>60</v>
      </c>
    </row>
    <row spans="1:3" r="33">
      <c t="s" s="3" r="A33">
        <v>61</v>
      </c>
      <c t="n" s="5" r="B33">
        <v>0</v>
      </c>
      <c t="n" s="5" r="C33">
        <v>326591</v>
      </c>
    </row>
    <row spans="1:3" r="34">
      <c t="s" s="3" r="A34">
        <v>62</v>
      </c>
      <c t="n" s="5" r="B34">
        <v>0</v>
      </c>
      <c t="n" s="5" r="C34">
        <v>9544425</v>
      </c>
    </row>
    <row spans="1:3" r="35">
      <c t="s" s="3" r="A35">
        <v>58</v>
      </c>
      <c t="n" s="5" r="B35">
        <v>594133</v>
      </c>
      <c t="n" s="5" r="C35">
        <v>694989</v>
      </c>
    </row>
    <row spans="1:3" r="36">
      <c t="s" s="3" r="A36">
        <v>63</v>
      </c>
      <c t="n" s="5" r="B36">
        <v>80292928</v>
      </c>
      <c t="n" s="5" r="C36">
        <v>107569431</v>
      </c>
    </row>
    <row spans="1:3" r="37">
      <c t="s" s="6" r="A37">
        <v>64</v>
      </c>
    </row>
    <row spans="1:3" r="38">
      <c t="s" s="3" r="A38">
        <v>65</v>
      </c>
      <c t="n" s="5" r="B38">
        <v>0</v>
      </c>
      <c t="n" s="5" r="C38">
        <v>0</v>
      </c>
    </row>
    <row spans="1:3" r="39">
      <c t="s" s="3" r="A39">
        <v>66</v>
      </c>
      <c t="n" s="5" r="B39">
        <v>38275</v>
      </c>
      <c t="n" s="5" r="C39">
        <v>38260</v>
      </c>
    </row>
    <row spans="1:3" r="40">
      <c t="s" s="3" r="A40">
        <v>67</v>
      </c>
      <c t="n" s="5" r="B40">
        <v>57852249</v>
      </c>
      <c t="n" s="5" r="C40">
        <v>57842064</v>
      </c>
    </row>
    <row spans="1:3" r="41">
      <c t="s" s="3" r="A41">
        <v>68</v>
      </c>
      <c t="n" s="5" r="B41">
        <v>24660666</v>
      </c>
      <c t="n" s="5" r="C41">
        <v>24660666</v>
      </c>
    </row>
    <row spans="1:3" r="42">
      <c t="s" s="3" r="A42">
        <v>69</v>
      </c>
      <c t="n" s="5" r="B42">
        <v>98627472</v>
      </c>
      <c t="n" s="5" r="C42">
        <v>101389920</v>
      </c>
    </row>
    <row spans="1:3" r="43">
      <c t="s" s="3" r="A43">
        <v>70</v>
      </c>
      <c t="n" s="5" r="B43">
        <v>15700482</v>
      </c>
      <c t="n" s="5" r="C43">
        <v>10196987</v>
      </c>
    </row>
    <row spans="1:3" r="44">
      <c t="s" s="3" r="A44">
        <v>71</v>
      </c>
      <c t="n" s="5" r="B44">
        <v>8358925</v>
      </c>
      <c t="n" s="5" r="C44">
        <v>7840202</v>
      </c>
    </row>
    <row spans="1:3" r="45">
      <c t="s" s="3" r="A45">
        <v>72</v>
      </c>
      <c t="n" s="5" r="B45">
        <v>205238069</v>
      </c>
      <c t="n" s="5" r="C45">
        <v>201968099</v>
      </c>
    </row>
    <row spans="1:3" r="46">
      <c t="s" s="3" r="A46">
        <v>73</v>
      </c>
      <c t="n" s="7" r="B46">
        <v>285530997</v>
      </c>
      <c t="n" s="7" r="C46">
        <v>3095375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95</v>
      </c>
      <c t="s" s="2" r="B1">
        <v>1</v>
      </c>
    </row>
    <row spans="1:2" r="2">
      <c t="s" s="2" r="B2">
        <v>2</v>
      </c>
    </row>
    <row spans="1:2" r="3">
      <c t="s" s="3" r="A3">
        <v>196</v>
      </c>
      <c t="s" s="3" r="B3">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c t="s" s="3" r="B3">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202</v>
      </c>
      <c t="s" s="3" r="B3">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04</v>
      </c>
      <c t="s" s="2" r="B1">
        <v>1</v>
      </c>
    </row>
    <row spans="1:2" r="2">
      <c t="s" s="2" r="B2">
        <v>2</v>
      </c>
    </row>
    <row spans="1:2" r="3">
      <c t="s" s="3" r="A3">
        <v>205</v>
      </c>
      <c t="s" s="3" r="B3">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8</v>
      </c>
      <c t="s" s="3" r="B3">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10</v>
      </c>
      <c t="s" s="2" r="B1">
        <v>1</v>
      </c>
    </row>
    <row spans="1:2" r="2">
      <c t="s" s="2" r="B2">
        <v>2</v>
      </c>
    </row>
    <row spans="1:2" r="3">
      <c t="s" s="3" r="A3">
        <v>211</v>
      </c>
      <c t="s" s="3" r="B3">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c t="s" s="3" r="B3">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217</v>
      </c>
      <c t="s" s="3" r="B3">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3" r="A3">
        <v>220</v>
      </c>
      <c t="s" s="3" r="B3">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4</v>
      </c>
      <c t="s" s="2" r="B1">
        <v>2</v>
      </c>
      <c t="s" s="2" r="C1">
        <v>29</v>
      </c>
    </row>
    <row spans="1:3" r="2">
      <c t="s" s="3" r="A2">
        <v>75</v>
      </c>
      <c t="n" s="8" r="B2">
        <v>0.001</v>
      </c>
      <c t="n" s="8" r="C2">
        <v>0.001</v>
      </c>
    </row>
    <row spans="1:3" r="3">
      <c t="s" s="3" r="A3">
        <v>76</v>
      </c>
      <c t="n" s="5" r="B3">
        <v>5000000</v>
      </c>
      <c t="n" s="5" r="C3">
        <v>5000000</v>
      </c>
    </row>
    <row spans="1:3" r="4">
      <c t="s" s="3" r="A4">
        <v>77</v>
      </c>
      <c t="n" s="5" r="B4">
        <v>0</v>
      </c>
      <c t="n" s="5" r="C4">
        <v>0</v>
      </c>
    </row>
    <row spans="1:3" r="5">
      <c t="s" s="3" r="A5">
        <v>78</v>
      </c>
      <c t="n" s="5" r="B5">
        <v>0</v>
      </c>
      <c t="n" s="5" r="C5">
        <v>0</v>
      </c>
    </row>
    <row spans="1:3" r="6">
      <c t="s" s="3" r="A6">
        <v>79</v>
      </c>
      <c t="n" s="8" r="B6">
        <v>0.001</v>
      </c>
      <c t="n" s="8" r="C6">
        <v>0.001</v>
      </c>
    </row>
    <row spans="1:3" r="7">
      <c t="s" s="3" r="A7">
        <v>80</v>
      </c>
      <c t="n" s="5" r="B7">
        <v>200000000</v>
      </c>
      <c t="n" s="5" r="C7">
        <v>200000000</v>
      </c>
    </row>
    <row spans="1:3" r="8">
      <c t="s" s="3" r="A8">
        <v>81</v>
      </c>
      <c t="n" s="5" r="B8">
        <v>38274490</v>
      </c>
      <c t="n" s="5" r="C8">
        <v>38259490</v>
      </c>
    </row>
    <row spans="1:3" r="9">
      <c t="s" s="3" r="A9">
        <v>82</v>
      </c>
      <c t="n" s="5" r="B9">
        <v>38274490</v>
      </c>
      <c t="n" s="5" r="C9">
        <v>382594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22</v>
      </c>
      <c t="s" s="2" r="B1">
        <v>1</v>
      </c>
    </row>
    <row spans="1:2" r="2">
      <c t="s" s="2" r="B2">
        <v>2</v>
      </c>
    </row>
    <row spans="1:2" r="3">
      <c t="s" s="3" r="A3">
        <v>223</v>
      </c>
      <c t="s" s="3" r="B3">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80"/>
  </cols>
  <sheetData>
    <row spans="1:2" r="1">
      <c t="s" s="1" r="A1">
        <v>225</v>
      </c>
      <c t="s" s="2" r="B1">
        <v>1</v>
      </c>
    </row>
    <row spans="1:2" r="2">
      <c t="s" s="2" r="B2">
        <v>2</v>
      </c>
    </row>
    <row spans="1:2" r="3">
      <c t="s" s="3" r="A3">
        <v>226</v>
      </c>
      <c t="s" s="3" r="B3">
        <v>227</v>
      </c>
    </row>
    <row spans="1:2" r="4">
      <c t="s" s="3" r="A4">
        <v>228</v>
      </c>
      <c t="s" s="3" r="B4">
        <v>229</v>
      </c>
    </row>
    <row spans="1:2" r="5">
      <c t="s" s="3" r="A5">
        <v>230</v>
      </c>
      <c t="s" s="3" r="B5">
        <v>231</v>
      </c>
    </row>
    <row spans="1:2" r="6">
      <c t="s" s="3" r="A6">
        <v>232</v>
      </c>
      <c t="s" s="3" r="B6">
        <v>233</v>
      </c>
    </row>
    <row spans="1:2" r="7">
      <c t="s" s="3" r="A7">
        <v>234</v>
      </c>
      <c t="s" s="3" r="B7">
        <v>235</v>
      </c>
    </row>
    <row spans="1:2" r="8">
      <c t="s" s="3" r="A8">
        <v>236</v>
      </c>
      <c t="s" s="3" r="B8">
        <v>237</v>
      </c>
    </row>
    <row spans="1:2" r="9">
      <c t="s" s="3" r="A9">
        <v>238</v>
      </c>
      <c t="s" s="3" r="B9">
        <v>239</v>
      </c>
    </row>
    <row spans="1:2" r="10">
      <c t="s" s="3" r="A10">
        <v>240</v>
      </c>
      <c t="s" s="3" r="B10">
        <v>241</v>
      </c>
    </row>
    <row spans="1:2" r="11">
      <c t="s" s="3" r="A11">
        <v>242</v>
      </c>
      <c t="s" s="3" r="B11">
        <v>243</v>
      </c>
    </row>
    <row spans="1:2" r="12">
      <c t="s" s="3" r="A12">
        <v>244</v>
      </c>
      <c t="s" s="3" r="B12">
        <v>245</v>
      </c>
    </row>
    <row spans="1:2" r="13">
      <c t="s" s="3" r="A13">
        <v>246</v>
      </c>
      <c t="s" s="3" r="B13">
        <v>247</v>
      </c>
    </row>
    <row spans="1:2" r="14">
      <c t="s" s="3" r="A14">
        <v>248</v>
      </c>
      <c t="s" s="3" r="B14">
        <v>249</v>
      </c>
    </row>
    <row spans="1:2" r="15">
      <c t="s" s="3" r="A15">
        <v>250</v>
      </c>
      <c t="s" s="3" r="B15">
        <v>251</v>
      </c>
    </row>
    <row spans="1:2" r="16">
      <c t="s" s="3" r="A16">
        <v>252</v>
      </c>
      <c t="s" s="3" r="B16">
        <v>253</v>
      </c>
    </row>
    <row spans="1:2" r="17">
      <c t="s" s="3" r="A17">
        <v>254</v>
      </c>
      <c t="s" s="3" r="B17">
        <v>255</v>
      </c>
    </row>
    <row spans="1:2" r="18">
      <c t="s" s="3" r="A18">
        <v>256</v>
      </c>
      <c t="s" s="3" r="B18">
        <v>257</v>
      </c>
    </row>
    <row spans="1:2" r="19">
      <c t="s" s="3" r="A19">
        <v>258</v>
      </c>
      <c t="s" s="3" r="B19">
        <v>259</v>
      </c>
    </row>
    <row spans="1:2" r="20">
      <c t="s" s="3" r="A20">
        <v>260</v>
      </c>
      <c t="s" s="3" r="B20">
        <v>261</v>
      </c>
    </row>
    <row spans="1:2" r="21">
      <c t="s" s="3" r="A21">
        <v>262</v>
      </c>
      <c t="s" s="3" r="B21">
        <v>263</v>
      </c>
    </row>
    <row spans="1:2" r="22">
      <c t="s" s="3" r="A22">
        <v>264</v>
      </c>
      <c t="s" s="3" r="B22">
        <v>265</v>
      </c>
    </row>
    <row spans="1:2" r="23">
      <c t="s" s="3" r="A23">
        <v>266</v>
      </c>
      <c t="s" s="3" r="B23">
        <v>267</v>
      </c>
    </row>
    <row spans="1:2" r="24">
      <c t="s" s="3" r="A24">
        <v>268</v>
      </c>
      <c t="s" s="3" r="B24">
        <v>269</v>
      </c>
    </row>
    <row spans="1:2" r="25">
      <c t="s" s="3" r="A25">
        <v>270</v>
      </c>
      <c t="s" s="3" r="B25">
        <v>271</v>
      </c>
    </row>
    <row spans="1:2" r="26">
      <c t="s" s="3" r="A26">
        <v>272</v>
      </c>
      <c t="s" s="3" r="B26">
        <v>273</v>
      </c>
    </row>
    <row spans="1:2" r="27">
      <c t="s" s="3" r="A27">
        <v>274</v>
      </c>
      <c t="s" s="3" r="B27">
        <v>275</v>
      </c>
    </row>
    <row spans="1:2" r="28">
      <c t="s" s="3" r="A28">
        <v>276</v>
      </c>
      <c t="s" s="3" r="B28">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79</v>
      </c>
      <c t="s" s="3" r="B3">
        <v>280</v>
      </c>
    </row>
    <row spans="1:2" r="4">
      <c t="s" s="3" r="A4">
        <v>281</v>
      </c>
      <c t="s" s="3" r="B4">
        <v>282</v>
      </c>
    </row>
    <row spans="1:2" r="5">
      <c t="s" s="3" r="A5">
        <v>283</v>
      </c>
      <c t="s" s="3" r="B5">
        <v>284</v>
      </c>
    </row>
    <row spans="1:2" r="6">
      <c t="s" s="3" r="A6">
        <v>285</v>
      </c>
      <c t="s" s="3" r="B6">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87</v>
      </c>
      <c t="s" s="2" r="B1">
        <v>1</v>
      </c>
    </row>
    <row spans="1:2" r="2">
      <c t="s" s="2" r="B2">
        <v>2</v>
      </c>
    </row>
    <row spans="1:2" r="3">
      <c t="s" s="3" r="A3">
        <v>288</v>
      </c>
      <c t="s" s="3" r="B3">
        <v>289</v>
      </c>
    </row>
    <row spans="1:2" r="4">
      <c t="s" s="3" r="A4">
        <v>290</v>
      </c>
      <c t="s" s="3" r="B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92</v>
      </c>
      <c t="s" s="2" r="B1">
        <v>1</v>
      </c>
    </row>
    <row spans="1:2" r="2">
      <c t="s" s="2" r="B2">
        <v>2</v>
      </c>
    </row>
    <row spans="1:2" r="3">
      <c t="s" s="3" r="A3">
        <v>293</v>
      </c>
      <c t="s" s="3" r="B3">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95</v>
      </c>
      <c t="s" s="2" r="B1">
        <v>1</v>
      </c>
    </row>
    <row spans="1:2" r="2">
      <c t="s" s="2" r="B2">
        <v>2</v>
      </c>
    </row>
    <row spans="1:2" r="3">
      <c t="s" s="3" r="A3">
        <v>296</v>
      </c>
      <c t="s" s="3" r="B3">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s="1" r="A1">
        <v>298</v>
      </c>
      <c t="s" s="2" r="B1">
        <v>1</v>
      </c>
    </row>
    <row spans="1:2" r="2">
      <c t="s" s="2" r="B2">
        <v>2</v>
      </c>
    </row>
    <row spans="1:2" r="3">
      <c t="s" s="3" r="A3">
        <v>299</v>
      </c>
      <c t="s" s="3" r="B3">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1</v>
      </c>
      <c t="s" s="2" r="B1">
        <v>1</v>
      </c>
    </row>
    <row spans="1:2" r="2">
      <c t="s" s="2" r="B2">
        <v>2</v>
      </c>
    </row>
    <row spans="1:2" r="3">
      <c t="s" s="3" r="A3">
        <v>302</v>
      </c>
      <c t="s" s="3" r="B3">
        <v>303</v>
      </c>
    </row>
    <row spans="1:2" r="4">
      <c t="s" s="3" r="A4">
        <v>304</v>
      </c>
      <c t="s" s="3" r="B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s="1" r="A1">
        <v>306</v>
      </c>
      <c t="s" s="2" r="B1">
        <v>1</v>
      </c>
    </row>
    <row spans="1:2" r="2">
      <c t="s" s="2" r="B2">
        <v>2</v>
      </c>
    </row>
    <row spans="1:2" r="3">
      <c t="s" s="3" r="A3">
        <v>307</v>
      </c>
      <c t="s" s="3" r="B3">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309</v>
      </c>
      <c t="s" s="2" r="B1">
        <v>1</v>
      </c>
    </row>
    <row spans="1:2" r="2">
      <c t="s" s="2" r="B2">
        <v>2</v>
      </c>
    </row>
    <row spans="1:2" r="3">
      <c t="s" s="3" r="A3">
        <v>310</v>
      </c>
      <c t="s" s="3" r="B3">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c t="n" s="7" r="B3">
        <v>40814526</v>
      </c>
      <c t="n" s="7" r="C3">
        <v>47681598</v>
      </c>
      <c t="n" s="7" r="D3">
        <v>104543508</v>
      </c>
      <c t="n" s="7" r="E3">
        <v>120786813</v>
      </c>
    </row>
    <row spans="1:5" r="4">
      <c t="s" s="3" r="A4">
        <v>87</v>
      </c>
      <c t="n" s="5" r="B4">
        <v>34487235</v>
      </c>
      <c t="n" s="5" r="C4">
        <v>39391557</v>
      </c>
      <c t="n" s="5" r="D4">
        <v>86405178</v>
      </c>
      <c t="n" s="5" r="E4">
        <v>101073478</v>
      </c>
    </row>
    <row spans="1:5" r="5">
      <c t="s" s="3" r="A5">
        <v>88</v>
      </c>
      <c t="n" s="5" r="B5">
        <v>6327291</v>
      </c>
      <c t="n" s="5" r="C5">
        <v>8290041</v>
      </c>
      <c t="n" s="5" r="D5">
        <v>18138330</v>
      </c>
      <c t="n" s="5" r="E5">
        <v>19713335</v>
      </c>
    </row>
    <row spans="1:5" r="6">
      <c t="s" s="6" r="A6">
        <v>89</v>
      </c>
    </row>
    <row spans="1:5" r="7">
      <c t="s" s="3" r="A7">
        <v>90</v>
      </c>
      <c t="n" s="5" r="B7">
        <v>1214098</v>
      </c>
      <c t="n" s="5" r="C7">
        <v>1875739</v>
      </c>
      <c t="n" s="5" r="D7">
        <v>4802777</v>
      </c>
      <c t="n" s="5" r="E7">
        <v>5037527</v>
      </c>
    </row>
    <row spans="1:5" r="8">
      <c t="s" s="3" r="A8">
        <v>91</v>
      </c>
      <c t="n" s="5" r="B8">
        <v>1100626</v>
      </c>
      <c t="n" s="5" r="C8">
        <v>2348402</v>
      </c>
      <c t="n" s="5" r="D8">
        <v>3328404</v>
      </c>
      <c t="n" s="5" r="E8">
        <v>9530701</v>
      </c>
    </row>
    <row spans="1:5" r="9">
      <c t="s" s="3" r="A9">
        <v>89</v>
      </c>
      <c t="n" s="5" r="B9">
        <v>2314724</v>
      </c>
      <c t="n" s="5" r="C9">
        <v>4224141</v>
      </c>
      <c t="n" s="5" r="D9">
        <v>8131181</v>
      </c>
      <c t="n" s="5" r="E9">
        <v>14568228</v>
      </c>
    </row>
    <row spans="1:5" r="10">
      <c t="s" s="3" r="A10">
        <v>92</v>
      </c>
      <c t="n" s="5" r="B10">
        <v>4012567</v>
      </c>
      <c t="n" s="5" r="C10">
        <v>4065900</v>
      </c>
      <c t="n" s="5" r="D10">
        <v>10007149</v>
      </c>
      <c t="n" s="5" r="E10">
        <v>5145107</v>
      </c>
    </row>
    <row spans="1:5" r="11">
      <c t="s" s="3" r="A11">
        <v>93</v>
      </c>
      <c t="n" s="5" r="B11">
        <v>0</v>
      </c>
      <c t="n" s="5" r="C11">
        <v>941545</v>
      </c>
      <c t="n" s="5" r="D11">
        <v>858361</v>
      </c>
      <c t="n" s="5" r="E11">
        <v>1947630</v>
      </c>
    </row>
    <row spans="1:5" r="12">
      <c t="s" s="3" r="A12">
        <v>94</v>
      </c>
      <c t="n" s="5" r="B12">
        <v>7526</v>
      </c>
      <c t="n" s="5" r="C12">
        <v>116451</v>
      </c>
      <c t="n" s="5" r="D12">
        <v>26044</v>
      </c>
      <c t="n" s="5" r="E12">
        <v>391056</v>
      </c>
    </row>
    <row spans="1:5" r="13">
      <c t="s" s="3" r="A13">
        <v>95</v>
      </c>
      <c t="n" s="5" r="B13">
        <v>29867</v>
      </c>
      <c t="n" s="5" r="C13">
        <v>87371</v>
      </c>
      <c t="n" s="5" r="D13">
        <v>482689</v>
      </c>
      <c t="n" s="5" r="E13">
        <v>649045</v>
      </c>
    </row>
    <row spans="1:5" r="14">
      <c t="s" s="3" r="A14">
        <v>96</v>
      </c>
      <c t="n" s="5" r="B14">
        <v>0</v>
      </c>
      <c t="n" s="5" r="C14">
        <v>-347684</v>
      </c>
      <c t="n" s="5" r="D14">
        <v>-2014681</v>
      </c>
      <c t="n" s="5" r="E14">
        <v>-850313</v>
      </c>
    </row>
    <row spans="1:5" r="15">
      <c t="s" s="3" r="A15">
        <v>97</v>
      </c>
      <c t="n" s="5" r="B15">
        <v>-2807121</v>
      </c>
      <c t="n" s="5" r="C15">
        <v>-2017820</v>
      </c>
      <c t="n" s="5" r="D15">
        <v>-4726282</v>
      </c>
      <c t="n" s="5" r="E15">
        <v>-5620812</v>
      </c>
    </row>
    <row spans="1:5" r="16">
      <c t="s" s="3" r="A16">
        <v>98</v>
      </c>
      <c t="n" s="5" r="B16">
        <v>0</v>
      </c>
      <c t="n" s="5" r="C16">
        <v>0</v>
      </c>
      <c t="n" s="5" r="D16">
        <v>-4607691</v>
      </c>
      <c t="n" s="5" r="E16">
        <v>0</v>
      </c>
    </row>
    <row spans="1:5" r="17">
      <c t="s" s="3" r="A17">
        <v>99</v>
      </c>
      <c t="n" s="5" r="B17">
        <v>-2769728</v>
      </c>
      <c t="n" s="5" r="C17">
        <v>-1220137</v>
      </c>
      <c t="n" s="5" r="D17">
        <v>-9981560</v>
      </c>
      <c t="n" s="5" r="E17">
        <v>-3483394</v>
      </c>
    </row>
    <row spans="1:5" r="18">
      <c t="s" s="3" r="A18">
        <v>100</v>
      </c>
      <c t="n" s="5" r="B18">
        <v>1242839</v>
      </c>
      <c t="n" s="5" r="C18">
        <v>2845763</v>
      </c>
      <c t="n" s="5" r="D18">
        <v>25589</v>
      </c>
      <c t="n" s="5" r="E18">
        <v>1661713</v>
      </c>
    </row>
    <row spans="1:5" r="19">
      <c t="s" s="3" r="A19">
        <v>101</v>
      </c>
      <c t="n" s="5" r="B19">
        <v>-686868</v>
      </c>
      <c t="n" s="5" r="C19">
        <v>-967650</v>
      </c>
      <c t="n" s="5" r="D19">
        <v>-2269315</v>
      </c>
      <c t="n" s="5" r="E19">
        <v>-2255036</v>
      </c>
    </row>
    <row spans="1:5" r="20">
      <c t="s" s="3" r="A20">
        <v>102</v>
      </c>
      <c t="n" s="5" r="B20">
        <v>555971</v>
      </c>
      <c t="n" s="5" r="C20">
        <v>1878113</v>
      </c>
      <c t="n" s="5" r="D20">
        <v>-2243726</v>
      </c>
      <c t="n" s="5" r="E20">
        <v>-593323</v>
      </c>
    </row>
    <row spans="1:5" r="21">
      <c t="s" s="6" r="A21">
        <v>103</v>
      </c>
    </row>
    <row spans="1:5" r="22">
      <c t="s" s="3" r="A22">
        <v>104</v>
      </c>
      <c t="n" s="5" r="B22">
        <v>-830568</v>
      </c>
      <c t="n" s="5" r="C22">
        <v>-6063073</v>
      </c>
      <c t="n" s="5" r="D22">
        <v>5503485</v>
      </c>
      <c t="n" s="5" r="E22">
        <v>-4958027</v>
      </c>
    </row>
    <row spans="1:5" r="23">
      <c t="s" s="3" r="A23">
        <v>105</v>
      </c>
      <c t="n" s="5" r="B23">
        <v>-274597</v>
      </c>
      <c t="n" s="5" r="C23">
        <v>-4184960</v>
      </c>
      <c t="n" s="5" r="D23">
        <v>3259759</v>
      </c>
      <c t="n" s="5" r="E23">
        <v>-5551350</v>
      </c>
    </row>
    <row spans="1:5" r="24">
      <c t="s" s="6" r="A24">
        <v>106</v>
      </c>
    </row>
    <row spans="1:5" r="25">
      <c t="s" s="3" r="A25">
        <v>107</v>
      </c>
      <c t="n" s="5" r="B25">
        <v>304704</v>
      </c>
      <c t="n" s="5" r="C25">
        <v>2263262</v>
      </c>
      <c t="n" s="5" r="D25">
        <v>-2762449</v>
      </c>
      <c t="n" s="5" r="E25">
        <v>1318452</v>
      </c>
    </row>
    <row spans="1:5" r="26">
      <c t="s" s="3" r="A26">
        <v>108</v>
      </c>
      <c t="n" s="5" r="B26">
        <v>251267</v>
      </c>
      <c t="n" s="5" r="C26">
        <v>-385149</v>
      </c>
      <c t="n" s="5" r="D26">
        <v>518723</v>
      </c>
      <c t="n" s="5" r="E26">
        <v>-1911775</v>
      </c>
    </row>
    <row spans="1:5" r="27">
      <c t="s" s="3" r="A27">
        <v>109</v>
      </c>
      <c t="n" s="7" r="B27">
        <v>555971</v>
      </c>
      <c t="n" s="7" r="C27">
        <v>1878113</v>
      </c>
      <c t="n" s="7" r="D27">
        <v>-2243726</v>
      </c>
      <c t="n" s="7" r="E27">
        <v>-593323</v>
      </c>
    </row>
    <row spans="1:5" r="28">
      <c t="s" s="6" r="A28">
        <v>110</v>
      </c>
    </row>
    <row spans="1:5" r="29">
      <c t="s" s="3" r="A29">
        <v>111</v>
      </c>
      <c t="n" s="9" r="B29">
        <v>0.01</v>
      </c>
      <c t="n" s="9" r="C29">
        <v>0.06</v>
      </c>
      <c t="n" s="9" r="D29">
        <v>-0.06</v>
      </c>
      <c t="n" s="9" r="E29">
        <v>0.04</v>
      </c>
    </row>
    <row spans="1:5" r="30">
      <c t="s" s="3" r="A30">
        <v>112</v>
      </c>
      <c t="n" s="9" r="B30">
        <v>0.01</v>
      </c>
      <c t="n" s="9" r="C30">
        <v>0.06</v>
      </c>
      <c t="n" s="9" r="D30">
        <v>-0.06</v>
      </c>
      <c t="n" s="9" r="E30">
        <v>0.04</v>
      </c>
    </row>
    <row spans="1:5" r="31">
      <c t="s" s="6" r="A31">
        <v>113</v>
      </c>
    </row>
    <row spans="1:5" r="32">
      <c t="s" s="3" r="A32">
        <v>111</v>
      </c>
      <c t="n" s="5" r="B32">
        <v>38265919</v>
      </c>
      <c t="n" s="5" r="C32">
        <v>36972265</v>
      </c>
      <c t="n" s="5" r="D32">
        <v>38261641</v>
      </c>
      <c t="n" s="5" r="E32">
        <v>36727504</v>
      </c>
    </row>
    <row spans="1:5" r="33">
      <c t="s" s="3" r="A33">
        <v>112</v>
      </c>
      <c t="n" s="5" r="B33">
        <v>38265919</v>
      </c>
      <c t="n" s="5" r="C33">
        <v>36972265</v>
      </c>
      <c t="n" s="5" r="D33">
        <v>38261641</v>
      </c>
      <c t="n" s="5" r="E33">
        <v>367275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312</v>
      </c>
      <c t="s" s="2" r="B1">
        <v>1</v>
      </c>
    </row>
    <row spans="1:2" r="2">
      <c t="s" s="2" r="B2">
        <v>2</v>
      </c>
    </row>
    <row spans="1:2" r="3">
      <c t="s" s="3" r="A3">
        <v>313</v>
      </c>
      <c t="s" s="3" r="B3">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315</v>
      </c>
      <c t="s" s="2" r="B1">
        <v>1</v>
      </c>
    </row>
    <row spans="1:2" r="2">
      <c t="s" s="2" r="B2">
        <v>2</v>
      </c>
    </row>
    <row spans="1:2" r="3">
      <c t="s" s="3" r="A3">
        <v>316</v>
      </c>
      <c t="s" s="3" r="B3">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318</v>
      </c>
      <c t="s" s="2" r="B1">
        <v>1</v>
      </c>
    </row>
    <row spans="1:2" r="2">
      <c t="s" s="2" r="B2">
        <v>2</v>
      </c>
    </row>
    <row spans="1:2" r="3">
      <c t="s" s="3" r="A3">
        <v>319</v>
      </c>
      <c t="s" s="3" r="B3">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321</v>
      </c>
      <c t="s" s="2" r="B1">
        <v>1</v>
      </c>
    </row>
    <row spans="1:2" r="2">
      <c t="s" s="2" r="B2">
        <v>2</v>
      </c>
    </row>
    <row spans="1:2" r="3">
      <c t="s" s="3" r="A3">
        <v>322</v>
      </c>
      <c t="s" s="3" r="B3">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4</v>
      </c>
      <c t="s" s="2" r="B1">
        <v>1</v>
      </c>
    </row>
    <row spans="1:2" r="2">
      <c t="s" s="2" r="B2">
        <v>2</v>
      </c>
    </row>
    <row spans="1:2" r="3">
      <c t="s" s="3" r="A3">
        <v>325</v>
      </c>
      <c t="s" s="3" r="B3">
        <v>326</v>
      </c>
    </row>
    <row spans="1:2" r="4">
      <c t="s" s="3" r="A4">
        <v>327</v>
      </c>
      <c t="s" s="3" r="B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330</v>
      </c>
      <c t="s" s="3" r="B3">
        <v>331</v>
      </c>
    </row>
    <row spans="1:2" r="4">
      <c t="s" s="3" r="A4">
        <v>332</v>
      </c>
      <c t="s" s="3" r="B4">
        <v>333</v>
      </c>
    </row>
    <row spans="1:2" r="5">
      <c t="s" s="3" r="A5">
        <v>334</v>
      </c>
      <c t="s" s="3" r="B5">
        <v>335</v>
      </c>
    </row>
    <row spans="1:2" r="6">
      <c t="s" s="3" r="A6">
        <v>336</v>
      </c>
      <c t="s" s="3" r="B6">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338</v>
      </c>
      <c t="s" s="2" r="B1">
        <v>1</v>
      </c>
    </row>
    <row spans="1:2" r="2">
      <c t="s" s="2" r="B2">
        <v>2</v>
      </c>
    </row>
    <row spans="1:2" r="3">
      <c t="s" s="3" r="A3">
        <v>339</v>
      </c>
      <c t="s" s="3" r="B3">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41</v>
      </c>
      <c t="s" s="2" r="B1">
        <v>1</v>
      </c>
      <c t="s" s="2" r="C1">
        <v>342</v>
      </c>
    </row>
    <row spans="1:3" r="2">
      <c t="s" s="2" r="B2">
        <v>2</v>
      </c>
      <c t="s" s="2" r="C2">
        <v>29</v>
      </c>
    </row>
    <row spans="1:3" r="3">
      <c t="s" s="3" r="A3">
        <v>343</v>
      </c>
      <c t="s" s="3" r="B3">
        <v>344</v>
      </c>
      <c t="s" s="3" r="C3">
        <v>345</v>
      </c>
    </row>
    <row spans="1:3" r="4">
      <c t="s" s="3" r="A4">
        <v>346</v>
      </c>
      <c t="s" s="3" r="B4">
        <v>347</v>
      </c>
      <c t="s" s="3" r="C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2</v>
      </c>
    </row>
    <row spans="1:2" r="3">
      <c t="s" s="3" r="A3">
        <v>350</v>
      </c>
      <c t="s" s="3" r="B3">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52</v>
      </c>
      <c t="s" s="2" r="B1">
        <v>1</v>
      </c>
    </row>
    <row spans="1:2" r="2">
      <c t="s" s="2" r="B2">
        <v>353</v>
      </c>
    </row>
    <row spans="1:2" r="3">
      <c t="s" s="3" r="A3">
        <v>354</v>
      </c>
      <c t="s" s="3" r="B3">
        <v>355</v>
      </c>
    </row>
    <row spans="1:2" r="4">
      <c t="s" s="3" r="A4">
        <v>356</v>
      </c>
      <c t="s" s="3" r="B4">
        <v>357</v>
      </c>
    </row>
    <row spans="1:2" r="5">
      <c t="s" s="3" r="A5">
        <v>358</v>
      </c>
      <c t="s" s="3" r="B5">
        <v>359</v>
      </c>
    </row>
    <row spans="1:2" r="6">
      <c t="s" s="3" r="A6">
        <v>360</v>
      </c>
      <c t="s" s="3" r="B6">
        <v>355</v>
      </c>
    </row>
    <row spans="1:2" r="7">
      <c t="s" s="3" r="A7">
        <v>361</v>
      </c>
      <c t="n" s="7" r="B7">
        <v>2100000</v>
      </c>
    </row>
    <row spans="1:2" r="8">
      <c t="s" s="3" r="A8">
        <v>362</v>
      </c>
      <c t="s" s="3" r="B8">
        <v>363</v>
      </c>
    </row>
    <row spans="1:2" r="9">
      <c t="s" s="3" r="A9">
        <v>364</v>
      </c>
      <c t="n" s="5" r="B9">
        <v>731707</v>
      </c>
    </row>
    <row spans="1:2" r="10">
      <c t="s" s="3" r="A10">
        <v>365</v>
      </c>
      <c t="n" s="9" r="B10">
        <v>2.87</v>
      </c>
    </row>
    <row spans="1:2" r="11">
      <c t="s" s="3" r="A11">
        <v>366</v>
      </c>
      <c t="s" s="3" r="B11">
        <v>363</v>
      </c>
    </row>
    <row spans="1:2" r="12">
      <c t="s" s="3" r="A12">
        <v>367</v>
      </c>
      <c t="s" s="3" r="B12">
        <v>355</v>
      </c>
    </row>
    <row spans="1:2" r="13">
      <c t="s" s="3" r="A13">
        <v>368</v>
      </c>
      <c t="n" s="7" r="B13">
        <v>383482</v>
      </c>
    </row>
    <row spans="1:2" r="14">
      <c t="s" s="3" r="A14">
        <v>369</v>
      </c>
      <c t="s" s="3" r="B14">
        <v>370</v>
      </c>
    </row>
    <row spans="1:2" r="15">
      <c t="s" s="3" r="A15">
        <v>371</v>
      </c>
      <c t="s" s="3" r="B15">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114</v>
      </c>
      <c t="s" s="2" r="B1">
        <v>84</v>
      </c>
      <c t="s" s="2" r="D1">
        <v>1</v>
      </c>
    </row>
    <row spans="1:5" r="2">
      <c t="s" s="2" r="B2">
        <v>2</v>
      </c>
      <c t="s" s="2" r="C2">
        <v>85</v>
      </c>
      <c t="s" s="2" r="D2">
        <v>2</v>
      </c>
      <c t="s" s="2" r="E2">
        <v>85</v>
      </c>
    </row>
    <row spans="1:5" r="3">
      <c t="s" s="6" r="A3">
        <v>115</v>
      </c>
    </row>
    <row spans="1:5" r="4">
      <c t="s" s="3" r="A4">
        <v>116</v>
      </c>
      <c t="n" s="7" r="B4">
        <v>555971</v>
      </c>
      <c t="n" s="7" r="C4">
        <v>1878113</v>
      </c>
      <c t="n" s="7" r="D4">
        <v>-2243726</v>
      </c>
      <c t="n" s="7" r="E4">
        <v>-593323</v>
      </c>
    </row>
    <row spans="1:5" r="5">
      <c t="s" s="3" r="A5">
        <v>117</v>
      </c>
      <c t="n" s="5" r="B5">
        <v>10200</v>
      </c>
      <c t="n" s="5" r="C5">
        <v>0</v>
      </c>
      <c t="n" s="5" r="D5">
        <v>10200</v>
      </c>
      <c t="n" s="5" r="E5">
        <v>987500</v>
      </c>
    </row>
    <row spans="1:5" r="6">
      <c t="s" s="3" r="A6">
        <v>118</v>
      </c>
      <c t="n" s="5" r="B6">
        <v>889046</v>
      </c>
      <c t="n" s="5" r="C6">
        <v>1023350</v>
      </c>
      <c t="n" s="5" r="D6">
        <v>2737649</v>
      </c>
      <c t="n" s="5" r="E6">
        <v>3037385</v>
      </c>
    </row>
    <row spans="1:5" r="7">
      <c t="s" s="3" r="A7">
        <v>119</v>
      </c>
      <c t="n" s="5" r="B7">
        <v>89018</v>
      </c>
      <c t="n" s="5" r="C7">
        <v>97727</v>
      </c>
      <c t="n" s="5" r="D7">
        <v>272680</v>
      </c>
      <c t="n" s="5" r="E7">
        <v>289497</v>
      </c>
    </row>
    <row spans="1:5" r="8">
      <c t="s" s="3" r="A8">
        <v>120</v>
      </c>
      <c t="n" s="5" r="B8">
        <v>0</v>
      </c>
      <c t="n" s="5" r="C8">
        <v>0</v>
      </c>
      <c t="n" s="5" r="D8">
        <v>-13279243</v>
      </c>
      <c t="n" s="5" r="E8">
        <v>0</v>
      </c>
    </row>
    <row spans="1:5" r="9">
      <c t="s" s="3" r="A9">
        <v>121</v>
      </c>
      <c t="n" s="5" r="B9">
        <v>-12795320</v>
      </c>
      <c t="n" s="5" r="C9">
        <v>-12837631</v>
      </c>
      <c t="n" s="5" r="D9">
        <v>23565341</v>
      </c>
      <c t="n" s="5" r="E9">
        <v>11063323</v>
      </c>
    </row>
    <row spans="1:5" r="10">
      <c t="s" s="3" r="A10">
        <v>122</v>
      </c>
      <c t="n" s="5" r="B10">
        <v>8094819</v>
      </c>
      <c t="n" s="5" r="C10">
        <v>8567805</v>
      </c>
      <c t="n" s="5" r="D10">
        <v>-2052732</v>
      </c>
      <c t="n" s="5" r="E10">
        <v>-1034711</v>
      </c>
    </row>
    <row spans="1:5" r="11">
      <c t="s" s="3" r="A11">
        <v>123</v>
      </c>
      <c t="n" s="5" r="B11">
        <v>-5182218</v>
      </c>
      <c t="n" s="5" r="C11">
        <v>0</v>
      </c>
      <c t="n" s="5" r="D11">
        <v>-6525030</v>
      </c>
      <c t="n" s="5" r="E11">
        <v>0</v>
      </c>
    </row>
    <row spans="1:5" r="12">
      <c t="s" s="3" r="A12">
        <v>124</v>
      </c>
      <c t="n" s="5" r="B12">
        <v>1095014</v>
      </c>
      <c t="n" s="5" r="C12">
        <v>-96065</v>
      </c>
      <c t="n" s="5" r="D12">
        <v>488702</v>
      </c>
      <c t="n" s="5" r="E12">
        <v>-230948</v>
      </c>
    </row>
    <row spans="1:5" r="13">
      <c t="s" s="3" r="A13">
        <v>125</v>
      </c>
      <c t="n" s="5" r="B13">
        <v>649</v>
      </c>
      <c t="n" s="5" r="C13">
        <v>-12351</v>
      </c>
      <c t="n" s="5" r="D13">
        <v>-170612</v>
      </c>
      <c t="n" s="5" r="E13">
        <v>-38327</v>
      </c>
    </row>
    <row spans="1:5" r="14">
      <c t="s" s="3" r="A14">
        <v>126</v>
      </c>
      <c t="n" s="5" r="B14">
        <v>4202893</v>
      </c>
      <c t="n" s="5" r="C14">
        <v>7629986</v>
      </c>
      <c t="n" s="5" r="D14">
        <v>-14317968</v>
      </c>
      <c t="n" s="5" r="E14">
        <v>12887010</v>
      </c>
    </row>
    <row spans="1:5" r="15">
      <c t="s" s="3" r="A15">
        <v>127</v>
      </c>
      <c t="n" s="5" r="B15">
        <v>0</v>
      </c>
      <c t="n" s="5" r="C15">
        <v>40442</v>
      </c>
      <c t="n" s="5" r="D15">
        <v>-1755216</v>
      </c>
      <c t="n" s="5" r="E15">
        <v>-397660</v>
      </c>
    </row>
    <row spans="1:5" r="16">
      <c t="s" s="3" r="A16">
        <v>128</v>
      </c>
      <c t="n" s="5" r="B16">
        <v>-3039928</v>
      </c>
      <c t="n" s="5" r="C16">
        <v>6291376</v>
      </c>
      <c t="n" s="5" r="D16">
        <v>-13269955</v>
      </c>
      <c t="n" s="5" r="E16">
        <v>25969746</v>
      </c>
    </row>
    <row spans="1:5" r="17">
      <c t="s" s="6" r="A17">
        <v>129</v>
      </c>
    </row>
    <row spans="1:5" r="18">
      <c t="s" s="3" r="A18">
        <v>130</v>
      </c>
      <c t="n" s="5" r="B18">
        <v>1883097</v>
      </c>
      <c t="n" s="5" r="C18">
        <v>-4655012</v>
      </c>
      <c t="n" s="5" r="D18">
        <v>8718244</v>
      </c>
      <c t="n" s="5" r="E18">
        <v>-10529664</v>
      </c>
    </row>
    <row spans="1:5" r="19">
      <c t="s" s="3" r="A19">
        <v>131</v>
      </c>
      <c t="n" s="5" r="B19">
        <v>-12738</v>
      </c>
      <c t="n" s="5" r="C19">
        <v>-1512795</v>
      </c>
      <c t="n" s="5" r="D19">
        <v>-202765</v>
      </c>
      <c t="n" s="5" r="E19">
        <v>-1905906</v>
      </c>
    </row>
    <row spans="1:5" r="20">
      <c t="s" s="3" r="A20">
        <v>132</v>
      </c>
      <c t="n" s="5" r="B20">
        <v>0</v>
      </c>
      <c t="n" s="5" r="C20">
        <v>444</v>
      </c>
      <c t="n" s="5" r="D20">
        <v>0</v>
      </c>
      <c t="n" s="5" r="E20">
        <v>-56813</v>
      </c>
    </row>
    <row spans="1:5" r="21">
      <c t="s" s="3" r="A21">
        <v>133</v>
      </c>
      <c t="n" s="5" r="B21">
        <v>0</v>
      </c>
      <c t="n" s="5" r="C21">
        <v>-159615</v>
      </c>
      <c t="n" s="5" r="D21">
        <v>0</v>
      </c>
      <c t="n" s="5" r="E21">
        <v>0</v>
      </c>
    </row>
    <row spans="1:5" r="22">
      <c t="s" s="3" r="A22">
        <v>134</v>
      </c>
      <c t="n" s="5" r="B22">
        <v>3283</v>
      </c>
      <c t="n" s="5" r="C22">
        <v>-62971</v>
      </c>
      <c t="n" s="5" r="D22">
        <v>6123266</v>
      </c>
      <c t="n" s="5" r="E22">
        <v>-606921</v>
      </c>
    </row>
    <row spans="1:5" r="23">
      <c t="s" s="3" r="A23">
        <v>135</v>
      </c>
      <c t="n" s="5" r="B23">
        <v>1873642</v>
      </c>
      <c t="n" s="5" r="C23">
        <v>-6389949</v>
      </c>
      <c t="n" s="5" r="D23">
        <v>14638745</v>
      </c>
      <c t="n" s="5" r="E23">
        <v>-13099304</v>
      </c>
    </row>
    <row spans="1:5" r="24">
      <c t="s" s="6" r="A24">
        <v>136</v>
      </c>
    </row>
    <row spans="1:5" r="25">
      <c t="s" s="3" r="A25">
        <v>137</v>
      </c>
      <c t="n" s="5" r="B25">
        <v>-6632350</v>
      </c>
      <c t="n" s="5" r="C25">
        <v>-4241287</v>
      </c>
      <c t="n" s="5" r="D25">
        <v>-12888655</v>
      </c>
      <c t="n" s="5" r="E25">
        <v>-7731253</v>
      </c>
    </row>
    <row spans="1:5" r="26">
      <c t="s" s="3" r="A26">
        <v>138</v>
      </c>
      <c t="n" s="5" r="B26">
        <v>4445198</v>
      </c>
      <c t="n" s="5" r="C26">
        <v>12257115</v>
      </c>
      <c t="n" s="5" r="D26">
        <v>14222776</v>
      </c>
      <c t="n" s="5" r="E26">
        <v>16388949</v>
      </c>
    </row>
    <row spans="1:5" r="27">
      <c t="s" s="3" r="A27">
        <v>139</v>
      </c>
      <c t="n" s="5" r="B27">
        <v>0</v>
      </c>
      <c t="n" s="5" r="C27">
        <v>-14225110</v>
      </c>
      <c t="n" s="5" r="D27">
        <v>0</v>
      </c>
      <c t="n" s="5" r="E27">
        <v>-21109957</v>
      </c>
    </row>
    <row spans="1:5" r="28">
      <c t="s" s="3" r="A28">
        <v>140</v>
      </c>
      <c t="n" s="5" r="B28">
        <v>-30107</v>
      </c>
      <c t="n" s="5" r="C28">
        <v>0</v>
      </c>
      <c t="n" s="5" r="D28">
        <v>-89100</v>
      </c>
      <c t="n" s="5" r="E28">
        <v>0</v>
      </c>
    </row>
    <row spans="1:5" r="29">
      <c t="s" s="3" r="A29">
        <v>141</v>
      </c>
      <c t="n" s="5" r="B29">
        <v>-2217259</v>
      </c>
      <c t="n" s="5" r="C29">
        <v>-6209282</v>
      </c>
      <c t="n" s="5" r="D29">
        <v>1245021</v>
      </c>
      <c t="n" s="5" r="E29">
        <v>-12452261</v>
      </c>
    </row>
    <row spans="1:5" r="30">
      <c t="s" s="3" r="A30">
        <v>142</v>
      </c>
      <c t="n" s="5" r="B30">
        <v>-3383545</v>
      </c>
      <c t="n" s="5" r="C30">
        <v>-6307855</v>
      </c>
      <c t="n" s="5" r="D30">
        <v>2613811</v>
      </c>
      <c t="n" s="5" r="E30">
        <v>418181</v>
      </c>
    </row>
    <row spans="1:5" r="31">
      <c t="s" s="3" r="A31">
        <v>143</v>
      </c>
      <c t="n" s="5" r="B31">
        <v>2300268</v>
      </c>
      <c t="n" s="5" r="C31">
        <v>185641</v>
      </c>
      <c t="n" s="5" r="D31">
        <v>14162665</v>
      </c>
      <c t="n" s="5" r="E31">
        <v>446939</v>
      </c>
    </row>
    <row spans="1:5" r="32">
      <c t="s" s="3" r="A32">
        <v>144</v>
      </c>
      <c t="n" s="5" r="B32">
        <v>38524240</v>
      </c>
      <c t="n" s="5" r="C32">
        <v>37267322</v>
      </c>
      <c t="n" s="5" r="D32">
        <v>20664487</v>
      </c>
      <c t="n" s="5" r="E32">
        <v>30279988</v>
      </c>
    </row>
    <row spans="1:5" r="33">
      <c t="s" s="3" r="A33">
        <v>145</v>
      </c>
      <c t="n" s="5" r="B33">
        <v>37440963</v>
      </c>
      <c t="n" s="5" r="C33">
        <v>31145108</v>
      </c>
      <c t="n" s="5" r="D33">
        <v>37440963</v>
      </c>
      <c t="n" s="5" r="E33">
        <v>31145108</v>
      </c>
    </row>
    <row spans="1:5" r="34">
      <c t="s" s="6" r="A34">
        <v>146</v>
      </c>
    </row>
    <row spans="1:5" r="35">
      <c t="s" s="3" r="A35">
        <v>147</v>
      </c>
      <c t="n" s="5" r="B35">
        <v>7526</v>
      </c>
      <c t="n" s="5" r="C35">
        <v>116451</v>
      </c>
      <c t="n" s="5" r="D35">
        <v>26044</v>
      </c>
      <c t="n" s="5" r="E35">
        <v>391056</v>
      </c>
    </row>
    <row spans="1:5" r="36">
      <c t="s" s="3" r="A36">
        <v>148</v>
      </c>
      <c t="n" s="5" r="B36">
        <v>264791</v>
      </c>
      <c t="n" s="5" r="C36">
        <v>554080</v>
      </c>
      <c t="n" s="5" r="D36">
        <v>1179702</v>
      </c>
      <c t="n" s="5" r="E36">
        <v>2815173</v>
      </c>
    </row>
    <row spans="1:5" r="37">
      <c t="s" s="3" r="A37">
        <v>149</v>
      </c>
      <c t="n" s="7" r="B37">
        <v>822904</v>
      </c>
      <c t="n" s="7" r="C37">
        <v>788965</v>
      </c>
      <c t="n" s="7" r="D37">
        <v>3661511</v>
      </c>
      <c t="n" s="7" r="E37">
        <v>19734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2"/>
  </cols>
  <sheetData>
    <row spans="1:2" r="1">
      <c t="s" s="1" r="A1">
        <v>372</v>
      </c>
      <c t="s" s="2" r="B1">
        <v>1</v>
      </c>
    </row>
    <row spans="1:2" r="2">
      <c t="s" s="2" r="B2">
        <v>373</v>
      </c>
    </row>
    <row spans="1:2" r="3">
      <c t="s" s="3" r="A3">
        <v>374</v>
      </c>
      <c t="s" s="3" r="B3">
        <v>355</v>
      </c>
    </row>
    <row spans="1:2" r="4">
      <c t="s" s="3" r="A4">
        <v>375</v>
      </c>
      <c t="s" s="3" r="B4">
        <v>376</v>
      </c>
    </row>
    <row spans="1:2" r="5">
      <c t="s" s="3" r="A5">
        <v>377</v>
      </c>
      <c t="s" s="3" r="B5">
        <v>378</v>
      </c>
    </row>
    <row spans="1:2" r="6">
      <c t="s" s="3" r="A6">
        <v>379</v>
      </c>
      <c t="n" s="5" r="B6">
        <v>40</v>
      </c>
    </row>
    <row spans="1:2" r="7">
      <c t="s" s="3" r="A7">
        <v>380</v>
      </c>
      <c t="n" s="5" r="B7">
        <v>50</v>
      </c>
    </row>
    <row spans="1:2" r="8">
      <c t="s" s="3" r="A8">
        <v>381</v>
      </c>
      <c t="s" s="3" r="B8">
        <v>382</v>
      </c>
    </row>
    <row spans="1:2" r="9">
      <c t="s" s="3" r="A9">
        <v>383</v>
      </c>
      <c t="s" s="3" r="B9">
        <v>382</v>
      </c>
    </row>
    <row spans="1:2" r="10">
      <c t="s" s="3" r="A10">
        <v>384</v>
      </c>
      <c t="s" s="3" r="B10">
        <v>385</v>
      </c>
    </row>
    <row spans="1:2" r="11">
      <c t="s" s="3" r="A11">
        <v>386</v>
      </c>
      <c t="s" s="3" r="B11">
        <v>387</v>
      </c>
    </row>
    <row spans="1:2" r="12">
      <c t="s" s="3" r="A12">
        <v>388</v>
      </c>
      <c t="n" s="5" r="B12">
        <v>763000</v>
      </c>
    </row>
    <row spans="1:2" r="13">
      <c t="s" s="3" r="A13">
        <v>389</v>
      </c>
      <c t="s" s="3" r="B13">
        <v>390</v>
      </c>
    </row>
    <row spans="1:2" r="14">
      <c t="s" s="3" r="A14">
        <v>391</v>
      </c>
      <c t="n" s="5" r="B14">
        <v>250000000</v>
      </c>
    </row>
    <row spans="1:2" r="15">
      <c t="s" s="3" r="A15">
        <v>392</v>
      </c>
      <c t="n" s="5" r="B15">
        <v>951</v>
      </c>
    </row>
    <row spans="1:2" r="16">
      <c t="s" s="3" r="A16">
        <v>393</v>
      </c>
      <c t="s" s="3" r="B16">
        <v>378</v>
      </c>
    </row>
    <row spans="1:2" r="17">
      <c t="s" s="3" r="A17">
        <v>394</v>
      </c>
      <c t="s" s="3" r="B17">
        <v>363</v>
      </c>
    </row>
    <row spans="1:2" r="18">
      <c t="s" s="3" r="A18">
        <v>395</v>
      </c>
      <c t="n" s="5" r="B18">
        <v>1334573</v>
      </c>
    </row>
    <row spans="1:2" r="19">
      <c t="s" s="3" r="A19">
        <v>396</v>
      </c>
      <c t="n" s="5" r="B19">
        <v>2255024</v>
      </c>
    </row>
    <row spans="1:2" r="20">
      <c t="s" s="3" r="A20">
        <v>397</v>
      </c>
      <c t="n" s="5" r="B20">
        <v>81155</v>
      </c>
    </row>
    <row spans="1:2" r="21">
      <c t="s" s="3" r="A21">
        <v>398</v>
      </c>
      <c t="n" s="5" r="B21">
        <v>17539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15"/>
  </cols>
  <sheetData>
    <row spans="1:2" r="1">
      <c t="s" s="1" r="A1">
        <v>399</v>
      </c>
      <c t="s" s="2" r="B1">
        <v>1</v>
      </c>
    </row>
    <row spans="1:2" r="2">
      <c t="s" s="2" r="B2">
        <v>400</v>
      </c>
    </row>
    <row spans="1:2" r="3">
      <c t="s" s="3" r="A3">
        <v>401</v>
      </c>
      <c t="n" s="5" r="B3">
        <v>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15"/>
  </cols>
  <sheetData>
    <row spans="1:2" r="1">
      <c t="s" s="1" r="A1">
        <v>402</v>
      </c>
      <c t="s" s="2" r="B1">
        <v>1</v>
      </c>
    </row>
    <row spans="1:2" r="2">
      <c t="s" s="2" r="B2">
        <v>400</v>
      </c>
    </row>
    <row spans="1:2" r="3">
      <c t="s" s="3" r="A3">
        <v>403</v>
      </c>
      <c t="n" s="5" r="B3">
        <v>30</v>
      </c>
    </row>
    <row spans="1:2" r="4">
      <c t="s" s="3" r="A4">
        <v>404</v>
      </c>
      <c t="n" s="5" r="B4">
        <v>60</v>
      </c>
    </row>
    <row spans="1:2" r="5">
      <c t="s" s="3" r="A5">
        <v>405</v>
      </c>
      <c t="n" s="5" r="B5">
        <v>90</v>
      </c>
    </row>
    <row spans="1:2" r="6">
      <c t="s" s="3" r="A6">
        <v>406</v>
      </c>
      <c t="n" s="5" r="B6">
        <v>0</v>
      </c>
    </row>
    <row spans="1:2" r="7">
      <c t="s" s="3" r="A7">
        <v>407</v>
      </c>
      <c t="n" s="5" r="B7">
        <v>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2"/>
    <col customWidth="1" max="3" min="3" width="13"/>
  </cols>
  <sheetData>
    <row spans="1:3" r="1">
      <c t="s" s="1" r="A1">
        <v>408</v>
      </c>
      <c t="s" s="2" r="B1">
        <v>409</v>
      </c>
      <c t="s" s="2" r="C1">
        <v>410</v>
      </c>
    </row>
    <row spans="1:3" r="2">
      <c t="s" s="3" r="A2">
        <v>411</v>
      </c>
      <c t="n" s="7" r="B2">
        <v>7764577</v>
      </c>
    </row>
    <row spans="1:3" r="3">
      <c t="s" s="3" r="A3">
        <v>412</v>
      </c>
      <c t="n" s="10" r="C3">
        <v>49604000</v>
      </c>
    </row>
    <row spans="1:3" r="4">
      <c t="s" s="3" r="A4">
        <v>413</v>
      </c>
      <c t="n" s="5" r="C4">
        <v>69604000</v>
      </c>
    </row>
    <row spans="1:3" r="5">
      <c t="s" s="3" r="A5">
        <v>414</v>
      </c>
      <c t="n" s="5" r="C5">
        <v>20000000</v>
      </c>
    </row>
    <row spans="1:3" r="6">
      <c t="s" s="3" r="A6">
        <v>415</v>
      </c>
      <c t="n" s="5" r="C6">
        <v>42029955</v>
      </c>
    </row>
    <row spans="1:3" r="7">
      <c t="s" s="3" r="A7">
        <v>416</v>
      </c>
      <c t="n" s="5" r="C7">
        <v>27574045</v>
      </c>
    </row>
    <row spans="1:3" r="8">
      <c t="s" s="3" r="A8">
        <v>417</v>
      </c>
      <c t="n" s="5" r="C8">
        <v>10000000</v>
      </c>
    </row>
    <row spans="1:3" r="9">
      <c t="s" s="3" r="A9">
        <v>418</v>
      </c>
      <c t="n" s="5" r="C9">
        <v>20000000</v>
      </c>
    </row>
    <row spans="1:3" r="10">
      <c t="s" s="3" r="A10">
        <v>419</v>
      </c>
      <c t="n" s="5" r="C10">
        <v>10000000</v>
      </c>
    </row>
    <row spans="1:3" r="11">
      <c t="s" s="3" r="A11">
        <v>420</v>
      </c>
      <c t="n" s="5" r="B11">
        <v>1499390</v>
      </c>
    </row>
    <row spans="1:3" r="12">
      <c t="s" s="3" r="A12">
        <v>421</v>
      </c>
      <c t="n" s="5" r="C12">
        <v>10000000</v>
      </c>
    </row>
    <row spans="1:3" r="13">
      <c t="s" s="3" r="A13">
        <v>422</v>
      </c>
      <c t="n" s="10" r="C13">
        <v>10000000</v>
      </c>
    </row>
    <row spans="1:3" r="14">
      <c t="s" s="3" r="A14">
        <v>423</v>
      </c>
      <c t="n" s="7" r="B14">
        <v>1499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424</v>
      </c>
      <c t="s" s="2" r="B1">
        <v>1</v>
      </c>
    </row>
    <row spans="1:2" r="2">
      <c t="s" s="2" r="B2">
        <v>425</v>
      </c>
    </row>
    <row spans="1:2" r="3">
      <c t="s" s="3" r="A3">
        <v>426</v>
      </c>
      <c t="n" s="5" r="B3">
        <v>30</v>
      </c>
    </row>
    <row spans="1:2" r="4">
      <c t="s" s="3" r="A4">
        <v>427</v>
      </c>
      <c t="n" s="7" r="B4">
        <v>1848602</v>
      </c>
    </row>
    <row spans="1:2" r="5">
      <c t="s" s="3" r="A5">
        <v>428</v>
      </c>
      <c t="n" s="7" r="B5">
        <v>20140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3"/>
  </cols>
  <sheetData>
    <row spans="1:2" r="1">
      <c t="s" s="1" r="A1">
        <v>429</v>
      </c>
      <c t="s" s="2" r="B1">
        <v>1</v>
      </c>
    </row>
    <row spans="1:2" r="2">
      <c t="s" s="2" r="B2">
        <v>430</v>
      </c>
    </row>
    <row spans="1:2" r="3">
      <c t="s" s="3" r="A3">
        <v>431</v>
      </c>
      <c t="n" s="5" r="B3">
        <v>50</v>
      </c>
    </row>
    <row spans="1:2" r="4">
      <c t="s" s="3" r="A4">
        <v>432</v>
      </c>
      <c t="n" s="7" r="B4">
        <v>89018</v>
      </c>
    </row>
    <row spans="1:2" r="5">
      <c t="s" s="3" r="A5">
        <v>433</v>
      </c>
      <c t="n" s="5" r="B5">
        <v>97727</v>
      </c>
    </row>
    <row spans="1:2" r="6">
      <c t="s" s="3" r="A6">
        <v>434</v>
      </c>
      <c t="n" s="5" r="B6">
        <v>183662</v>
      </c>
    </row>
    <row spans="1:2" r="7">
      <c t="s" s="3" r="A7">
        <v>435</v>
      </c>
      <c t="n" s="7" r="B7">
        <v>2894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spans="1:2" r="1">
      <c t="s" s="1" r="A1">
        <v>436</v>
      </c>
      <c t="s" s="2" r="B1">
        <v>1</v>
      </c>
    </row>
    <row spans="1:2" r="2">
      <c t="s" s="2" r="B2">
        <v>425</v>
      </c>
    </row>
    <row spans="1:2" r="3">
      <c t="n" s="11" r="A3">
        <v>1</v>
      </c>
      <c t="n" s="7" r="B3">
        <v>3255911</v>
      </c>
    </row>
    <row spans="1:2" r="4">
      <c t="n" s="11" r="A4">
        <v>2</v>
      </c>
      <c t="n" s="5" r="B4">
        <v>2968089</v>
      </c>
    </row>
    <row spans="1:2" r="5">
      <c t="n" s="11" r="A5">
        <v>3</v>
      </c>
      <c t="n" s="7" r="B5">
        <v>2100000</v>
      </c>
    </row>
    <row spans="1:2" r="6">
      <c t="n" s="11" r="A6">
        <v>4</v>
      </c>
      <c t="n" s="5" r="B6">
        <v>6786928</v>
      </c>
    </row>
    <row spans="1:2" r="7">
      <c t="n" s="11" r="A7">
        <v>5</v>
      </c>
      <c t="n" s="7" r="B7">
        <v>67869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7"/>
  </cols>
  <sheetData>
    <row spans="1:2" r="1">
      <c t="s" s="1" r="A1">
        <v>437</v>
      </c>
      <c t="s" s="2" r="B1">
        <v>1</v>
      </c>
    </row>
    <row spans="1:2" r="2">
      <c t="s" s="2" r="B2">
        <v>438</v>
      </c>
    </row>
    <row spans="1:2" r="3">
      <c t="s" s="3" r="A3">
        <v>439</v>
      </c>
      <c t="n" s="7" r="B3">
        <v>12000000</v>
      </c>
    </row>
    <row spans="1:2" r="4">
      <c t="s" s="3" r="A4">
        <v>440</v>
      </c>
      <c t="n" s="5" r="B4">
        <v>12000000</v>
      </c>
    </row>
    <row spans="1:2" r="5">
      <c t="s" s="3" r="A5">
        <v>441</v>
      </c>
      <c t="n" s="7" r="B5">
        <v>24000000</v>
      </c>
    </row>
    <row spans="1:2" r="6">
      <c t="s" s="3" r="A6">
        <v>442</v>
      </c>
      <c t="n" s="5" r="B6">
        <v>107940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37"/>
    <col customWidth="1" max="2" min="2" width="37"/>
  </cols>
  <sheetData>
    <row spans="1:2" r="1">
      <c t="s" s="1" r="A1">
        <v>443</v>
      </c>
      <c t="s" s="2" r="B1">
        <v>1</v>
      </c>
    </row>
    <row spans="1:2" r="2">
      <c t="s" s="2" r="B2">
        <v>353</v>
      </c>
    </row>
    <row spans="1:2" r="3">
      <c t="n" s="12" r="A3">
        <v>1</v>
      </c>
      <c t="n" s="5" r="B3">
        <v>24923178</v>
      </c>
    </row>
    <row spans="1:2" r="4">
      <c t="n" s="12" r="A4">
        <v>2</v>
      </c>
      <c t="n" s="5" r="B4">
        <v>1037858</v>
      </c>
    </row>
    <row spans="1:2" r="5">
      <c t="n" s="12" r="A5">
        <v>3</v>
      </c>
      <c t="n" s="5" r="B5">
        <v>489330</v>
      </c>
    </row>
    <row spans="1:2" r="6">
      <c t="n" s="12" r="A6">
        <v>4</v>
      </c>
      <c t="n" s="5" r="B6">
        <v>360207</v>
      </c>
    </row>
    <row spans="1:2" r="7">
      <c t="n" s="12" r="A7">
        <v>5</v>
      </c>
      <c t="n" s="5" r="B7">
        <v>110752</v>
      </c>
    </row>
    <row spans="1:2" r="8">
      <c t="n" s="12" r="A8">
        <v>6</v>
      </c>
      <c t="n" s="5" r="B8">
        <v>249455</v>
      </c>
    </row>
    <row spans="1:2" r="9">
      <c t="n" s="12" r="A9">
        <v>7</v>
      </c>
      <c t="n" s="5" r="B9">
        <v>56393</v>
      </c>
    </row>
    <row spans="1:2" r="10">
      <c t="n" s="12" r="A10">
        <v>8</v>
      </c>
      <c t="n" s="5" r="B10">
        <v>5011169</v>
      </c>
    </row>
    <row spans="1:2" r="11">
      <c t="n" s="12" r="A11">
        <v>9</v>
      </c>
      <c t="n" s="5" r="B11">
        <v>1334573</v>
      </c>
    </row>
    <row spans="1:2" r="12">
      <c t="n" s="12" r="A12">
        <v>10</v>
      </c>
      <c t="n" s="5" r="B12">
        <v>1753909</v>
      </c>
    </row>
    <row spans="1:2" r="13">
      <c t="n" s="12" r="A13">
        <v>11</v>
      </c>
      <c t="n" s="5" r="B13">
        <v>501115</v>
      </c>
    </row>
    <row spans="1:2" r="14">
      <c t="n" s="12" r="A14">
        <v>12</v>
      </c>
      <c t="n" s="5" r="B14">
        <v>1753909</v>
      </c>
    </row>
    <row spans="1:2" r="15">
      <c t="n" s="12" r="A15">
        <v>13</v>
      </c>
      <c t="n" s="5" r="B15">
        <v>501115</v>
      </c>
    </row>
    <row spans="1:2" r="16">
      <c t="n" s="12" r="A16">
        <v>14</v>
      </c>
      <c t="n" s="5" r="B16">
        <v>81155</v>
      </c>
    </row>
    <row spans="1:2" r="17">
      <c t="n" s="12" r="A17">
        <v>15</v>
      </c>
      <c t="n" s="5" r="B17">
        <v>3440800</v>
      </c>
    </row>
    <row spans="1:2" r="18">
      <c t="s" s="3" r="A18">
        <v>444</v>
      </c>
      <c t="n" s="9" r="B18">
        <v>2.8</v>
      </c>
    </row>
    <row spans="1:2" r="19">
      <c t="s" s="3" r="A19">
        <v>445</v>
      </c>
      <c t="n" s="7" r="B19">
        <v>8955730</v>
      </c>
    </row>
    <row spans="1:2" r="20">
      <c t="n" s="12" r="A20">
        <v>18</v>
      </c>
      <c t="n" s="5" r="B20">
        <v>5000</v>
      </c>
    </row>
    <row spans="1:2" r="21">
      <c t="n" s="12" r="A21">
        <v>19</v>
      </c>
      <c t="n" s="5" r="B21">
        <v>731707</v>
      </c>
    </row>
    <row spans="1:2" r="22">
      <c t="n" s="12" r="A22">
        <v>20</v>
      </c>
      <c t="n" s="5" r="B22">
        <v>81155</v>
      </c>
    </row>
    <row spans="1:2" r="23">
      <c t="s" s="3" r="A23">
        <v>446</v>
      </c>
      <c t="n" s="7" r="B23">
        <v>1621749</v>
      </c>
    </row>
    <row spans="1:2" r="24">
      <c t="s" s="3" r="A24">
        <v>447</v>
      </c>
      <c t="n" s="7" r="B24">
        <v>4642404</v>
      </c>
    </row>
    <row spans="1:2" r="25">
      <c t="n" s="12" r="A25">
        <v>23</v>
      </c>
      <c t="n" s="5" r="B25">
        <v>300000</v>
      </c>
    </row>
    <row spans="1:2" r="26">
      <c t="n" s="12" r="A26">
        <v>24</v>
      </c>
      <c t="n" s="5" r="B26">
        <v>987500</v>
      </c>
    </row>
    <row spans="1:2" r="27">
      <c t="n" s="12" r="A27">
        <v>25</v>
      </c>
      <c t="n" s="5" r="B27">
        <v>2355276</v>
      </c>
    </row>
    <row spans="1:2" r="28">
      <c t="n" s="12" r="A28">
        <v>24</v>
      </c>
      <c t="n" s="5" r="B28">
        <v>38259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5"/>
  </cols>
  <sheetData>
    <row spans="1:2" r="1">
      <c t="s" s="1" r="A1">
        <v>448</v>
      </c>
      <c t="s" s="2" r="B1">
        <v>1</v>
      </c>
    </row>
    <row spans="1:2" r="2">
      <c t="s" s="2" r="B2">
        <v>2</v>
      </c>
    </row>
    <row spans="1:2" r="3">
      <c t="s" s="3" r="A3">
        <v>449</v>
      </c>
      <c t="s" s="3" r="B3">
        <v>3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15"/>
  </cols>
  <sheetData>
    <row spans="1:2" r="1">
      <c t="s" s="1" r="A1">
        <v>450</v>
      </c>
      <c t="s" s="2" r="B1">
        <v>1</v>
      </c>
    </row>
    <row spans="1:2" r="2">
      <c t="s" s="2" r="B2">
        <v>2</v>
      </c>
    </row>
    <row spans="1:2" r="3">
      <c t="s" s="3" r="A3">
        <v>451</v>
      </c>
      <c t="s" s="3" r="B3">
        <v>382</v>
      </c>
    </row>
    <row spans="1:2" r="4">
      <c t="s" s="3" r="A4">
        <v>452</v>
      </c>
      <c t="s" s="3" r="B4">
        <v>382</v>
      </c>
    </row>
    <row spans="1:2" r="5">
      <c t="s" s="3" r="A5">
        <v>453</v>
      </c>
      <c t="s" s="3" r="B5">
        <v>3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7"/>
  </cols>
  <sheetData>
    <row spans="1:2" r="1">
      <c t="s" s="1" r="A1">
        <v>454</v>
      </c>
      <c t="s" s="2" r="B1">
        <v>1</v>
      </c>
    </row>
    <row spans="1:2" r="2">
      <c t="s" s="2" r="B2">
        <v>438</v>
      </c>
    </row>
    <row spans="1:2" r="3">
      <c t="s" s="3" r="A3">
        <v>455</v>
      </c>
      <c t="n" s="5" r="B3">
        <v>2500000</v>
      </c>
    </row>
    <row spans="1:2" r="4">
      <c t="s" s="3" r="A4">
        <v>456</v>
      </c>
      <c t="n" s="7" r="B4">
        <v>166346</v>
      </c>
    </row>
    <row spans="1:2" r="5">
      <c t="s" s="3" r="A5">
        <v>457</v>
      </c>
      <c t="n" s="5" r="B5">
        <v>1334573</v>
      </c>
    </row>
    <row spans="1:2" r="6">
      <c t="s" s="3" r="A6">
        <v>458</v>
      </c>
      <c t="s" s="3" r="B6">
        <v>385</v>
      </c>
    </row>
    <row spans="1:2" r="7">
      <c t="s" s="3" r="A7">
        <v>459</v>
      </c>
      <c t="n" s="7" r="B7">
        <v>107375</v>
      </c>
    </row>
    <row spans="1:2" r="8">
      <c t="s" s="3" r="A8">
        <v>460</v>
      </c>
      <c t="n" s="7" r="B8">
        <v>58971</v>
      </c>
    </row>
    <row spans="1:2" r="9">
      <c t="s" s="3" r="A9">
        <v>461</v>
      </c>
      <c t="n" s="5" r="B9">
        <v>56393</v>
      </c>
    </row>
    <row spans="1:2" r="10">
      <c t="s" s="3" r="A10">
        <v>462</v>
      </c>
      <c t="n" s="7" r="B10">
        <v>890209</v>
      </c>
    </row>
    <row spans="1:2" r="11">
      <c t="s" s="3" r="A11">
        <v>463</v>
      </c>
      <c t="n" s="5" r="B11">
        <v>3000000</v>
      </c>
    </row>
    <row spans="1:2" r="12">
      <c t="s" s="3" r="A12">
        <v>464</v>
      </c>
      <c t="n" s="5" r="B12">
        <v>987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465</v>
      </c>
      <c t="s" s="2" r="B1">
        <v>1</v>
      </c>
    </row>
    <row spans="1:2" r="2">
      <c t="s" s="2" r="B2">
        <v>425</v>
      </c>
    </row>
    <row spans="1:2" r="3">
      <c t="s" s="3" r="A3">
        <v>466</v>
      </c>
      <c t="n" s="7" r="B3">
        <v>172497</v>
      </c>
    </row>
    <row spans="1:2" r="4">
      <c t="s" s="3" r="A4">
        <v>467</v>
      </c>
      <c t="n" s="5" r="B4">
        <v>242011</v>
      </c>
    </row>
    <row spans="1:2" r="5">
      <c t="s" s="3" r="A5">
        <v>468</v>
      </c>
      <c t="n" s="5" r="B5">
        <v>2991344</v>
      </c>
    </row>
    <row spans="1:2" r="6">
      <c t="s" s="3" r="A6">
        <v>469</v>
      </c>
      <c t="n" s="7" r="B6">
        <v>326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9"/>
    <col customWidth="1" max="2" min="2" width="12"/>
    <col customWidth="1" max="3" min="3" width="12"/>
  </cols>
  <sheetData>
    <row spans="1:3" r="1">
      <c t="s" s="1" r="A1">
        <v>470</v>
      </c>
      <c t="s" s="2" r="B1">
        <v>471</v>
      </c>
      <c t="s" s="2" r="C1">
        <v>472</v>
      </c>
    </row>
    <row spans="1:3" r="2">
      <c t="s" s="3" r="A2">
        <v>473</v>
      </c>
      <c t="n" s="10" r="C2">
        <v>1057571</v>
      </c>
    </row>
    <row spans="1:3" r="3">
      <c t="s" s="3" r="A3">
        <v>474</v>
      </c>
      <c t="n" s="7" r="B3">
        <v>166447</v>
      </c>
    </row>
    <row spans="1:3" r="4">
      <c t="s" s="3" r="A4">
        <v>475</v>
      </c>
      <c t="s" s="3" r="B4">
        <v>476</v>
      </c>
      <c t="s" s="3" r="C4">
        <v>476</v>
      </c>
    </row>
    <row spans="1:3" r="5">
      <c t="s" s="3" r="A5">
        <v>477</v>
      </c>
      <c t="n" s="5" r="B5">
        <v>36</v>
      </c>
      <c t="n" s="5" r="C5">
        <v>36</v>
      </c>
    </row>
    <row spans="1:3" r="6">
      <c t="s" s="3" r="A6">
        <v>478</v>
      </c>
      <c t="n" s="10" r="C6">
        <v>2805493</v>
      </c>
    </row>
    <row spans="1:3" r="7">
      <c t="s" s="3" r="A7">
        <v>479</v>
      </c>
      <c t="n" s="7" r="B7">
        <v>441546</v>
      </c>
    </row>
    <row spans="1:3" r="8">
      <c t="s" s="3" r="A8">
        <v>480</v>
      </c>
      <c t="s" s="3" r="B8">
        <v>476</v>
      </c>
      <c t="s" s="3" r="C8">
        <v>476</v>
      </c>
    </row>
    <row spans="1:3" r="9">
      <c t="s" s="3" r="A9">
        <v>481</v>
      </c>
      <c t="n" s="5" r="B9">
        <v>36</v>
      </c>
      <c t="n" s="5" r="C9">
        <v>36</v>
      </c>
    </row>
    <row spans="1:3" r="10">
      <c t="s" s="3" r="A10">
        <v>482</v>
      </c>
      <c t="n" s="10" r="C10">
        <v>2163845</v>
      </c>
    </row>
    <row spans="1:3" r="11">
      <c t="s" s="3" r="A11">
        <v>483</v>
      </c>
      <c t="n" s="7" r="B11">
        <v>340539</v>
      </c>
    </row>
    <row spans="1:3" r="12">
      <c t="s" s="3" r="A12">
        <v>484</v>
      </c>
      <c t="s" s="3" r="B12">
        <v>476</v>
      </c>
      <c t="s" s="3" r="C12">
        <v>476</v>
      </c>
    </row>
    <row spans="1:3" r="13">
      <c t="s" s="3" r="A13">
        <v>485</v>
      </c>
      <c t="n" s="5" r="B13">
        <v>30</v>
      </c>
      <c t="n" s="5" r="C13">
        <v>30</v>
      </c>
    </row>
    <row spans="1:3" r="14">
      <c t="s" s="3" r="A14">
        <v>486</v>
      </c>
      <c t="n" s="10" r="C14">
        <v>530439</v>
      </c>
    </row>
    <row spans="1:3" r="15">
      <c t="s" s="3" r="A15">
        <v>487</v>
      </c>
      <c t="n" s="7" r="B15">
        <v>83484</v>
      </c>
    </row>
    <row spans="1:3" r="16">
      <c t="s" s="3" r="A16">
        <v>488</v>
      </c>
      <c t="s" s="3" r="B16">
        <v>476</v>
      </c>
      <c t="s" s="3" r="C16">
        <v>476</v>
      </c>
    </row>
    <row spans="1:3" r="17">
      <c t="s" s="3" r="A17">
        <v>489</v>
      </c>
      <c t="n" s="5" r="B17">
        <v>30</v>
      </c>
      <c t="n" s="5" r="C17">
        <v>30</v>
      </c>
    </row>
    <row spans="1:3" r="18">
      <c t="s" s="3" r="A18">
        <v>490</v>
      </c>
      <c t="n" s="10" r="C18">
        <v>777228</v>
      </c>
    </row>
    <row spans="1:3" r="19">
      <c t="s" s="3" r="A19">
        <v>491</v>
      </c>
      <c t="n" s="7" r="B19">
        <v>122325</v>
      </c>
    </row>
    <row spans="1:3" r="20">
      <c t="s" s="3" r="A20">
        <v>492</v>
      </c>
      <c t="s" s="3" r="B20">
        <v>476</v>
      </c>
      <c t="s" s="3" r="C20">
        <v>476</v>
      </c>
    </row>
    <row spans="1:3" r="21">
      <c t="s" s="3" r="A21">
        <v>493</v>
      </c>
      <c t="n" s="5" r="B21">
        <v>30</v>
      </c>
      <c t="n" s="5" r="C21">
        <v>30</v>
      </c>
    </row>
    <row spans="1:3" r="22">
      <c t="s" s="3" r="A22">
        <v>494</v>
      </c>
      <c t="n" s="10" r="C22">
        <v>1647563</v>
      </c>
    </row>
    <row spans="1:3" r="23">
      <c t="s" s="3" r="A23">
        <v>495</v>
      </c>
      <c t="n" s="7" r="B23">
        <v>259304</v>
      </c>
    </row>
    <row spans="1:3" r="24">
      <c t="s" s="3" r="A24">
        <v>496</v>
      </c>
      <c t="s" s="3" r="B24">
        <v>476</v>
      </c>
      <c t="s" s="3" r="C24">
        <v>476</v>
      </c>
    </row>
    <row spans="1:3" r="25">
      <c t="s" s="3" r="A25">
        <v>497</v>
      </c>
      <c t="n" s="5" r="B25">
        <v>30</v>
      </c>
      <c t="n" s="5" r="C25">
        <v>30</v>
      </c>
    </row>
    <row spans="1:3" r="26">
      <c t="s" s="3" r="A26">
        <v>498</v>
      </c>
      <c t="n" s="7" r="B26">
        <v>475844</v>
      </c>
    </row>
    <row spans="1:3" r="27">
      <c t="s" s="3" r="A27">
        <v>499</v>
      </c>
      <c t="n" s="5" r="B27">
        <v>594133</v>
      </c>
    </row>
    <row spans="1:3" r="28">
      <c t="s" s="3" r="A28">
        <v>500</v>
      </c>
      <c t="n" s="7" r="B28">
        <v>11590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2"/>
    <col customWidth="1" max="3" min="3" width="13"/>
  </cols>
  <sheetData>
    <row spans="1:3" r="1">
      <c t="s" s="1" r="A1">
        <v>501</v>
      </c>
      <c t="s" s="2" r="B1">
        <v>409</v>
      </c>
      <c t="s" s="2" r="C1">
        <v>410</v>
      </c>
    </row>
    <row spans="1:3" r="2">
      <c t="s" s="3" r="A2">
        <v>502</v>
      </c>
      <c t="n" s="10" r="C2">
        <v>20000000</v>
      </c>
    </row>
    <row spans="1:3" r="3">
      <c t="s" s="3" r="A3">
        <v>503</v>
      </c>
      <c t="n" s="7" r="B3">
        <v>3225806</v>
      </c>
    </row>
    <row spans="1:3" r="4">
      <c t="s" s="3" r="A4">
        <v>504</v>
      </c>
      <c t="n" s="5" r="C4">
        <v>10000000</v>
      </c>
    </row>
    <row spans="1:3" r="5">
      <c t="s" s="3" r="A5">
        <v>505</v>
      </c>
      <c t="n" s="5" r="B5">
        <v>1499390</v>
      </c>
    </row>
    <row spans="1:3" r="6">
      <c t="s" s="3" r="A6">
        <v>506</v>
      </c>
      <c t="n" s="5" r="C6">
        <v>4746927</v>
      </c>
    </row>
    <row spans="1:3" r="7">
      <c t="s" s="3" r="A7">
        <v>507</v>
      </c>
      <c t="n" s="7" r="B7">
        <v>765633</v>
      </c>
    </row>
    <row spans="1:3" r="8">
      <c t="s" s="3" r="A8">
        <v>508</v>
      </c>
      <c t="n" s="10" r="C8">
        <v>1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09</v>
      </c>
      <c t="s" s="2" r="B1">
        <v>1</v>
      </c>
    </row>
    <row spans="1:2" r="2">
      <c t="s" s="2" r="B2">
        <v>425</v>
      </c>
    </row>
    <row spans="1:2" r="3">
      <c t="s" s="3" r="A3">
        <v>510</v>
      </c>
      <c t="n" s="7" r="B3">
        <v>100</v>
      </c>
    </row>
    <row spans="1:2" r="4">
      <c t="s" s="3" r="A4">
        <v>511</v>
      </c>
      <c t="n" s="5" r="B4">
        <v>46659135</v>
      </c>
    </row>
    <row spans="1:2" r="5">
      <c t="s" s="3" r="A5">
        <v>512</v>
      </c>
      <c t="n" s="5" r="B5">
        <v>100</v>
      </c>
    </row>
    <row spans="1:2" r="6">
      <c t="s" s="3" r="A6">
        <v>513</v>
      </c>
      <c t="n" s="7" r="B6">
        <v>44861741</v>
      </c>
    </row>
    <row spans="1:2" r="7">
      <c t="s" s="3" r="A7">
        <v>514</v>
      </c>
      <c t="n" s="13" r="B7">
        <v>80.2</v>
      </c>
    </row>
    <row spans="1:2" r="8">
      <c t="s" s="3" r="A8">
        <v>515</v>
      </c>
      <c t="n" s="7" r="B8">
        <v>12123985</v>
      </c>
    </row>
    <row spans="1:2" r="9">
      <c t="s" s="3" r="A9">
        <v>516</v>
      </c>
      <c t="n" s="5" r="B9">
        <v>100</v>
      </c>
    </row>
    <row spans="1:2" r="10">
      <c t="s" s="3" r="A10">
        <v>517</v>
      </c>
      <c t="n" s="5" r="B10">
        <v>1540666</v>
      </c>
    </row>
    <row spans="1:2" r="11">
      <c t="s" s="3" r="A11">
        <v>518</v>
      </c>
      <c t="n" s="5" r="B11">
        <v>100</v>
      </c>
    </row>
    <row spans="1:2" r="12">
      <c t="s" s="3" r="A12">
        <v>519</v>
      </c>
      <c t="n" s="5" r="B12">
        <v>3797774</v>
      </c>
    </row>
    <row spans="1:2" r="13">
      <c t="s" s="3" r="A13">
        <v>520</v>
      </c>
      <c t="n" s="5" r="B13">
        <v>100</v>
      </c>
    </row>
    <row spans="1:2" r="14">
      <c t="s" s="3" r="A14">
        <v>521</v>
      </c>
      <c t="n" s="5" r="B14">
        <v>2303063</v>
      </c>
    </row>
    <row spans="1:2" r="15">
      <c t="s" s="3" r="A15">
        <v>522</v>
      </c>
      <c t="n" s="5" r="B15">
        <v>100</v>
      </c>
    </row>
    <row spans="1:2" r="16">
      <c t="s" s="3" r="A16">
        <v>523</v>
      </c>
      <c t="n" s="7" r="B16">
        <v>1499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t="s" s="1" r="A1">
        <v>524</v>
      </c>
      <c t="s" s="2" r="B1">
        <v>1</v>
      </c>
    </row>
    <row spans="1:2" r="2">
      <c t="s" s="2" r="B2">
        <v>430</v>
      </c>
    </row>
    <row spans="1:2" r="3">
      <c t="s" s="3" r="A3">
        <v>525</v>
      </c>
      <c t="n" s="7" r="B3">
        <v>20</v>
      </c>
    </row>
    <row spans="1:2" r="4">
      <c t="s" s="3" r="A4">
        <v>526</v>
      </c>
      <c t="n" s="5" r="B4">
        <v>40</v>
      </c>
    </row>
    <row spans="1:2" r="5">
      <c t="s" s="3" r="A5">
        <v>527</v>
      </c>
      <c t="n" s="5" r="B5">
        <v>30</v>
      </c>
    </row>
    <row spans="1:2" r="6">
      <c t="s" s="3" r="A6">
        <v>528</v>
      </c>
      <c t="n" s="7" r="B6">
        <v>1</v>
      </c>
    </row>
    <row spans="1:2" r="7">
      <c t="s" s="3" r="A7">
        <v>529</v>
      </c>
      <c t="n" s="5" r="B7">
        <v>10</v>
      </c>
    </row>
    <row spans="1:2" r="8">
      <c t="s" s="3" r="A8">
        <v>530</v>
      </c>
      <c t="n" s="5" r="B8">
        <v>10</v>
      </c>
    </row>
    <row spans="1:2" r="9">
      <c t="s" s="3" r="A9">
        <v>531</v>
      </c>
      <c t="n" s="5" r="B9">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t="s" s="1" r="A1">
        <v>532</v>
      </c>
      <c t="s" s="2" r="B1">
        <v>1</v>
      </c>
    </row>
    <row spans="1:2" r="2">
      <c t="s" s="2" r="B2">
        <v>425</v>
      </c>
    </row>
    <row spans="1:2" r="3">
      <c t="s" s="3" r="A3">
        <v>533</v>
      </c>
      <c t="s" s="3" r="B3">
        <v>534</v>
      </c>
    </row>
    <row spans="1:2" r="4">
      <c t="s" s="3" r="A4">
        <v>535</v>
      </c>
      <c t="n" s="7" r="B4">
        <v>0</v>
      </c>
    </row>
    <row spans="1:2" r="5">
      <c t="s" s="3" r="A5">
        <v>536</v>
      </c>
      <c t="n" s="5" r="B5">
        <v>50000</v>
      </c>
    </row>
    <row spans="1:2" r="6">
      <c t="s" s="3" r="A6">
        <v>537</v>
      </c>
      <c t="n" s="7" r="B6">
        <v>0</v>
      </c>
    </row>
    <row spans="1:2" r="7">
      <c t="s" s="3" r="A7">
        <v>538</v>
      </c>
      <c t="s" s="3" r="B7">
        <v>382</v>
      </c>
    </row>
    <row spans="1:2" r="8">
      <c t="s" s="3" r="A8">
        <v>539</v>
      </c>
      <c t="n" s="7" r="B8">
        <v>50000</v>
      </c>
    </row>
    <row spans="1:2" r="9">
      <c t="s" s="3" r="A9">
        <v>540</v>
      </c>
      <c t="n" s="5" r="B9">
        <v>75000</v>
      </c>
    </row>
    <row spans="1:2" r="10">
      <c t="s" s="3" r="A10">
        <v>541</v>
      </c>
      <c t="n" s="7" r="B10">
        <v>50000</v>
      </c>
    </row>
    <row spans="1:2" r="11">
      <c t="s" s="3" r="A11">
        <v>542</v>
      </c>
      <c t="s" s="3" r="B11">
        <v>543</v>
      </c>
    </row>
    <row spans="1:2" r="12">
      <c t="s" s="3" r="A12">
        <v>544</v>
      </c>
      <c t="n" s="7" r="B12">
        <v>75000</v>
      </c>
    </row>
    <row spans="1:2" r="13">
      <c t="s" s="3" r="A13">
        <v>545</v>
      </c>
      <c t="n" s="5" r="B13">
        <v>100000</v>
      </c>
    </row>
    <row spans="1:2" r="14">
      <c t="s" s="3" r="A14">
        <v>546</v>
      </c>
      <c t="n" s="7" r="B14">
        <v>75000</v>
      </c>
    </row>
    <row spans="1:2" r="15">
      <c t="s" s="3" r="A15">
        <v>547</v>
      </c>
      <c t="s" s="3" r="B15">
        <v>548</v>
      </c>
    </row>
    <row spans="1:2" r="16">
      <c t="s" s="3" r="A16">
        <v>549</v>
      </c>
      <c t="n" s="7" r="B16">
        <v>100000</v>
      </c>
    </row>
    <row spans="1:2" r="17">
      <c t="s" s="3" r="A17">
        <v>550</v>
      </c>
      <c t="n" s="5" r="B17">
        <v>335000</v>
      </c>
    </row>
    <row spans="1:2" r="18">
      <c t="s" s="3" r="A18">
        <v>551</v>
      </c>
      <c t="n" s="7" r="B18">
        <v>100000</v>
      </c>
    </row>
    <row spans="1:2" r="19">
      <c t="s" s="3" r="A19">
        <v>552</v>
      </c>
      <c t="s" s="3" r="B19">
        <v>543</v>
      </c>
    </row>
    <row spans="1:2" r="20">
      <c t="s" s="3" r="A20">
        <v>553</v>
      </c>
      <c t="n" s="7" r="B20">
        <v>335000</v>
      </c>
    </row>
    <row spans="1:2" r="21">
      <c t="s" s="3" r="A21">
        <v>554</v>
      </c>
      <c t="n" s="5" r="B21">
        <v>10000000</v>
      </c>
    </row>
    <row spans="1:2" r="22">
      <c t="s" s="3" r="A22">
        <v>555</v>
      </c>
      <c t="n" s="7" r="B22">
        <v>335000</v>
      </c>
    </row>
    <row spans="1:2" r="23">
      <c t="s" s="3" r="A23">
        <v>556</v>
      </c>
      <c t="s" s="3" r="B23">
        <v>557</v>
      </c>
    </row>
    <row spans="1:2" r="24">
      <c t="s" s="3" r="A24">
        <v>558</v>
      </c>
      <c t="n" s="7" r="B24">
        <v>10000000</v>
      </c>
    </row>
    <row spans="1:2" r="25">
      <c t="s" s="3" r="A25">
        <v>559</v>
      </c>
      <c t="n" s="5" r="B25">
        <v>15000000</v>
      </c>
    </row>
    <row spans="1:2" r="26">
      <c t="s" s="3" r="A26">
        <v>560</v>
      </c>
      <c t="n" s="7" r="B26">
        <v>10000000</v>
      </c>
    </row>
    <row spans="1:2" r="27">
      <c t="s" s="3" r="A27">
        <v>561</v>
      </c>
      <c t="s" s="3" r="B27">
        <v>562</v>
      </c>
    </row>
    <row spans="1:2" r="28">
      <c t="s" s="3" r="A28">
        <v>563</v>
      </c>
      <c t="n" s="7" r="B28">
        <v>15000000</v>
      </c>
    </row>
    <row spans="1:2" r="29">
      <c t="s" s="3" r="A29">
        <v>564</v>
      </c>
      <c t="n" s="5" r="B29">
        <v>18333333</v>
      </c>
    </row>
    <row spans="1:2" r="30">
      <c t="s" s="3" r="A30">
        <v>565</v>
      </c>
      <c t="n" s="7" r="B30">
        <v>15000000</v>
      </c>
    </row>
    <row spans="1:2" r="31">
      <c t="s" s="3" r="A31">
        <v>566</v>
      </c>
      <c t="s" s="3" r="B31">
        <v>557</v>
      </c>
    </row>
    <row spans="1:2" r="32">
      <c t="s" s="3" r="A32">
        <v>567</v>
      </c>
      <c t="n" s="7" r="B32">
        <v>18333333</v>
      </c>
    </row>
    <row spans="1:2" r="33">
      <c t="s" s="3" r="A33">
        <v>568</v>
      </c>
      <c t="n" s="5" r="B33">
        <v>0</v>
      </c>
    </row>
    <row spans="1:2" r="34">
      <c t="s" s="3" r="A34">
        <v>569</v>
      </c>
      <c t="n" s="7" r="B34">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570</v>
      </c>
      <c t="s" s="2" r="B1">
        <v>1</v>
      </c>
    </row>
    <row spans="1:2" r="2">
      <c t="s" s="2" r="B2">
        <v>2</v>
      </c>
    </row>
    <row spans="1:2" r="3">
      <c t="s" s="3" r="A3">
        <v>571</v>
      </c>
      <c t="n" s="14" r="B3">
        <v>6.6694</v>
      </c>
    </row>
    <row spans="1:2" r="4">
      <c t="s" s="3" r="A4">
        <v>572</v>
      </c>
      <c t="n" s="14" r="B4">
        <v>6.4907</v>
      </c>
    </row>
    <row spans="1:2" r="5">
      <c t="s" s="3" r="A5">
        <v>573</v>
      </c>
      <c t="n" s="14" r="B5">
        <v>6.3538</v>
      </c>
    </row>
    <row spans="1:2" r="6">
      <c t="s" s="3" r="A6">
        <v>574</v>
      </c>
      <c t="n" s="14" r="B6">
        <v>6.5792</v>
      </c>
    </row>
    <row spans="1:2" r="7">
      <c t="s" s="3" r="A7">
        <v>575</v>
      </c>
      <c t="n" s="14" r="B7">
        <v>6.2175</v>
      </c>
    </row>
    <row spans="1:2" r="8">
      <c t="s" s="3" r="A8">
        <v>576</v>
      </c>
      <c t="n" s="14" r="B8">
        <v>6.1606</v>
      </c>
    </row>
    <row spans="1:2" r="9">
      <c t="s" s="3" r="A9">
        <v>577</v>
      </c>
      <c t="n" s="14" r="B9">
        <v>0.8919</v>
      </c>
    </row>
    <row spans="1:2" r="10">
      <c t="s" s="3" r="A10">
        <v>578</v>
      </c>
      <c t="n" s="14" r="B10">
        <v>0.9167999999999999</v>
      </c>
    </row>
    <row spans="1:2" r="11">
      <c t="s" s="3" r="A11">
        <v>579</v>
      </c>
      <c t="n" s="14" r="B11">
        <v>0.8893</v>
      </c>
    </row>
    <row spans="1:2" r="12">
      <c t="s" s="3" r="A12">
        <v>580</v>
      </c>
      <c t="n" s="14" r="B12">
        <v>0.896</v>
      </c>
    </row>
    <row spans="1:2" r="13">
      <c t="s" s="3" r="A13">
        <v>581</v>
      </c>
      <c t="n" s="14" r="B13">
        <v>0.9011</v>
      </c>
    </row>
    <row spans="1:2" r="14">
      <c t="s" s="3" r="A14">
        <v>582</v>
      </c>
      <c t="n" s="14" r="B14">
        <v>0.89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spans="1:2" r="1">
      <c t="s" s="1" r="A1">
        <v>583</v>
      </c>
      <c t="s" s="2" r="B1">
        <v>1</v>
      </c>
    </row>
    <row spans="1:2" r="2">
      <c t="s" s="2" r="B2">
        <v>425</v>
      </c>
    </row>
    <row spans="1:2" r="3">
      <c t="s" s="3" r="A3">
        <v>584</v>
      </c>
      <c t="n" s="7" r="B3">
        <v>43182343</v>
      </c>
    </row>
    <row spans="1:2" r="4">
      <c t="s" s="3" r="A4">
        <v>585</v>
      </c>
      <c t="n" s="5" r="B4">
        <v>68433828</v>
      </c>
    </row>
    <row spans="1:2" r="5">
      <c t="s" s="3" r="A5">
        <v>586</v>
      </c>
      <c t="n" s="5" r="B5">
        <v>-559487</v>
      </c>
    </row>
    <row spans="1:2" r="6">
      <c t="s" s="3" r="A6">
        <v>587</v>
      </c>
      <c t="n" s="5" r="B6">
        <v>-5901811</v>
      </c>
    </row>
    <row spans="1:2" r="7">
      <c t="s" s="3" r="A7">
        <v>588</v>
      </c>
      <c t="n" s="5" r="B7">
        <v>42622856</v>
      </c>
    </row>
    <row spans="1:2" r="8">
      <c t="s" s="3" r="A8">
        <v>589</v>
      </c>
      <c t="n" s="7" r="B8">
        <v>625320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21"/>
  </cols>
  <sheetData>
    <row spans="1:2" r="1">
      <c t="s" s="1" r="A1">
        <v>590</v>
      </c>
      <c t="s" s="2" r="B1">
        <v>1</v>
      </c>
    </row>
    <row spans="1:2" r="2">
      <c t="s" s="2" r="B2">
        <v>425</v>
      </c>
    </row>
    <row spans="1:2" r="3">
      <c t="s" s="3" r="A3">
        <v>591</v>
      </c>
      <c t="n" s="7" r="B3">
        <v>-5901811</v>
      </c>
    </row>
    <row spans="1:2" r="4">
      <c t="s" s="3" r="A4">
        <v>592</v>
      </c>
      <c t="n" s="5" r="B4">
        <v>-5919625</v>
      </c>
    </row>
    <row spans="1:2" r="5">
      <c t="s" s="3" r="A5">
        <v>593</v>
      </c>
      <c t="n" s="5" r="B5">
        <v>0</v>
      </c>
    </row>
    <row spans="1:2" r="6">
      <c t="s" s="3" r="A6">
        <v>594</v>
      </c>
      <c t="n" s="5" r="B6">
        <v>0</v>
      </c>
    </row>
    <row spans="1:2" r="7">
      <c t="s" s="3" r="A7">
        <v>595</v>
      </c>
      <c t="n" s="5" r="B7">
        <v>5342324</v>
      </c>
    </row>
    <row spans="1:2" r="8">
      <c t="s" s="3" r="A8">
        <v>596</v>
      </c>
      <c t="n" s="5" r="B8">
        <v>17814</v>
      </c>
    </row>
    <row spans="1:2" r="9">
      <c t="s" s="3" r="A9">
        <v>597</v>
      </c>
      <c t="n" s="5" r="B9">
        <v>-559487</v>
      </c>
    </row>
    <row spans="1:2" r="10">
      <c t="s" s="3" r="A10">
        <v>598</v>
      </c>
      <c t="n" s="7" r="B10">
        <v>-59018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8"/>
    <col customWidth="1" max="2" min="2" width="21"/>
  </cols>
  <sheetData>
    <row spans="1:2" r="1">
      <c t="s" s="1" r="A1">
        <v>599</v>
      </c>
      <c t="s" s="2" r="B1">
        <v>1</v>
      </c>
    </row>
    <row spans="1:2" r="2">
      <c t="s" s="2" r="B2">
        <v>425</v>
      </c>
    </row>
    <row spans="1:2" r="3">
      <c t="s" s="3" r="A3">
        <v>600</v>
      </c>
      <c t="n" s="7" r="B3">
        <v>29622090</v>
      </c>
    </row>
    <row spans="1:2" r="4">
      <c t="s" s="3" r="A4">
        <v>601</v>
      </c>
      <c t="n" s="5" r="B4">
        <v>23272163</v>
      </c>
    </row>
    <row spans="1:2" r="5">
      <c t="s" s="3" r="A5">
        <v>602</v>
      </c>
      <c t="n" s="5" r="B5">
        <v>16142690</v>
      </c>
    </row>
    <row spans="1:2" r="6">
      <c t="s" s="3" r="A6">
        <v>603</v>
      </c>
      <c t="n" s="5" r="B6">
        <v>20439885</v>
      </c>
    </row>
    <row spans="1:2" r="7">
      <c t="s" s="3" r="A7">
        <v>604</v>
      </c>
      <c t="n" s="5" r="B7">
        <v>45764780</v>
      </c>
    </row>
    <row spans="1:2" r="8">
      <c t="s" s="3" r="A8">
        <v>605</v>
      </c>
      <c t="n" s="7" r="B8">
        <v>437120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5"/>
    <col customWidth="1" max="2" min="2" width="21"/>
  </cols>
  <sheetData>
    <row spans="1:2" r="1">
      <c t="s" s="1" r="A1">
        <v>606</v>
      </c>
      <c t="s" s="2" r="B1">
        <v>1</v>
      </c>
    </row>
    <row spans="1:2" r="2">
      <c t="s" s="2" r="B2">
        <v>425</v>
      </c>
    </row>
    <row spans="1:2" r="3">
      <c t="s" s="3" r="A3">
        <v>607</v>
      </c>
      <c t="n" s="7" r="B3">
        <v>74716284</v>
      </c>
    </row>
    <row spans="1:2" r="4">
      <c t="s" s="3" r="A4">
        <v>608</v>
      </c>
      <c t="n" s="5" r="B4">
        <v>82678210</v>
      </c>
    </row>
    <row spans="1:2" r="5">
      <c t="s" s="3" r="A5">
        <v>609</v>
      </c>
      <c t="n" s="5" r="B5">
        <v>0</v>
      </c>
    </row>
    <row spans="1:2" r="6">
      <c t="s" s="3" r="A6">
        <v>610</v>
      </c>
      <c t="n" s="5" r="B6">
        <v>209010</v>
      </c>
    </row>
    <row spans="1:2" r="7">
      <c t="s" s="3" r="A7">
        <v>611</v>
      </c>
      <c t="n" s="5" r="B7">
        <v>10054240</v>
      </c>
    </row>
    <row spans="1:2" r="8">
      <c t="s" s="3" r="A8">
        <v>612</v>
      </c>
      <c t="n" s="5" r="B8">
        <v>10331020</v>
      </c>
    </row>
    <row spans="1:2" r="9">
      <c t="s" s="3" r="A9">
        <v>613</v>
      </c>
      <c t="n" s="5" r="B9">
        <v>14743219</v>
      </c>
    </row>
    <row spans="1:2" r="10">
      <c t="s" s="3" r="A10">
        <v>614</v>
      </c>
      <c t="n" s="5" r="B10">
        <v>22188630</v>
      </c>
    </row>
    <row spans="1:2" r="11">
      <c t="s" s="3" r="A11">
        <v>615</v>
      </c>
      <c t="n" s="5" r="B11">
        <v>770126</v>
      </c>
    </row>
    <row spans="1:2" r="12">
      <c t="s" s="3" r="A12">
        <v>616</v>
      </c>
      <c t="n" s="5" r="B12">
        <v>1059269</v>
      </c>
    </row>
    <row spans="1:2" r="13">
      <c t="s" s="3" r="A13">
        <v>617</v>
      </c>
      <c t="n" s="5" r="B13">
        <v>554030</v>
      </c>
    </row>
    <row spans="1:2" r="14">
      <c t="s" s="3" r="A14">
        <v>618</v>
      </c>
      <c t="n" s="5" r="B14">
        <v>592045</v>
      </c>
    </row>
    <row spans="1:2" r="15">
      <c t="s" s="3" r="A15">
        <v>619</v>
      </c>
      <c t="n" s="5" r="B15">
        <v>100837901</v>
      </c>
    </row>
    <row spans="1:2" r="16">
      <c t="s" s="3" r="A16">
        <v>620</v>
      </c>
      <c t="n" s="5" r="B16">
        <v>117058184</v>
      </c>
    </row>
    <row spans="1:2" r="17">
      <c t="s" s="3" r="A17">
        <v>621</v>
      </c>
      <c t="n" s="5" r="B17">
        <v>-11949132</v>
      </c>
    </row>
    <row spans="1:2" r="18">
      <c t="s" s="3" r="A18">
        <v>622</v>
      </c>
      <c t="n" s="5" r="B18">
        <v>-15445517</v>
      </c>
    </row>
    <row spans="1:2" r="19">
      <c t="s" s="3" r="A19">
        <v>623</v>
      </c>
      <c t="n" s="5" r="B19">
        <v>-5237501</v>
      </c>
    </row>
    <row spans="1:2" r="20">
      <c t="s" s="3" r="A20">
        <v>624</v>
      </c>
      <c t="n" s="5" r="B20">
        <v>-4705085</v>
      </c>
    </row>
    <row spans="1:2" r="21">
      <c t="s" s="3" r="A21">
        <v>625</v>
      </c>
      <c t="n" s="5" r="B21">
        <v>-8784756</v>
      </c>
    </row>
    <row spans="1:2" r="22">
      <c t="s" s="3" r="A22">
        <v>626</v>
      </c>
      <c t="n" s="5" r="B22">
        <v>-13157839</v>
      </c>
    </row>
    <row spans="1:2" r="23">
      <c t="s" s="3" r="A23">
        <v>627</v>
      </c>
      <c t="n" s="5" r="B23">
        <v>-576193</v>
      </c>
    </row>
    <row spans="1:2" r="24">
      <c t="s" s="3" r="A24">
        <v>628</v>
      </c>
      <c t="n" s="5" r="B24">
        <v>-1199028</v>
      </c>
    </row>
    <row spans="1:2" r="25">
      <c t="s" s="3" r="A25">
        <v>629</v>
      </c>
      <c t="n" s="5" r="B25">
        <v>-407623</v>
      </c>
    </row>
    <row spans="1:2" r="26">
      <c t="s" s="3" r="A26">
        <v>630</v>
      </c>
      <c t="n" s="5" r="B26">
        <v>-440400</v>
      </c>
    </row>
    <row spans="1:2" r="27">
      <c t="s" s="3" r="A27">
        <v>631</v>
      </c>
      <c t="n" s="5" r="B27">
        <v>-26955206</v>
      </c>
    </row>
    <row spans="1:2" r="28">
      <c t="s" s="3" r="A28">
        <v>632</v>
      </c>
      <c t="n" s="5" r="B28">
        <v>-34947869</v>
      </c>
    </row>
    <row spans="1:2" r="29">
      <c t="s" s="3" r="A29">
        <v>633</v>
      </c>
      <c t="n" s="5" r="B29">
        <v>73882694</v>
      </c>
    </row>
    <row spans="1:2" r="30">
      <c t="s" s="3" r="A30">
        <v>634</v>
      </c>
      <c t="n" s="7" r="B30">
        <v>821103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21"/>
  </cols>
  <sheetData>
    <row spans="1:2" r="1">
      <c t="s" s="1" r="A1">
        <v>635</v>
      </c>
      <c t="s" s="2" r="B1">
        <v>1</v>
      </c>
    </row>
    <row spans="1:2" r="2">
      <c t="s" s="2" r="B2">
        <v>425</v>
      </c>
    </row>
    <row spans="1:2" r="3">
      <c t="s" s="3" r="A3">
        <v>636</v>
      </c>
      <c t="n" s="7" r="B3">
        <v>16125759</v>
      </c>
    </row>
    <row spans="1:2" r="4">
      <c t="s" s="3" r="A4">
        <v>637</v>
      </c>
      <c t="n" s="5" r="B4">
        <v>16569679</v>
      </c>
    </row>
    <row spans="1:2" r="5">
      <c t="s" s="3" r="A5">
        <v>638</v>
      </c>
      <c t="n" s="5" r="B5">
        <v>46642</v>
      </c>
    </row>
    <row spans="1:2" r="6">
      <c t="s" s="3" r="A6">
        <v>639</v>
      </c>
      <c t="n" s="5" r="B6">
        <v>47926</v>
      </c>
    </row>
    <row spans="1:2" r="7">
      <c t="s" s="3" r="A7">
        <v>640</v>
      </c>
      <c t="n" s="5" r="B7">
        <v>106988</v>
      </c>
    </row>
    <row spans="1:2" r="8">
      <c t="s" s="3" r="A8">
        <v>641</v>
      </c>
      <c t="n" s="5" r="B8">
        <v>463246</v>
      </c>
    </row>
    <row spans="1:2" r="9">
      <c t="s" s="3" r="A9">
        <v>642</v>
      </c>
      <c t="n" s="5" r="B9">
        <v>1414</v>
      </c>
    </row>
    <row spans="1:2" r="10">
      <c t="s" s="3" r="A10">
        <v>643</v>
      </c>
      <c t="n" s="5" r="B10">
        <v>1419428</v>
      </c>
    </row>
    <row spans="1:2" r="11">
      <c t="s" s="3" r="A11">
        <v>644</v>
      </c>
      <c t="n" s="5" r="B11">
        <v>16280803</v>
      </c>
    </row>
    <row spans="1:2" r="12">
      <c t="s" s="3" r="A12">
        <v>645</v>
      </c>
      <c t="n" s="5" r="B12">
        <v>18500279</v>
      </c>
    </row>
    <row spans="1:2" r="13">
      <c t="s" s="3" r="A13">
        <v>646</v>
      </c>
      <c t="n" s="5" r="B13">
        <v>-2184301</v>
      </c>
    </row>
    <row spans="1:2" r="14">
      <c t="s" s="3" r="A14">
        <v>647</v>
      </c>
      <c t="n" s="5" r="B14">
        <v>-2313764</v>
      </c>
    </row>
    <row spans="1:2" r="15">
      <c t="s" s="3" r="A15">
        <v>648</v>
      </c>
      <c t="n" s="5" r="B15">
        <v>14096502</v>
      </c>
    </row>
    <row spans="1:2" r="16">
      <c t="s" s="3" r="A16">
        <v>649</v>
      </c>
      <c t="n" s="7" r="B16">
        <v>161865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58"/>
    <col customWidth="1" max="2" min="2" width="23"/>
  </cols>
  <sheetData>
    <row spans="1:2" r="1">
      <c t="s" s="1" r="A1">
        <v>650</v>
      </c>
      <c t="s" s="2" r="B1">
        <v>1</v>
      </c>
    </row>
    <row spans="1:2" r="2">
      <c t="s" s="2" r="B2">
        <v>651</v>
      </c>
    </row>
    <row spans="1:2" r="3">
      <c t="s" s="3" r="A3">
        <v>652</v>
      </c>
      <c t="s" s="3" r="B3">
        <v>653</v>
      </c>
    </row>
    <row spans="1:2" r="4">
      <c t="s" s="3" r="A4">
        <v>654</v>
      </c>
      <c t="n" s="5" r="B4">
        <v>3</v>
      </c>
    </row>
    <row spans="1:2" r="5">
      <c t="s" s="3" r="A5">
        <v>655</v>
      </c>
      <c t="n" s="7" r="B5">
        <v>0</v>
      </c>
    </row>
    <row spans="1:2" r="6">
      <c t="s" s="3" r="A6">
        <v>656</v>
      </c>
      <c t="n" s="7" r="B6">
        <v>141210</v>
      </c>
    </row>
    <row spans="1:2" r="7">
      <c t="s" s="3" r="A7">
        <v>657</v>
      </c>
      <c t="s" s="3" r="B7">
        <v>653</v>
      </c>
    </row>
    <row spans="1:2" r="8">
      <c t="s" s="3" r="A8">
        <v>658</v>
      </c>
      <c t="n" s="5" r="B8">
        <v>3</v>
      </c>
    </row>
    <row spans="1:2" r="9">
      <c t="s" s="3" r="A9">
        <v>659</v>
      </c>
      <c t="n" s="7" r="B9">
        <v>0</v>
      </c>
    </row>
    <row spans="1:2" r="10">
      <c t="s" s="3" r="A10">
        <v>660</v>
      </c>
      <c t="n" s="7" r="B10">
        <v>140453</v>
      </c>
    </row>
    <row spans="1:2" r="11">
      <c t="s" s="3" r="A11">
        <v>661</v>
      </c>
      <c t="s" s="3" r="B11">
        <v>653</v>
      </c>
    </row>
    <row spans="1:2" r="12">
      <c t="s" s="3" r="A12">
        <v>662</v>
      </c>
      <c t="n" s="5" r="B12">
        <v>3</v>
      </c>
    </row>
    <row spans="1:2" r="13">
      <c t="s" s="3" r="A13">
        <v>663</v>
      </c>
      <c t="n" s="7" r="B13">
        <v>0</v>
      </c>
    </row>
    <row spans="1:2" r="14">
      <c t="s" s="3" r="A14">
        <v>664</v>
      </c>
      <c t="n" s="7" r="B14">
        <v>3800</v>
      </c>
    </row>
    <row spans="1:2" r="15">
      <c t="s" s="3" r="A15">
        <v>665</v>
      </c>
      <c t="s" s="3" r="B15">
        <v>653</v>
      </c>
    </row>
    <row spans="1:2" r="16">
      <c t="s" s="3" r="A16">
        <v>666</v>
      </c>
      <c t="n" s="5" r="B16">
        <v>3</v>
      </c>
    </row>
    <row spans="1:2" r="17">
      <c t="s" s="3" r="A17">
        <v>667</v>
      </c>
      <c t="n" s="7" r="B17">
        <v>0</v>
      </c>
    </row>
    <row spans="1:2" r="18">
      <c t="s" s="3" r="A18">
        <v>668</v>
      </c>
      <c t="n" s="7" r="B18">
        <v>83500</v>
      </c>
    </row>
    <row spans="1:2" r="19">
      <c t="s" s="3" r="A19">
        <v>669</v>
      </c>
      <c t="s" s="3" r="B19">
        <v>653</v>
      </c>
    </row>
    <row spans="1:2" r="20">
      <c t="s" s="3" r="A20">
        <v>670</v>
      </c>
      <c t="n" s="5" r="B20">
        <v>3</v>
      </c>
    </row>
    <row spans="1:2" r="21">
      <c t="s" s="3" r="A21">
        <v>671</v>
      </c>
      <c t="n" s="7" r="B21">
        <v>0</v>
      </c>
    </row>
    <row spans="1:2" r="22">
      <c t="s" s="3" r="A22">
        <v>672</v>
      </c>
      <c t="n" s="7" r="B22">
        <v>407917</v>
      </c>
    </row>
    <row spans="1:2" r="23">
      <c t="s" s="3" r="A23">
        <v>673</v>
      </c>
      <c t="s" s="3" r="B23">
        <v>653</v>
      </c>
    </row>
    <row spans="1:2" r="24">
      <c t="s" s="3" r="A24">
        <v>674</v>
      </c>
      <c t="n" s="5" r="B24">
        <v>3</v>
      </c>
    </row>
    <row spans="1:2" r="25">
      <c t="s" s="3" r="A25">
        <v>675</v>
      </c>
      <c t="n" s="7" r="B25">
        <v>0</v>
      </c>
    </row>
    <row spans="1:2" r="26">
      <c t="s" s="3" r="A26">
        <v>676</v>
      </c>
      <c t="n" s="7" r="B26">
        <v>0</v>
      </c>
    </row>
    <row spans="1:2" r="27">
      <c t="s" s="3" r="A27">
        <v>677</v>
      </c>
      <c t="s" s="3" r="B27">
        <v>653</v>
      </c>
    </row>
    <row spans="1:2" r="28">
      <c t="s" s="3" r="A28">
        <v>678</v>
      </c>
      <c t="n" s="5" r="B28">
        <v>3</v>
      </c>
    </row>
    <row spans="1:2" r="29">
      <c t="s" s="3" r="A29">
        <v>679</v>
      </c>
      <c t="n" s="7" r="B29">
        <v>0</v>
      </c>
    </row>
    <row spans="1:2" r="30">
      <c t="s" s="3" r="A30">
        <v>680</v>
      </c>
      <c t="n" s="7" r="B30">
        <v>194835</v>
      </c>
    </row>
    <row spans="1:2" r="31">
      <c t="s" s="3" r="A31">
        <v>681</v>
      </c>
      <c t="s" s="3" r="B31">
        <v>653</v>
      </c>
    </row>
    <row spans="1:2" r="32">
      <c t="s" s="3" r="A32">
        <v>682</v>
      </c>
      <c t="n" s="5" r="B32">
        <v>3</v>
      </c>
    </row>
    <row spans="1:2" r="33">
      <c t="s" s="3" r="A33">
        <v>683</v>
      </c>
      <c t="n" s="7" r="B33">
        <v>0</v>
      </c>
    </row>
    <row spans="1:2" r="34">
      <c t="s" s="3" r="A34">
        <v>684</v>
      </c>
      <c t="n" s="7" r="B34">
        <v>3459</v>
      </c>
    </row>
    <row spans="1:2" r="35">
      <c t="s" s="3" r="A35">
        <v>685</v>
      </c>
      <c t="s" s="3" r="B35">
        <v>653</v>
      </c>
    </row>
    <row spans="1:2" r="36">
      <c t="s" s="3" r="A36">
        <v>686</v>
      </c>
      <c t="n" s="5" r="B36">
        <v>3</v>
      </c>
    </row>
    <row spans="1:2" r="37">
      <c t="s" s="3" r="A37">
        <v>687</v>
      </c>
      <c t="n" s="7" r="B37">
        <v>0</v>
      </c>
    </row>
    <row spans="1:2" r="38">
      <c t="s" s="3" r="A38">
        <v>688</v>
      </c>
      <c t="n" s="7" r="B38">
        <v>707</v>
      </c>
    </row>
    <row spans="1:2" r="39">
      <c t="s" s="3" r="A39">
        <v>689</v>
      </c>
      <c t="s" s="3" r="B39">
        <v>653</v>
      </c>
    </row>
    <row spans="1:2" r="40">
      <c t="s" s="3" r="A40">
        <v>690</v>
      </c>
      <c t="n" s="5" r="B40">
        <v>3</v>
      </c>
    </row>
    <row spans="1:2" r="41">
      <c t="s" s="3" r="A41">
        <v>691</v>
      </c>
      <c t="n" s="7" r="B41">
        <v>0</v>
      </c>
    </row>
    <row spans="1:2" r="42">
      <c t="s" s="3" r="A42">
        <v>692</v>
      </c>
      <c t="n" s="5" r="B42">
        <v>236</v>
      </c>
    </row>
    <row spans="1:2" r="43">
      <c t="s" s="3" r="A43">
        <v>693</v>
      </c>
      <c t="n" s="5" r="B43">
        <v>0</v>
      </c>
    </row>
    <row spans="1:2" r="44">
      <c t="s" s="3" r="A44">
        <v>694</v>
      </c>
      <c t="n" s="5" r="B44">
        <v>1672</v>
      </c>
    </row>
    <row spans="1:2" r="45">
      <c t="s" s="3" r="A45">
        <v>695</v>
      </c>
      <c t="n" s="5" r="B45">
        <v>0</v>
      </c>
    </row>
    <row spans="1:2" r="46">
      <c t="s" s="3" r="A46">
        <v>696</v>
      </c>
      <c t="n" s="5" r="B46">
        <v>3545</v>
      </c>
    </row>
    <row spans="1:2" r="47">
      <c t="s" s="3" r="A47">
        <v>697</v>
      </c>
      <c t="n" s="5" r="B47">
        <v>0</v>
      </c>
    </row>
    <row spans="1:2" r="48">
      <c t="s" s="3" r="A48">
        <v>698</v>
      </c>
      <c t="n" s="7" r="B48">
        <v>9813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1"/>
  <sheetViews>
    <sheetView workbookViewId="0">
      <selection activeCell="A1" sqref="A1"/>
    </sheetView>
  </sheetViews>
  <sheetFormatPr baseColWidth="10" defaultRowHeight="15"/>
  <cols>
    <col customWidth="1" max="1" min="1" width="48"/>
    <col customWidth="1" max="2" min="2" width="21"/>
  </cols>
  <sheetData>
    <row spans="1:2" r="1">
      <c t="s" s="1" r="A1">
        <v>699</v>
      </c>
      <c t="s" s="2" r="B1">
        <v>1</v>
      </c>
    </row>
    <row spans="1:2" r="2">
      <c t="s" s="2" r="B2">
        <v>425</v>
      </c>
    </row>
    <row spans="1:2" r="3">
      <c t="s" s="3" r="A3">
        <v>700</v>
      </c>
      <c t="s" s="3" r="B3">
        <v>701</v>
      </c>
    </row>
    <row spans="1:2" r="4">
      <c t="s" s="3" r="A4">
        <v>702</v>
      </c>
      <c t="n" s="7" r="B4">
        <v>0</v>
      </c>
    </row>
    <row spans="1:2" r="5">
      <c t="s" s="3" r="A5">
        <v>703</v>
      </c>
      <c t="n" s="7" r="B5">
        <v>1509061</v>
      </c>
    </row>
    <row spans="1:2" r="6">
      <c t="s" s="3" r="A6">
        <v>704</v>
      </c>
      <c t="s" s="3" r="B6">
        <v>705</v>
      </c>
    </row>
    <row spans="1:2" r="7">
      <c t="s" s="3" r="A7">
        <v>706</v>
      </c>
      <c t="n" s="7" r="B7">
        <v>0</v>
      </c>
    </row>
    <row spans="1:2" r="8">
      <c t="s" s="3" r="A8">
        <v>707</v>
      </c>
      <c t="n" s="7" r="B8">
        <v>1016839</v>
      </c>
    </row>
    <row spans="1:2" r="9">
      <c t="s" s="3" r="A9">
        <v>708</v>
      </c>
      <c t="s" s="3" r="B9">
        <v>709</v>
      </c>
    </row>
    <row spans="1:2" r="10">
      <c t="s" s="3" r="A10">
        <v>710</v>
      </c>
      <c t="n" s="7" r="B10">
        <v>3744388</v>
      </c>
    </row>
    <row spans="1:2" r="11">
      <c t="s" s="3" r="A11">
        <v>711</v>
      </c>
      <c t="n" s="7" r="B11">
        <v>3851665</v>
      </c>
    </row>
    <row spans="1:2" r="12">
      <c t="s" s="3" r="A12">
        <v>712</v>
      </c>
      <c t="s" s="3" r="B12">
        <v>713</v>
      </c>
    </row>
    <row spans="1:2" r="13">
      <c t="s" s="3" r="A13">
        <v>714</v>
      </c>
      <c t="n" s="7" r="B13">
        <v>1499390</v>
      </c>
    </row>
    <row spans="1:2" r="14">
      <c t="s" s="3" r="A14">
        <v>715</v>
      </c>
      <c t="n" s="7" r="B14">
        <v>0</v>
      </c>
    </row>
    <row spans="1:2" r="15">
      <c t="s" s="3" r="A15">
        <v>716</v>
      </c>
      <c t="s" s="3" r="B15">
        <v>717</v>
      </c>
    </row>
    <row spans="1:2" r="16">
      <c t="s" s="3" r="A16">
        <v>718</v>
      </c>
      <c t="n" s="7" r="B16">
        <v>1113372</v>
      </c>
    </row>
    <row spans="1:2" r="17">
      <c t="s" s="3" r="A17">
        <v>719</v>
      </c>
      <c t="n" s="7" r="B17">
        <v>0</v>
      </c>
    </row>
    <row spans="1:2" r="18">
      <c t="s" s="3" r="A18">
        <v>720</v>
      </c>
      <c t="s" s="3" r="B18">
        <v>717</v>
      </c>
    </row>
    <row spans="1:2" r="19">
      <c t="s" s="3" r="A19">
        <v>721</v>
      </c>
      <c t="n" s="7" r="B19">
        <v>1124542</v>
      </c>
    </row>
    <row spans="1:2" r="20">
      <c t="s" s="3" r="A20">
        <v>722</v>
      </c>
      <c t="n" s="7" r="B20">
        <v>0</v>
      </c>
    </row>
    <row spans="1:2" r="21">
      <c t="s" s="3" r="A21">
        <v>723</v>
      </c>
      <c t="s" s="3" r="B21">
        <v>717</v>
      </c>
    </row>
    <row spans="1:2" r="22">
      <c t="s" s="3" r="A22">
        <v>724</v>
      </c>
      <c t="n" s="7" r="B22">
        <v>1181519</v>
      </c>
    </row>
    <row spans="1:2" r="23">
      <c t="s" s="3" r="A23">
        <v>725</v>
      </c>
      <c t="n" s="7" r="B23">
        <v>0</v>
      </c>
    </row>
    <row spans="1:2" r="24">
      <c t="s" s="3" r="A24">
        <v>726</v>
      </c>
      <c t="s" s="3" r="B24">
        <v>717</v>
      </c>
    </row>
    <row spans="1:2" r="25">
      <c t="s" s="3" r="A25">
        <v>727</v>
      </c>
      <c t="n" s="7" r="B25">
        <v>989597</v>
      </c>
    </row>
    <row spans="1:2" r="26">
      <c t="s" s="3" r="A26">
        <v>728</v>
      </c>
      <c t="n" s="7" r="B26">
        <v>0</v>
      </c>
    </row>
    <row spans="1:2" r="27">
      <c t="s" s="3" r="A27">
        <v>729</v>
      </c>
      <c t="s" s="3" r="B27">
        <v>730</v>
      </c>
    </row>
    <row spans="1:2" r="28">
      <c t="s" s="3" r="A28">
        <v>731</v>
      </c>
      <c t="n" s="7" r="B28">
        <v>1499390</v>
      </c>
    </row>
    <row spans="1:2" r="29">
      <c t="s" s="3" r="A29">
        <v>732</v>
      </c>
      <c t="n" s="7" r="B29">
        <v>1540666</v>
      </c>
    </row>
    <row spans="1:2" r="30">
      <c t="s" s="3" r="A30">
        <v>733</v>
      </c>
      <c t="s" s="3" r="B30">
        <v>734</v>
      </c>
    </row>
    <row spans="1:2" r="31">
      <c t="s" s="3" r="A31">
        <v>735</v>
      </c>
      <c t="n" s="7" r="B31">
        <v>0</v>
      </c>
    </row>
    <row spans="1:2" r="32">
      <c t="s" s="3" r="A32">
        <v>736</v>
      </c>
      <c t="n" s="7" r="B32">
        <v>2203152</v>
      </c>
    </row>
    <row spans="1:2" r="33">
      <c t="s" s="3" r="A33">
        <v>737</v>
      </c>
      <c t="s" s="3" r="B33">
        <v>738</v>
      </c>
    </row>
    <row spans="1:2" r="34">
      <c t="s" s="3" r="A34">
        <v>739</v>
      </c>
      <c t="n" s="7" r="B34">
        <v>2998779</v>
      </c>
    </row>
    <row spans="1:2" r="35">
      <c t="s" s="3" r="A35">
        <v>740</v>
      </c>
      <c t="n" s="7" r="B35">
        <v>3081332</v>
      </c>
    </row>
    <row spans="1:2" r="36">
      <c t="s" s="3" r="A36">
        <v>741</v>
      </c>
      <c t="s" s="3" r="B36">
        <v>742</v>
      </c>
    </row>
    <row spans="1:2" r="37">
      <c t="s" s="3" r="A37">
        <v>743</v>
      </c>
      <c t="n" s="7" r="B37">
        <v>2144127</v>
      </c>
    </row>
    <row spans="1:2" r="38">
      <c t="s" s="3" r="A38">
        <v>744</v>
      </c>
      <c t="n" s="7" r="B38">
        <v>0</v>
      </c>
    </row>
    <row spans="1:2" r="39">
      <c t="s" s="3" r="A39">
        <v>745</v>
      </c>
      <c t="s" s="3" r="B39">
        <v>746</v>
      </c>
    </row>
    <row spans="1:2" r="40">
      <c t="s" s="3" r="A40">
        <v>747</v>
      </c>
      <c t="n" s="7" r="B40">
        <v>1499390</v>
      </c>
    </row>
    <row spans="1:2" r="41">
      <c t="s" s="3" r="A41">
        <v>748</v>
      </c>
      <c t="n" s="7" r="B41">
        <v>0</v>
      </c>
    </row>
    <row spans="1:2" r="42">
      <c t="s" s="3" r="A42">
        <v>749</v>
      </c>
      <c t="s" s="3" r="B42">
        <v>750</v>
      </c>
    </row>
    <row spans="1:2" r="43">
      <c t="s" s="3" r="A43">
        <v>751</v>
      </c>
      <c t="n" s="7" r="B43">
        <v>0</v>
      </c>
    </row>
    <row spans="1:2" r="44">
      <c t="s" s="3" r="A44">
        <v>752</v>
      </c>
      <c t="n" s="7" r="B44">
        <v>770333</v>
      </c>
    </row>
    <row spans="1:2" r="45">
      <c t="s" s="3" r="A45">
        <v>753</v>
      </c>
      <c t="s" s="3" r="B45">
        <v>754</v>
      </c>
    </row>
    <row spans="1:2" r="46">
      <c t="s" s="3" r="A46">
        <v>755</v>
      </c>
      <c t="n" s="7" r="B46">
        <v>1499390</v>
      </c>
    </row>
    <row spans="1:2" r="47">
      <c t="s" s="3" r="A47">
        <v>756</v>
      </c>
      <c t="n" s="7" r="B47">
        <v>2002866</v>
      </c>
    </row>
    <row spans="1:2" r="48">
      <c t="s" s="3" r="A48">
        <v>757</v>
      </c>
      <c t="s" s="3" r="B48">
        <v>754</v>
      </c>
    </row>
    <row spans="1:2" r="49">
      <c t="s" s="3" r="A49">
        <v>758</v>
      </c>
      <c t="n" s="7" r="B49">
        <v>449817</v>
      </c>
    </row>
    <row spans="1:2" r="50">
      <c t="s" s="3" r="A50">
        <v>759</v>
      </c>
      <c t="s" s="3" r="B50">
        <v>754</v>
      </c>
    </row>
    <row spans="1:2" r="51">
      <c t="s" s="3" r="A51">
        <v>760</v>
      </c>
      <c t="n" s="7" r="B51">
        <v>449817</v>
      </c>
    </row>
    <row spans="1:2" r="52">
      <c t="s" s="3" r="A52">
        <v>761</v>
      </c>
      <c t="s" s="3" r="B52">
        <v>762</v>
      </c>
    </row>
    <row spans="1:2" r="53">
      <c t="s" s="3" r="A53">
        <v>763</v>
      </c>
      <c t="n" s="7" r="B53">
        <v>1199512</v>
      </c>
    </row>
    <row spans="1:2" r="54">
      <c t="s" s="3" r="A54">
        <v>764</v>
      </c>
      <c t="n" s="7" r="B54">
        <v>1232533</v>
      </c>
    </row>
    <row spans="1:2" r="55">
      <c t="s" s="3" r="A55">
        <v>765</v>
      </c>
      <c t="s" s="3" r="B55">
        <v>766</v>
      </c>
    </row>
    <row spans="1:2" r="56">
      <c t="s" s="3" r="A56">
        <v>767</v>
      </c>
      <c t="n" s="7" r="B56">
        <v>1499390</v>
      </c>
    </row>
    <row spans="1:2" r="57">
      <c t="s" s="3" r="A57">
        <v>768</v>
      </c>
      <c t="n" s="7" r="B57">
        <v>1540666</v>
      </c>
    </row>
    <row spans="1:2" r="58">
      <c t="s" s="3" r="A58">
        <v>769</v>
      </c>
      <c t="s" s="3" r="B58">
        <v>754</v>
      </c>
    </row>
    <row spans="1:2" r="59">
      <c t="s" s="3" r="A59">
        <v>770</v>
      </c>
      <c t="n" s="7" r="B59">
        <v>389841</v>
      </c>
    </row>
    <row spans="1:2" r="60">
      <c t="s" s="3" r="A60">
        <v>771</v>
      </c>
      <c t="n" s="7" r="B60">
        <v>400573</v>
      </c>
    </row>
    <row spans="1:2" r="61">
      <c t="s" s="3" r="A61">
        <v>772</v>
      </c>
      <c t="s" s="3" r="B61">
        <v>734</v>
      </c>
    </row>
    <row spans="1:2" r="62">
      <c t="s" s="3" r="A62">
        <v>773</v>
      </c>
      <c t="n" s="7" r="B62">
        <v>0</v>
      </c>
    </row>
    <row spans="1:2" r="63">
      <c t="s" s="3" r="A63">
        <v>774</v>
      </c>
      <c t="n" s="7" r="B63">
        <v>1540666</v>
      </c>
    </row>
    <row spans="1:2" r="64">
      <c t="s" s="3" r="A64">
        <v>775</v>
      </c>
      <c t="s" s="3" r="B64">
        <v>776</v>
      </c>
    </row>
    <row spans="1:2" r="65">
      <c t="s" s="3" r="A65">
        <v>777</v>
      </c>
      <c t="n" s="7" r="B65">
        <v>749695</v>
      </c>
    </row>
    <row spans="1:2" r="66">
      <c t="s" s="3" r="A66">
        <v>778</v>
      </c>
      <c t="n" s="7" r="B66">
        <v>770333</v>
      </c>
    </row>
    <row spans="1:2" r="67">
      <c t="s" s="3" r="A67">
        <v>779</v>
      </c>
      <c t="s" s="3" r="B67">
        <v>780</v>
      </c>
    </row>
    <row spans="1:2" r="68">
      <c t="s" s="3" r="A68">
        <v>781</v>
      </c>
      <c t="n" s="7" r="B68">
        <v>0</v>
      </c>
    </row>
    <row spans="1:2" r="69">
      <c t="s" s="3" r="A69">
        <v>782</v>
      </c>
      <c t="n" s="7" r="B69">
        <v>616266</v>
      </c>
    </row>
    <row spans="1:2" r="70">
      <c t="s" s="3" r="A70">
        <v>783</v>
      </c>
      <c t="s" s="3" r="B70">
        <v>780</v>
      </c>
    </row>
    <row spans="1:2" r="71">
      <c t="s" s="3" r="A71">
        <v>784</v>
      </c>
      <c t="n" s="7" r="B71">
        <v>1499390</v>
      </c>
    </row>
    <row spans="1:2" r="72">
      <c t="s" s="3" r="A72">
        <v>785</v>
      </c>
      <c t="n" s="7" r="B72">
        <v>1540666</v>
      </c>
    </row>
    <row spans="1:2" r="73">
      <c t="s" s="3" r="A73">
        <v>786</v>
      </c>
      <c t="s" s="3" r="B73">
        <v>787</v>
      </c>
    </row>
    <row spans="1:2" r="74">
      <c t="s" s="3" r="A74">
        <v>788</v>
      </c>
      <c t="n" s="7" r="B74">
        <v>1497883</v>
      </c>
    </row>
    <row spans="1:2" r="75">
      <c t="s" s="3" r="A75">
        <v>789</v>
      </c>
      <c t="n" s="7" r="B75">
        <v>1540666</v>
      </c>
    </row>
    <row spans="1:2" r="76">
      <c t="s" s="3" r="A76">
        <v>790</v>
      </c>
      <c t="s" s="3" r="B76">
        <v>791</v>
      </c>
    </row>
    <row spans="1:2" r="77">
      <c t="s" s="3" r="A77">
        <v>792</v>
      </c>
      <c t="n" s="7" r="B77">
        <v>2998779</v>
      </c>
    </row>
    <row spans="1:2" r="78">
      <c t="s" s="3" r="A78">
        <v>793</v>
      </c>
      <c t="n" s="7" r="B78">
        <v>3081332</v>
      </c>
    </row>
    <row spans="1:2" r="79">
      <c t="s" s="3" r="A79">
        <v>794</v>
      </c>
      <c t="s" s="3" r="B79">
        <v>795</v>
      </c>
    </row>
    <row spans="1:2" r="80">
      <c t="s" s="3" r="A80">
        <v>796</v>
      </c>
      <c t="n" s="7" r="B80">
        <v>0</v>
      </c>
    </row>
    <row spans="1:2" r="81">
      <c t="s" s="3" r="A81">
        <v>797</v>
      </c>
      <c t="n" s="7" r="B81">
        <v>4363002</v>
      </c>
    </row>
    <row spans="1:2" r="82">
      <c t="s" s="3" r="A82">
        <v>798</v>
      </c>
      <c t="s" s="3" r="B82">
        <v>795</v>
      </c>
    </row>
    <row spans="1:2" r="83">
      <c t="s" s="3" r="A83">
        <v>799</v>
      </c>
      <c t="n" s="7" r="B83">
        <v>0</v>
      </c>
    </row>
    <row spans="1:2" r="84">
      <c t="s" s="3" r="A84">
        <v>800</v>
      </c>
      <c t="n" s="7" r="B84">
        <v>2726875</v>
      </c>
    </row>
    <row spans="1:2" r="85">
      <c t="s" s="3" r="A85">
        <v>801</v>
      </c>
      <c t="s" s="3" r="B85">
        <v>802</v>
      </c>
    </row>
    <row spans="1:2" r="86">
      <c t="s" s="3" r="A86">
        <v>803</v>
      </c>
      <c t="n" s="7" r="B86">
        <v>299878</v>
      </c>
    </row>
    <row spans="1:2" r="87">
      <c t="s" s="3" r="A87">
        <v>804</v>
      </c>
      <c t="n" s="5" r="B87">
        <v>0</v>
      </c>
    </row>
    <row spans="1:2" r="88">
      <c t="s" s="3" r="A88">
        <v>805</v>
      </c>
      <c t="n" s="5" r="B88">
        <v>30327859</v>
      </c>
    </row>
    <row spans="1:2" r="89">
      <c t="s" s="3" r="A89">
        <v>806</v>
      </c>
      <c t="n" s="5" r="B89">
        <v>35329492</v>
      </c>
    </row>
    <row spans="1:2" r="90">
      <c t="s" s="3" r="A90">
        <v>807</v>
      </c>
      <c t="n" s="5" r="B90">
        <v>30327859</v>
      </c>
    </row>
    <row spans="1:2" r="91">
      <c t="s" s="3" r="A91">
        <v>808</v>
      </c>
      <c t="n" s="7" r="B91">
        <v>363108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809</v>
      </c>
      <c t="s" s="2" r="B1">
        <v>1</v>
      </c>
    </row>
    <row spans="1:2" r="2">
      <c t="s" s="2" r="B2">
        <v>425</v>
      </c>
    </row>
    <row spans="1:2" r="3">
      <c t="s" s="3" r="A3">
        <v>810</v>
      </c>
      <c t="n" s="7" r="B3">
        <v>5</v>
      </c>
    </row>
    <row spans="1:2" r="4">
      <c t="s" s="3" r="A4">
        <v>811</v>
      </c>
      <c t="s" s="3" r="B4">
        <v>378</v>
      </c>
    </row>
    <row spans="1:2" r="5">
      <c t="s" s="3" r="A5">
        <v>812</v>
      </c>
      <c t="n" s="7" r="B5">
        <v>9288719</v>
      </c>
    </row>
    <row spans="1:2" r="6">
      <c t="s" s="3" r="A6">
        <v>813</v>
      </c>
      <c t="n" s="5" r="B6">
        <v>0</v>
      </c>
    </row>
    <row spans="1:2" r="7">
      <c t="s" s="3" r="A7">
        <v>814</v>
      </c>
      <c t="n" s="7" r="B7">
        <v>2</v>
      </c>
    </row>
    <row spans="1:2" r="8">
      <c t="s" s="3" r="A8">
        <v>815</v>
      </c>
      <c t="s" s="3" r="B8">
        <v>816</v>
      </c>
    </row>
    <row spans="1:2" r="9">
      <c t="s" s="3" r="A9">
        <v>817</v>
      </c>
      <c t="n" s="7" r="B9">
        <v>14993897</v>
      </c>
    </row>
    <row spans="1:2" r="10">
      <c t="s" s="3" r="A10">
        <v>818</v>
      </c>
      <c t="n" s="7" r="B10">
        <v>15406658</v>
      </c>
    </row>
    <row spans="1:2" r="11">
      <c t="s" s="3" r="A11">
        <v>819</v>
      </c>
      <c t="s" s="3" r="B11">
        <v>820</v>
      </c>
    </row>
    <row spans="1:2" r="12">
      <c t="s" s="3" r="A12">
        <v>821</v>
      </c>
      <c t="n" s="7" r="B12">
        <v>0</v>
      </c>
    </row>
    <row spans="1:2" r="13">
      <c t="s" s="3" r="A13">
        <v>822</v>
      </c>
      <c t="n" s="7" r="B13">
        <v>97678</v>
      </c>
    </row>
    <row spans="1:2" r="14">
      <c t="s" s="3" r="A14">
        <v>823</v>
      </c>
      <c t="s" s="3" r="B14">
        <v>820</v>
      </c>
    </row>
    <row spans="1:2" r="15">
      <c t="s" s="3" r="A15">
        <v>824</v>
      </c>
      <c t="n" s="7" r="B15">
        <v>0</v>
      </c>
    </row>
    <row spans="1:2" r="16">
      <c t="s" s="3" r="A16">
        <v>825</v>
      </c>
      <c t="n" s="7" r="B16">
        <v>137733</v>
      </c>
    </row>
    <row spans="1:2" r="17">
      <c t="s" s="3" r="A17">
        <v>826</v>
      </c>
      <c t="s" s="3" r="B17">
        <v>820</v>
      </c>
    </row>
    <row spans="1:2" r="18">
      <c t="s" s="3" r="A18">
        <v>827</v>
      </c>
      <c t="n" s="7" r="B18">
        <v>0</v>
      </c>
    </row>
    <row spans="1:2" r="19">
      <c t="s" s="3" r="A19">
        <v>828</v>
      </c>
      <c t="n" s="7" r="B19">
        <v>129338</v>
      </c>
    </row>
    <row spans="1:2" r="20">
      <c t="s" s="3" r="A20">
        <v>829</v>
      </c>
      <c t="s" s="3" r="B20">
        <v>830</v>
      </c>
    </row>
    <row spans="1:2" r="21">
      <c t="s" s="3" r="A21">
        <v>831</v>
      </c>
      <c t="n" s="7" r="B21">
        <v>0</v>
      </c>
    </row>
    <row spans="1:2" r="22">
      <c t="s" s="3" r="A22">
        <v>832</v>
      </c>
      <c t="n" s="7" r="B22">
        <v>50237</v>
      </c>
    </row>
    <row spans="1:2" r="23">
      <c t="s" s="3" r="A23">
        <v>833</v>
      </c>
      <c t="s" s="3" r="B23">
        <v>834</v>
      </c>
    </row>
    <row spans="1:2" r="24">
      <c t="s" s="3" r="A24">
        <v>835</v>
      </c>
      <c t="n" s="7" r="B24">
        <v>0</v>
      </c>
    </row>
    <row spans="1:2" r="25">
      <c t="s" s="3" r="A25">
        <v>836</v>
      </c>
      <c t="n" s="7" r="B25">
        <v>65336</v>
      </c>
    </row>
    <row spans="1:2" r="26">
      <c t="s" s="3" r="A26">
        <v>837</v>
      </c>
      <c t="s" s="3" r="B26">
        <v>838</v>
      </c>
    </row>
    <row spans="1:2" r="27">
      <c t="s" s="3" r="A27">
        <v>839</v>
      </c>
      <c t="n" s="7" r="B27">
        <v>0</v>
      </c>
    </row>
    <row spans="1:2" r="28">
      <c t="s" s="3" r="A28">
        <v>840</v>
      </c>
      <c t="n" s="7" r="B28">
        <v>121689</v>
      </c>
    </row>
    <row spans="1:2" r="29">
      <c t="s" s="3" r="A29">
        <v>841</v>
      </c>
      <c t="s" s="3" r="B29">
        <v>842</v>
      </c>
    </row>
    <row spans="1:2" r="30">
      <c t="s" s="3" r="A30">
        <v>843</v>
      </c>
      <c t="n" s="7" r="B30">
        <v>0</v>
      </c>
    </row>
    <row spans="1:2" r="31">
      <c t="s" s="3" r="A31">
        <v>844</v>
      </c>
      <c t="n" s="7" r="B31">
        <v>409031</v>
      </c>
    </row>
    <row spans="1:2" r="32">
      <c t="s" s="3" r="A32">
        <v>845</v>
      </c>
      <c t="s" s="3" r="B32">
        <v>838</v>
      </c>
    </row>
    <row spans="1:2" r="33">
      <c t="s" s="3" r="A33">
        <v>846</v>
      </c>
      <c t="n" s="7" r="B33">
        <v>0</v>
      </c>
    </row>
    <row spans="1:2" r="34">
      <c t="s" s="3" r="A34">
        <v>847</v>
      </c>
      <c t="n" s="7" r="B34">
        <v>17142</v>
      </c>
    </row>
    <row spans="1:2" r="35">
      <c t="s" s="3" r="A35">
        <v>848</v>
      </c>
      <c t="s" s="3" r="B35">
        <v>820</v>
      </c>
    </row>
    <row spans="1:2" r="36">
      <c t="s" s="3" r="A36">
        <v>849</v>
      </c>
      <c t="n" s="7" r="B36">
        <v>0</v>
      </c>
    </row>
    <row spans="1:2" r="37">
      <c t="s" s="3" r="A37">
        <v>850</v>
      </c>
      <c t="n" s="7" r="B37">
        <v>137185</v>
      </c>
    </row>
    <row spans="1:2" r="38">
      <c t="s" s="3" r="A38">
        <v>851</v>
      </c>
      <c t="s" s="3" r="B38">
        <v>852</v>
      </c>
    </row>
    <row spans="1:2" r="39">
      <c t="s" s="3" r="A39">
        <v>853</v>
      </c>
      <c t="n" s="7" r="B39">
        <v>1875000</v>
      </c>
    </row>
    <row spans="1:2" r="40">
      <c t="s" s="3" r="A40">
        <v>854</v>
      </c>
      <c t="n" s="7" r="B40">
        <v>1875000</v>
      </c>
    </row>
    <row spans="1:2" r="41">
      <c t="s" s="3" r="A41">
        <v>855</v>
      </c>
      <c t="s" s="3" r="B41">
        <v>852</v>
      </c>
    </row>
    <row spans="1:2" r="42">
      <c t="s" s="3" r="A42">
        <v>856</v>
      </c>
      <c t="n" s="7" r="B42">
        <v>1875000</v>
      </c>
    </row>
    <row spans="1:2" r="43">
      <c t="s" s="3" r="A43">
        <v>857</v>
      </c>
      <c t="n" s="7" r="B43">
        <v>1875000</v>
      </c>
    </row>
    <row spans="1:2" r="44">
      <c t="s" s="3" r="A44">
        <v>858</v>
      </c>
      <c t="s" s="3" r="B44">
        <v>852</v>
      </c>
    </row>
    <row spans="1:2" r="45">
      <c t="s" s="3" r="A45">
        <v>859</v>
      </c>
      <c t="n" s="7" r="B45">
        <v>1875000</v>
      </c>
    </row>
    <row spans="1:2" r="46">
      <c t="s" s="3" r="A46">
        <v>860</v>
      </c>
      <c t="n" s="5" r="B46">
        <v>1875000</v>
      </c>
    </row>
    <row spans="1:2" r="47">
      <c t="s" s="3" r="A47">
        <v>861</v>
      </c>
      <c t="n" s="5" r="B47">
        <v>30002798</v>
      </c>
    </row>
    <row spans="1:2" r="48">
      <c t="s" s="3" r="A48">
        <v>862</v>
      </c>
      <c t="n" s="7" r="B48">
        <v>221970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3"/>
  </cols>
  <sheetData>
    <row spans="1:2" r="1">
      <c t="s" s="1" r="A1">
        <v>863</v>
      </c>
      <c t="s" s="2" r="B1">
        <v>1</v>
      </c>
    </row>
    <row spans="1:2" r="2">
      <c t="s" s="2" r="B2">
        <v>651</v>
      </c>
    </row>
    <row spans="1:2" r="3">
      <c t="s" s="3" r="A3">
        <v>864</v>
      </c>
      <c t="s" s="3" r="B3">
        <v>865</v>
      </c>
    </row>
    <row spans="1:2" r="4">
      <c t="s" s="3" r="A4">
        <v>866</v>
      </c>
      <c t="n" s="7" r="B4">
        <v>3</v>
      </c>
    </row>
    <row spans="1:2" r="5">
      <c t="s" s="3" r="A5">
        <v>867</v>
      </c>
      <c t="n" s="5" r="B5">
        <v>0</v>
      </c>
    </row>
    <row spans="1:2" r="6">
      <c t="s" s="3" r="A6">
        <v>868</v>
      </c>
      <c t="n" s="7" r="B6">
        <v>0</v>
      </c>
    </row>
    <row spans="1:2" r="7">
      <c t="s" s="3" r="A7">
        <v>869</v>
      </c>
      <c t="s" s="3" r="B7">
        <v>653</v>
      </c>
    </row>
    <row spans="1:2" r="8">
      <c t="s" s="3" r="A8">
        <v>870</v>
      </c>
      <c t="n" s="5" r="B8">
        <v>3</v>
      </c>
    </row>
    <row spans="1:2" r="9">
      <c t="s" s="3" r="A9">
        <v>871</v>
      </c>
      <c t="n" s="7" r="B9">
        <v>0</v>
      </c>
    </row>
    <row spans="1:2" r="10">
      <c t="s" s="3" r="A10">
        <v>872</v>
      </c>
      <c t="n" s="7" r="B10">
        <v>630214</v>
      </c>
    </row>
    <row spans="1:2" r="11">
      <c t="s" s="3" r="A11">
        <v>873</v>
      </c>
      <c t="s" s="3" r="B11">
        <v>653</v>
      </c>
    </row>
    <row spans="1:2" r="12">
      <c t="s" s="3" r="A12">
        <v>874</v>
      </c>
      <c t="n" s="5" r="B12">
        <v>3</v>
      </c>
    </row>
    <row spans="1:2" r="13">
      <c t="s" s="3" r="A13">
        <v>875</v>
      </c>
      <c t="n" s="7" r="B13">
        <v>0</v>
      </c>
    </row>
    <row spans="1:2" r="14">
      <c t="s" s="3" r="A14">
        <v>876</v>
      </c>
      <c t="n" s="7" r="B14">
        <v>929562</v>
      </c>
    </row>
    <row spans="1:2" r="15">
      <c t="s" s="3" r="A15">
        <v>877</v>
      </c>
      <c t="s" s="3" r="B15">
        <v>653</v>
      </c>
    </row>
    <row spans="1:2" r="16">
      <c t="s" s="3" r="A16">
        <v>878</v>
      </c>
      <c t="n" s="5" r="B16">
        <v>3</v>
      </c>
    </row>
    <row spans="1:2" r="17">
      <c t="s" s="3" r="A17">
        <v>879</v>
      </c>
      <c t="n" s="7" r="B17">
        <v>0</v>
      </c>
    </row>
    <row spans="1:2" r="18">
      <c t="s" s="3" r="A18">
        <v>880</v>
      </c>
      <c t="n" s="7" r="B18">
        <v>443203</v>
      </c>
    </row>
    <row spans="1:2" r="19">
      <c t="s" s="3" r="A19">
        <v>881</v>
      </c>
      <c t="s" s="3" r="B19">
        <v>653</v>
      </c>
    </row>
    <row spans="1:2" r="20">
      <c t="s" s="3" r="A20">
        <v>882</v>
      </c>
      <c t="n" s="5" r="B20">
        <v>1</v>
      </c>
    </row>
    <row spans="1:2" r="21">
      <c t="s" s="3" r="A21">
        <v>883</v>
      </c>
      <c t="n" s="7" r="B21">
        <v>0</v>
      </c>
    </row>
    <row spans="1:2" r="22">
      <c t="s" s="3" r="A22">
        <v>884</v>
      </c>
      <c t="n" s="7" r="B22">
        <v>516773</v>
      </c>
    </row>
    <row spans="1:2" r="23">
      <c t="s" s="3" r="A23">
        <v>885</v>
      </c>
      <c t="s" s="3" r="B23">
        <v>653</v>
      </c>
    </row>
    <row spans="1:2" r="24">
      <c t="s" s="3" r="A24">
        <v>886</v>
      </c>
      <c t="n" s="5" r="B24">
        <v>1</v>
      </c>
    </row>
    <row spans="1:2" r="25">
      <c t="s" s="3" r="A25">
        <v>887</v>
      </c>
      <c t="n" s="7" r="B25">
        <v>0</v>
      </c>
    </row>
    <row spans="1:2" r="26">
      <c t="s" s="3" r="A26">
        <v>888</v>
      </c>
      <c t="n" s="5" r="B26">
        <v>445995</v>
      </c>
    </row>
    <row spans="1:2" r="27">
      <c t="s" s="3" r="A27">
        <v>889</v>
      </c>
      <c t="n" s="5" r="B27">
        <v>0</v>
      </c>
    </row>
    <row spans="1:2" r="28">
      <c t="s" s="3" r="A28">
        <v>890</v>
      </c>
      <c t="n" s="7" r="B28">
        <v>29657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4"/>
    <col customWidth="1" max="2" min="2" width="21"/>
  </cols>
  <sheetData>
    <row spans="1:2" r="1">
      <c t="s" s="1" r="A1">
        <v>891</v>
      </c>
      <c t="s" s="2" r="B1">
        <v>1</v>
      </c>
    </row>
    <row spans="1:2" r="2">
      <c t="s" s="2" r="B2">
        <v>425</v>
      </c>
    </row>
    <row spans="1:2" r="3">
      <c t="s" s="3" r="A3">
        <v>892</v>
      </c>
      <c t="n" s="7" r="B3">
        <v>478447</v>
      </c>
    </row>
    <row spans="1:2" r="4">
      <c t="s" s="3" r="A4">
        <v>893</v>
      </c>
      <c t="n" s="5" r="B4">
        <v>2187542</v>
      </c>
    </row>
    <row spans="1:2" r="5">
      <c t="s" s="3" r="A5">
        <v>894</v>
      </c>
      <c t="n" s="5" r="B5">
        <v>883184</v>
      </c>
    </row>
    <row spans="1:2" r="6">
      <c t="s" s="3" r="A6">
        <v>895</v>
      </c>
      <c t="n" s="5" r="B6">
        <v>2370952</v>
      </c>
    </row>
    <row spans="1:2" r="7">
      <c t="s" s="3" r="A7">
        <v>896</v>
      </c>
      <c t="n" s="5" r="B7">
        <v>22191</v>
      </c>
    </row>
    <row spans="1:2" r="8">
      <c t="s" s="3" r="A8">
        <v>897</v>
      </c>
      <c t="n" s="5" r="B8">
        <v>9561</v>
      </c>
    </row>
    <row spans="1:2" r="9">
      <c t="s" s="3" r="A9">
        <v>898</v>
      </c>
      <c t="n" s="5" r="B9">
        <v>119342</v>
      </c>
    </row>
    <row spans="1:2" r="10">
      <c t="s" s="3" r="A10">
        <v>899</v>
      </c>
      <c t="n" s="5" r="B10">
        <v>87619</v>
      </c>
    </row>
    <row spans="1:2" r="11">
      <c t="s" s="3" r="A11">
        <v>900</v>
      </c>
      <c t="n" s="5" r="B11">
        <v>1529</v>
      </c>
    </row>
    <row spans="1:2" r="12">
      <c t="s" s="3" r="A12">
        <v>901</v>
      </c>
      <c t="n" s="5" r="B12">
        <v>1571</v>
      </c>
    </row>
    <row spans="1:2" r="13">
      <c t="s" s="3" r="A13">
        <v>902</v>
      </c>
      <c t="n" s="5" r="B13">
        <v>145602</v>
      </c>
    </row>
    <row spans="1:2" r="14">
      <c t="s" s="3" r="A14">
        <v>903</v>
      </c>
      <c t="n" s="5" r="B14">
        <v>149610</v>
      </c>
    </row>
    <row spans="1:2" r="15">
      <c t="s" s="3" r="A15">
        <v>904</v>
      </c>
      <c t="n" s="5" r="B15">
        <v>241499</v>
      </c>
    </row>
    <row spans="1:2" r="16">
      <c t="s" s="3" r="A16">
        <v>905</v>
      </c>
      <c t="n" s="5" r="B16">
        <v>159923</v>
      </c>
    </row>
    <row spans="1:2" r="17">
      <c t="s" s="3" r="A17">
        <v>906</v>
      </c>
      <c t="n" s="5" r="B17">
        <v>872465</v>
      </c>
    </row>
    <row spans="1:2" r="18">
      <c t="s" s="3" r="A18">
        <v>907</v>
      </c>
      <c t="n" s="5" r="B18">
        <v>896483</v>
      </c>
    </row>
    <row spans="1:2" r="19">
      <c t="s" s="3" r="A19">
        <v>908</v>
      </c>
      <c t="n" s="5" r="B19">
        <v>2764259</v>
      </c>
    </row>
    <row spans="1:2" r="20">
      <c t="s" s="3" r="A20">
        <v>909</v>
      </c>
      <c t="n" s="7" r="B20">
        <v>586326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910</v>
      </c>
      <c t="s" s="2" r="B1">
        <v>1</v>
      </c>
    </row>
    <row spans="1:2" r="2">
      <c t="s" s="2" r="B2">
        <v>425</v>
      </c>
    </row>
    <row spans="1:2" r="3">
      <c t="s" s="3" r="A3">
        <v>911</v>
      </c>
      <c t="n" s="7" r="B3">
        <v>43809</v>
      </c>
    </row>
    <row spans="1:2" r="4">
      <c t="s" s="3" r="A4">
        <v>912</v>
      </c>
      <c t="n" s="5" r="B4">
        <v>278</v>
      </c>
    </row>
    <row spans="1:2" r="5">
      <c t="s" s="3" r="A5">
        <v>913</v>
      </c>
      <c t="n" s="5" r="B5">
        <v>47010</v>
      </c>
    </row>
    <row spans="1:2" r="6">
      <c t="s" s="3" r="A6">
        <v>914</v>
      </c>
      <c t="n" s="5" r="B6">
        <v>331692</v>
      </c>
    </row>
    <row spans="1:2" r="7">
      <c t="s" s="3" r="A7">
        <v>915</v>
      </c>
      <c t="n" s="5" r="B7">
        <v>4760089</v>
      </c>
    </row>
    <row spans="1:2" r="8">
      <c t="s" s="3" r="A8">
        <v>916</v>
      </c>
      <c t="n" s="5" r="B8">
        <v>1700353</v>
      </c>
    </row>
    <row spans="1:2" r="9">
      <c t="s" s="3" r="A9">
        <v>917</v>
      </c>
      <c t="n" s="5" r="B9">
        <v>855702</v>
      </c>
    </row>
    <row spans="1:2" r="10">
      <c t="s" s="3" r="A10">
        <v>918</v>
      </c>
      <c t="n" s="5" r="B10">
        <v>1029973</v>
      </c>
    </row>
    <row spans="1:2" r="11">
      <c t="s" s="3" r="A11">
        <v>919</v>
      </c>
      <c t="n" s="5" r="B11">
        <v>354937</v>
      </c>
    </row>
    <row spans="1:2" r="12">
      <c t="s" s="3" r="A12">
        <v>920</v>
      </c>
      <c t="n" s="5" r="B12">
        <v>983857</v>
      </c>
    </row>
    <row spans="1:2" r="13">
      <c t="s" s="3" r="A13">
        <v>921</v>
      </c>
      <c t="n" s="5" r="B13">
        <v>609253</v>
      </c>
    </row>
    <row spans="1:2" r="14">
      <c t="s" s="3" r="A14">
        <v>922</v>
      </c>
      <c t="n" s="5" r="B14">
        <v>377957</v>
      </c>
    </row>
    <row spans="1:2" r="15">
      <c t="s" s="3" r="A15">
        <v>923</v>
      </c>
      <c t="n" s="5" r="B15">
        <v>394361</v>
      </c>
    </row>
    <row spans="1:2" r="16">
      <c t="s" s="3" r="A16">
        <v>924</v>
      </c>
      <c t="n" s="5" r="B16">
        <v>316788</v>
      </c>
    </row>
    <row spans="1:2" r="17">
      <c t="s" s="3" r="A17">
        <v>925</v>
      </c>
      <c t="n" s="5" r="B17">
        <v>7065161</v>
      </c>
    </row>
    <row spans="1:2" r="18">
      <c t="s" s="3" r="A18">
        <v>926</v>
      </c>
      <c t="n" s="7" r="B18">
        <v>47408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spans="1:2" r="1">
      <c t="s" s="1" r="A1">
        <v>927</v>
      </c>
      <c t="s" s="2" r="B1">
        <v>1</v>
      </c>
    </row>
    <row spans="1:2" r="2">
      <c t="s" s="2" r="B2">
        <v>425</v>
      </c>
    </row>
    <row spans="1:2" r="3">
      <c t="s" s="3" r="A3">
        <v>928</v>
      </c>
      <c t="n" s="7" r="B3">
        <v>5</v>
      </c>
    </row>
    <row spans="1:2" r="4">
      <c t="s" s="3" r="A4">
        <v>929</v>
      </c>
      <c t="s" s="3" r="B4">
        <v>378</v>
      </c>
    </row>
    <row spans="1:2" r="5">
      <c t="s" s="3" r="A5">
        <v>930</v>
      </c>
      <c t="n" s="7" r="B5">
        <v>0</v>
      </c>
    </row>
    <row spans="1:2" r="6">
      <c t="s" s="3" r="A6">
        <v>931</v>
      </c>
      <c t="n" s="5" r="B6">
        <v>9544425</v>
      </c>
    </row>
    <row spans="1:2" r="7">
      <c t="s" s="3" r="A7">
        <v>932</v>
      </c>
      <c t="n" s="5" r="B7">
        <v>0</v>
      </c>
    </row>
    <row spans="1:2" r="8">
      <c t="s" s="3" r="A8">
        <v>933</v>
      </c>
      <c t="n" s="7" r="B8">
        <v>95444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0"/>
    <col customWidth="1" max="2" min="2" width="27"/>
  </cols>
  <sheetData>
    <row spans="1:2" r="1">
      <c t="s" s="1" r="A1">
        <v>934</v>
      </c>
      <c t="s" s="2" r="B1">
        <v>1</v>
      </c>
    </row>
    <row spans="1:2" r="2">
      <c t="s" s="2" r="B2">
        <v>438</v>
      </c>
    </row>
    <row spans="1:2" r="3">
      <c t="s" s="3" r="A3">
        <v>935</v>
      </c>
      <c t="n" s="7" r="B3">
        <v>200000000</v>
      </c>
    </row>
    <row spans="1:2" r="4">
      <c t="s" s="3" r="A4">
        <v>936</v>
      </c>
      <c t="n" s="5" r="B4">
        <v>25172640</v>
      </c>
    </row>
    <row spans="1:2" r="5">
      <c t="s" s="3" r="A5">
        <v>937</v>
      </c>
      <c t="n" s="5" r="B5">
        <v>56393</v>
      </c>
    </row>
    <row spans="1:2" r="6">
      <c t="s" s="3" r="A6">
        <v>938</v>
      </c>
      <c t="n" s="5" r="B6">
        <v>5011169</v>
      </c>
    </row>
    <row spans="1:2" r="7">
      <c t="s" s="3" r="A7">
        <v>939</v>
      </c>
      <c t="n" s="5" r="B7">
        <v>2000</v>
      </c>
    </row>
    <row spans="1:2" r="8">
      <c t="s" s="3" r="A8">
        <v>940</v>
      </c>
      <c t="n" s="5" r="B8">
        <v>3440800</v>
      </c>
    </row>
    <row spans="1:2" r="9">
      <c t="s" s="3" r="A9">
        <v>941</v>
      </c>
      <c t="n" s="5" r="B9">
        <v>5000</v>
      </c>
    </row>
    <row spans="1:2" r="10">
      <c t="s" s="3" r="A10">
        <v>942</v>
      </c>
      <c t="n" s="5" r="B10">
        <v>731707</v>
      </c>
    </row>
    <row spans="1:2" r="11">
      <c t="s" s="3" r="A11">
        <v>943</v>
      </c>
      <c t="n" s="5" r="B11">
        <v>25000</v>
      </c>
    </row>
    <row spans="1:2" r="12">
      <c t="s" s="3" r="A12">
        <v>944</v>
      </c>
      <c t="n" s="5" r="B12">
        <v>27092</v>
      </c>
    </row>
    <row spans="1:2" r="13">
      <c t="s" s="3" r="A13">
        <v>945</v>
      </c>
      <c t="n" s="5" r="B13">
        <v>36073</v>
      </c>
    </row>
    <row spans="1:2" r="14">
      <c t="s" s="3" r="A14">
        <v>946</v>
      </c>
      <c t="n" s="5" r="B14">
        <v>108840</v>
      </c>
    </row>
    <row spans="1:2" r="15">
      <c t="s" s="3" r="A15">
        <v>947</v>
      </c>
      <c t="n" s="5" r="B15">
        <v>300000</v>
      </c>
    </row>
    <row spans="1:2" r="16">
      <c t="s" s="3" r="A16">
        <v>948</v>
      </c>
      <c t="n" s="5" r="B16">
        <v>2355276</v>
      </c>
    </row>
    <row spans="1:2" r="17">
      <c t="s" s="3" r="A17">
        <v>949</v>
      </c>
      <c t="n" s="7" r="B17">
        <v>987500</v>
      </c>
    </row>
    <row spans="1:2" r="18">
      <c t="s" s="3" r="A18">
        <v>950</v>
      </c>
      <c t="n" s="5" r="B18">
        <v>15000</v>
      </c>
    </row>
    <row spans="1:2" r="19">
      <c t="s" s="3" r="A19">
        <v>950</v>
      </c>
      <c t="n" s="7" r="B19">
        <v>382744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21"/>
  </cols>
  <sheetData>
    <row spans="1:2" r="1">
      <c t="s" s="1" r="A1">
        <v>951</v>
      </c>
      <c t="s" s="2" r="B1">
        <v>1</v>
      </c>
    </row>
    <row spans="1:2" r="2">
      <c t="s" s="2" r="B2">
        <v>425</v>
      </c>
    </row>
    <row spans="1:2" r="3">
      <c t="s" s="3" r="A3">
        <v>952</v>
      </c>
      <c t="n" s="7" r="B3">
        <v>54472598</v>
      </c>
    </row>
    <row spans="1:2" r="4">
      <c t="s" s="3" r="A4">
        <v>953</v>
      </c>
      <c t="n" s="5" r="B4">
        <v>53703400</v>
      </c>
    </row>
    <row spans="1:2" r="5">
      <c t="s" s="3" r="A5">
        <v>954</v>
      </c>
      <c t="n" s="5" r="B5">
        <v>27487919</v>
      </c>
    </row>
    <row spans="1:2" r="6">
      <c t="s" s="3" r="A6">
        <v>955</v>
      </c>
      <c t="n" s="5" r="B6">
        <v>40190053</v>
      </c>
    </row>
    <row spans="1:2" r="7">
      <c t="s" s="3" r="A7">
        <v>956</v>
      </c>
      <c t="n" s="5" r="B7">
        <v>22582991</v>
      </c>
    </row>
    <row spans="1:2" r="8">
      <c t="s" s="3" r="A8">
        <v>957</v>
      </c>
      <c t="n" s="5" r="B8">
        <v>26893360</v>
      </c>
    </row>
    <row spans="1:2" r="9">
      <c t="s" s="3" r="A9">
        <v>958</v>
      </c>
      <c t="n" s="5" r="B9">
        <v>104543508</v>
      </c>
    </row>
    <row spans="1:2" r="10">
      <c t="s" s="3" r="A10">
        <v>959</v>
      </c>
      <c t="n" s="7" r="B10">
        <v>1207868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58"/>
    <col customWidth="1" max="2" min="2" width="21"/>
  </cols>
  <sheetData>
    <row spans="1:2" r="1">
      <c t="s" s="1" r="A1">
        <v>960</v>
      </c>
      <c t="s" s="2" r="B1">
        <v>1</v>
      </c>
    </row>
    <row spans="1:2" r="2">
      <c t="s" s="2" r="B2">
        <v>425</v>
      </c>
    </row>
    <row spans="1:2" r="3">
      <c t="s" s="3" r="A3">
        <v>961</v>
      </c>
      <c t="n" s="7" r="B3">
        <v>76629</v>
      </c>
    </row>
    <row spans="1:2" r="4">
      <c t="s" s="3" r="A4">
        <v>962</v>
      </c>
      <c t="n" s="5" r="B4">
        <v>51402</v>
      </c>
    </row>
    <row spans="1:2" r="5">
      <c t="s" s="3" r="A5">
        <v>963</v>
      </c>
      <c t="n" s="5" r="B5">
        <v>0</v>
      </c>
    </row>
    <row spans="1:2" r="6">
      <c t="s" s="3" r="A6">
        <v>964</v>
      </c>
      <c t="n" s="5" r="B6">
        <v>48904</v>
      </c>
    </row>
    <row spans="1:2" r="7">
      <c t="s" s="3" r="A7">
        <v>965</v>
      </c>
      <c t="n" s="5" r="B7">
        <v>0</v>
      </c>
    </row>
    <row spans="1:2" r="8">
      <c t="s" s="3" r="A8">
        <v>966</v>
      </c>
      <c t="n" s="5" r="B8">
        <v>109493</v>
      </c>
    </row>
    <row spans="1:2" r="9">
      <c t="s" s="3" r="A9">
        <v>967</v>
      </c>
      <c t="n" s="5" r="B9">
        <v>30451</v>
      </c>
    </row>
    <row spans="1:2" r="10">
      <c t="s" s="3" r="A10">
        <v>968</v>
      </c>
      <c t="n" s="5" r="B10">
        <v>1379934</v>
      </c>
    </row>
    <row spans="1:2" r="11">
      <c t="s" s="3" r="A11">
        <v>969</v>
      </c>
      <c t="n" s="5" r="B11">
        <v>56616</v>
      </c>
    </row>
    <row spans="1:2" r="12">
      <c t="s" s="3" r="A12">
        <v>970</v>
      </c>
      <c t="n" s="5" r="B12">
        <v>0</v>
      </c>
    </row>
    <row spans="1:2" r="13">
      <c t="s" s="3" r="A13">
        <v>971</v>
      </c>
      <c t="n" s="5" r="B13">
        <v>91150142</v>
      </c>
    </row>
    <row spans="1:2" r="14">
      <c t="s" s="3" r="A14">
        <v>972</v>
      </c>
      <c t="n" s="5" r="B14">
        <v>91168975</v>
      </c>
    </row>
    <row spans="1:2" r="15">
      <c t="s" s="3" r="A15">
        <v>973</v>
      </c>
      <c t="n" s="5" r="B15">
        <v>242017</v>
      </c>
    </row>
    <row spans="1:2" r="16">
      <c t="s" s="3" r="A16">
        <v>974</v>
      </c>
      <c t="n" s="5" r="B16">
        <v>8874153</v>
      </c>
    </row>
    <row spans="1:2" r="17">
      <c t="s" s="3" r="A17">
        <v>975</v>
      </c>
      <c t="n" s="5" r="B17">
        <v>0</v>
      </c>
    </row>
    <row spans="1:2" r="18">
      <c t="s" s="3" r="A18">
        <v>976</v>
      </c>
      <c t="n" s="5" r="B18">
        <v>88594</v>
      </c>
    </row>
    <row spans="1:2" r="19">
      <c t="s" s="3" r="A19">
        <v>977</v>
      </c>
      <c t="n" s="5" r="B19">
        <v>108657</v>
      </c>
    </row>
    <row spans="1:2" r="20">
      <c t="s" s="3" r="A20">
        <v>978</v>
      </c>
      <c t="n" s="5" r="B20">
        <v>185806</v>
      </c>
    </row>
    <row spans="1:2" r="21">
      <c t="s" s="3" r="A21">
        <v>979</v>
      </c>
      <c t="n" s="5" r="B21">
        <v>94469</v>
      </c>
    </row>
    <row spans="1:2" r="22">
      <c t="s" s="3" r="A22">
        <v>980</v>
      </c>
      <c t="n" s="5" r="B22">
        <v>1146902</v>
      </c>
    </row>
    <row spans="1:2" r="23">
      <c t="s" s="3" r="A23">
        <v>981</v>
      </c>
      <c t="n" s="5" r="B23">
        <v>118351</v>
      </c>
    </row>
    <row spans="1:2" r="24">
      <c t="s" s="3" r="A24">
        <v>982</v>
      </c>
      <c t="n" s="5" r="B24">
        <v>283186</v>
      </c>
    </row>
    <row spans="1:2" r="25">
      <c t="s" s="3" r="A25">
        <v>983</v>
      </c>
      <c t="n" s="5" r="B25">
        <v>0</v>
      </c>
    </row>
    <row spans="1:2" r="26">
      <c t="s" s="3" r="A26">
        <v>984</v>
      </c>
      <c t="n" s="5" r="B26">
        <v>175210</v>
      </c>
    </row>
    <row spans="1:2" r="27">
      <c t="s" s="3" r="A27">
        <v>985</v>
      </c>
      <c t="n" s="5" r="B27">
        <v>5518189</v>
      </c>
    </row>
    <row spans="1:2" r="28">
      <c t="s" s="3" r="A28">
        <v>986</v>
      </c>
      <c t="n" s="5" r="B28">
        <v>7944665</v>
      </c>
    </row>
    <row spans="1:2" r="29">
      <c t="s" s="3" r="A29">
        <v>987</v>
      </c>
      <c t="n" s="5" r="B29">
        <v>959367</v>
      </c>
    </row>
    <row spans="1:2" r="30">
      <c t="s" s="3" r="A30">
        <v>988</v>
      </c>
      <c t="n" s="5" r="B30">
        <v>916623</v>
      </c>
    </row>
    <row spans="1:2" r="31">
      <c t="s" s="3" r="A31">
        <v>989</v>
      </c>
      <c t="n" s="5" r="B31">
        <v>0</v>
      </c>
    </row>
    <row spans="1:2" r="32">
      <c t="s" s="3" r="A32">
        <v>990</v>
      </c>
      <c t="n" s="5" r="B32">
        <v>3872</v>
      </c>
    </row>
    <row spans="1:2" r="33">
      <c t="s" s="3" r="A33">
        <v>991</v>
      </c>
      <c t="n" s="5" r="B33">
        <v>1975</v>
      </c>
    </row>
    <row spans="1:2" r="34">
      <c t="s" s="3" r="A34">
        <v>992</v>
      </c>
      <c t="n" s="5" r="B34">
        <v>10090</v>
      </c>
    </row>
    <row spans="1:2" r="35">
      <c t="s" s="3" r="A35">
        <v>993</v>
      </c>
      <c t="n" s="5" r="B35">
        <v>0</v>
      </c>
    </row>
    <row spans="1:2" r="36">
      <c t="s" s="3" r="A36">
        <v>994</v>
      </c>
      <c t="n" s="5" r="B36">
        <v>1180445</v>
      </c>
    </row>
    <row spans="1:2" r="37">
      <c t="s" s="3" r="A37">
        <v>995</v>
      </c>
      <c t="n" s="5" r="B37">
        <v>336404</v>
      </c>
    </row>
    <row spans="1:2" r="38">
      <c t="s" s="3" r="A38">
        <v>996</v>
      </c>
      <c t="n" s="5" r="B38">
        <v>300564</v>
      </c>
    </row>
    <row spans="1:2" r="39">
      <c t="s" s="3" r="A39">
        <v>997</v>
      </c>
      <c t="n" s="5" r="B39">
        <v>0</v>
      </c>
    </row>
    <row spans="1:2" r="40">
      <c t="s" s="3" r="A40">
        <v>998</v>
      </c>
      <c t="n" s="5" r="B40">
        <v>50569</v>
      </c>
    </row>
    <row spans="1:2" r="41">
      <c t="s" s="3" r="A41">
        <v>999</v>
      </c>
      <c t="n" s="5" r="B41">
        <v>94206</v>
      </c>
    </row>
    <row spans="1:2" r="42">
      <c t="s" s="3" r="A42">
        <v>1000</v>
      </c>
      <c t="n" s="5" r="B42">
        <v>0</v>
      </c>
    </row>
    <row spans="1:2" r="43">
      <c t="s" s="3" r="A43">
        <v>1001</v>
      </c>
      <c t="n" s="5" r="B43">
        <v>1287222</v>
      </c>
    </row>
    <row spans="1:2" r="44">
      <c t="s" s="3" r="A44">
        <v>1002</v>
      </c>
      <c t="n" s="5" r="B44">
        <v>793954</v>
      </c>
    </row>
    <row spans="1:2" r="45">
      <c t="s" s="3" r="A45">
        <v>1003</v>
      </c>
      <c t="n" s="5" r="B45">
        <v>3648654</v>
      </c>
    </row>
    <row spans="1:2" r="46">
      <c t="s" s="3" r="A46">
        <v>1004</v>
      </c>
      <c t="n" s="5" r="B46">
        <v>2911142</v>
      </c>
    </row>
    <row spans="1:2" r="47">
      <c t="s" s="3" r="A47">
        <v>1005</v>
      </c>
      <c t="n" s="5" r="B47">
        <v>0</v>
      </c>
    </row>
    <row spans="1:2" r="48">
      <c t="s" s="3" r="A48">
        <v>1006</v>
      </c>
      <c t="n" s="5" r="B48">
        <v>264384</v>
      </c>
    </row>
    <row spans="1:2" r="49">
      <c t="s" s="3" r="A49">
        <v>1007</v>
      </c>
      <c t="n" s="5" r="B49">
        <v>251265</v>
      </c>
    </row>
    <row spans="1:2" r="50">
      <c t="s" s="3" r="A50">
        <v>1008</v>
      </c>
      <c t="n" s="5" r="B50">
        <v>317590</v>
      </c>
    </row>
    <row spans="1:2" r="51">
      <c t="s" s="3" r="A51">
        <v>1009</v>
      </c>
      <c t="n" s="5" r="B51">
        <v>376662</v>
      </c>
    </row>
    <row spans="1:2" r="52">
      <c t="s" s="3" r="A52">
        <v>1010</v>
      </c>
      <c t="n" s="5" r="B52">
        <v>1289803</v>
      </c>
    </row>
    <row spans="1:2" r="53">
      <c t="s" s="3" r="A53">
        <v>1011</v>
      </c>
      <c t="n" s="5" r="B53">
        <v>0</v>
      </c>
    </row>
    <row spans="1:2" r="54">
      <c t="s" s="3" r="A54">
        <v>1012</v>
      </c>
      <c t="n" s="5" r="B54">
        <v>35521</v>
      </c>
    </row>
    <row spans="1:2" r="55">
      <c t="s" s="3" r="A55">
        <v>1013</v>
      </c>
      <c t="n" s="5" r="B55">
        <v>192232</v>
      </c>
    </row>
    <row spans="1:2" r="56">
      <c t="s" s="3" r="A56">
        <v>1014</v>
      </c>
      <c t="n" s="5" r="B56">
        <v>1277079</v>
      </c>
    </row>
    <row spans="1:2" r="57">
      <c t="s" s="3" r="A57">
        <v>1015</v>
      </c>
      <c t="n" s="5" r="B57">
        <v>104543508</v>
      </c>
    </row>
    <row spans="1:2" r="58">
      <c t="s" s="3" r="A58">
        <v>1016</v>
      </c>
      <c t="n" s="7" r="B58">
        <v>1207868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1017</v>
      </c>
      <c t="s" s="2" r="B1">
        <v>1</v>
      </c>
    </row>
    <row spans="1:2" r="2">
      <c t="s" s="2" r="B2">
        <v>425</v>
      </c>
    </row>
    <row spans="1:2" r="3">
      <c t="s" s="3" r="A3">
        <v>1018</v>
      </c>
      <c t="n" s="7" r="B3">
        <v>103788</v>
      </c>
    </row>
    <row spans="1:2" r="4">
      <c t="s" s="3" r="A4">
        <v>1019</v>
      </c>
      <c t="n" s="5" r="B4">
        <v>2998352</v>
      </c>
    </row>
    <row spans="1:2" r="5">
      <c t="s" s="3" r="A5">
        <v>1020</v>
      </c>
      <c t="n" s="5" r="B5">
        <v>-78200</v>
      </c>
    </row>
    <row spans="1:2" r="6">
      <c t="s" s="3" r="A6">
        <v>1021</v>
      </c>
      <c t="n" s="5" r="B6">
        <v>-1336639</v>
      </c>
    </row>
    <row spans="1:2" r="7">
      <c t="s" s="3" r="A7">
        <v>1022</v>
      </c>
      <c t="n" s="5" r="B7">
        <v>25588</v>
      </c>
    </row>
    <row spans="1:2" r="8">
      <c t="s" s="3" r="A8">
        <v>1023</v>
      </c>
      <c t="n" s="7" r="B8">
        <v>1661713</v>
      </c>
    </row>
    <row spans="1:2" r="9">
      <c t="s" s="3" r="A9">
        <v>1024</v>
      </c>
      <c t="s" s="3" r="B9">
        <v>382</v>
      </c>
    </row>
    <row spans="1:2" r="10">
      <c t="s" s="3" r="A10">
        <v>1025</v>
      </c>
      <c t="n" s="7" r="B10">
        <v>2269315</v>
      </c>
    </row>
    <row spans="1:2" r="11">
      <c t="s" s="3" r="A11">
        <v>1026</v>
      </c>
      <c t="n" s="5" r="B11">
        <v>2255036</v>
      </c>
    </row>
    <row spans="1:2" r="12">
      <c t="s" s="3" r="A12">
        <v>1027</v>
      </c>
      <c t="n" s="5" r="B12">
        <v>2269315</v>
      </c>
    </row>
    <row spans="1:2" r="13">
      <c t="s" s="3" r="A13">
        <v>1028</v>
      </c>
      <c t="n" s="7" r="B13">
        <v>22550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spans="1:2" r="1">
      <c t="s" s="1" r="A1">
        <v>1029</v>
      </c>
      <c t="s" s="2" r="B1">
        <v>1</v>
      </c>
    </row>
    <row spans="1:2" r="2">
      <c t="s" s="2" r="B2">
        <v>425</v>
      </c>
    </row>
    <row spans="1:2" r="3">
      <c t="s" s="3" r="A3">
        <v>1030</v>
      </c>
      <c t="n" s="7" r="B3">
        <v>0</v>
      </c>
    </row>
    <row spans="1:2" r="4">
      <c t="s" s="3" r="A4">
        <v>1031</v>
      </c>
      <c t="n" s="5" r="B4">
        <v>0</v>
      </c>
    </row>
    <row spans="1:2" r="5">
      <c t="s" s="3" r="A5">
        <v>1032</v>
      </c>
      <c t="n" s="5" r="B5">
        <v>38261641</v>
      </c>
    </row>
    <row spans="1:2" r="6">
      <c t="s" s="3" r="A6">
        <v>1033</v>
      </c>
      <c t="n" s="5" r="B6">
        <v>36727504</v>
      </c>
    </row>
    <row spans="1:2" r="7">
      <c t="s" s="3" r="A7">
        <v>1034</v>
      </c>
      <c t="n" s="5" r="B7">
        <v>0</v>
      </c>
    </row>
    <row spans="1:2" r="8">
      <c t="s" s="3" r="A8">
        <v>1035</v>
      </c>
      <c t="n" s="7" r="B8">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1036</v>
      </c>
      <c t="s" s="2" r="B1">
        <v>1</v>
      </c>
    </row>
    <row spans="1:2" r="2">
      <c t="s" s="2" r="B2">
        <v>2</v>
      </c>
    </row>
    <row spans="1:2" r="3">
      <c t="s" s="3" r="A3">
        <v>1037</v>
      </c>
      <c t="s" s="3" r="B3">
        <v>557</v>
      </c>
    </row>
    <row spans="1:2" r="4">
      <c t="s" s="3" r="A4">
        <v>1038</v>
      </c>
      <c t="s" s="3" r="B4">
        <v>557</v>
      </c>
    </row>
    <row spans="1:2" r="5">
      <c t="s" s="3" r="A5">
        <v>1039</v>
      </c>
      <c t="s" s="3" r="B5">
        <v>378</v>
      </c>
    </row>
    <row spans="1:2" r="6">
      <c t="s" s="3" r="A6">
        <v>1040</v>
      </c>
      <c t="s" s="3" r="B6">
        <v>378</v>
      </c>
    </row>
    <row spans="1:2" r="7">
      <c t="s" s="3" r="A7">
        <v>1041</v>
      </c>
      <c t="s" s="3" r="B7">
        <v>1042</v>
      </c>
    </row>
    <row spans="1:2" r="8">
      <c t="s" s="3" r="A8">
        <v>1043</v>
      </c>
      <c t="s" s="3" r="B8">
        <v>1044</v>
      </c>
    </row>
    <row spans="1:2" r="9">
      <c t="s" s="3" r="A9">
        <v>1045</v>
      </c>
      <c t="s" s="3" r="B9">
        <v>1046</v>
      </c>
    </row>
    <row spans="1:2" r="10">
      <c t="s" s="3" r="A10">
        <v>1047</v>
      </c>
      <c t="s" s="3" r="B10">
        <v>104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5"/>
  </cols>
  <sheetData>
    <row spans="1:2" r="1">
      <c t="s" s="1" r="A1">
        <v>1049</v>
      </c>
      <c t="s" s="2" r="B1">
        <v>1</v>
      </c>
    </row>
    <row spans="1:2" r="2">
      <c t="s" s="2" r="B2">
        <v>2</v>
      </c>
    </row>
    <row spans="1:2" r="3">
      <c t="s" s="3" r="A3">
        <v>1050</v>
      </c>
      <c t="s" s="3" r="B3">
        <v>382</v>
      </c>
    </row>
    <row spans="1:2" r="4">
      <c t="s" s="3" r="A4">
        <v>1051</v>
      </c>
      <c t="s" s="3" r="B4">
        <v>382</v>
      </c>
    </row>
    <row spans="1:2" r="5">
      <c t="s" s="3" r="A5">
        <v>1052</v>
      </c>
      <c t="s" s="3" r="B5">
        <v>382</v>
      </c>
    </row>
    <row spans="1:2" r="6">
      <c t="s" s="3" r="A6">
        <v>1053</v>
      </c>
      <c t="s" s="3" r="B6">
        <v>382</v>
      </c>
    </row>
    <row spans="1:2" r="7">
      <c t="s" s="3" r="A7">
        <v>1054</v>
      </c>
      <c t="s" s="3" r="B7">
        <v>382</v>
      </c>
    </row>
    <row spans="1:2" r="8">
      <c t="s" s="3" r="A8">
        <v>1055</v>
      </c>
      <c t="s" s="3" r="B8">
        <v>382</v>
      </c>
    </row>
    <row spans="1:2" r="9">
      <c t="s" s="3" r="A9">
        <v>1056</v>
      </c>
      <c t="s" s="3" r="B9">
        <v>382</v>
      </c>
    </row>
    <row spans="1:2" r="10">
      <c t="s" s="3" r="A10">
        <v>1057</v>
      </c>
      <c t="s" s="3" r="B10">
        <v>382</v>
      </c>
    </row>
    <row spans="1:2" r="11">
      <c t="s" s="3" r="A11">
        <v>1058</v>
      </c>
      <c t="s" s="3" r="B11">
        <v>382</v>
      </c>
    </row>
    <row spans="1:2" r="12">
      <c t="s" s="3" r="A12">
        <v>1059</v>
      </c>
      <c t="s" s="3" r="B12">
        <v>382</v>
      </c>
    </row>
    <row spans="1:2" r="13">
      <c t="s" s="3" r="A13">
        <v>1060</v>
      </c>
      <c t="s" s="3" r="B13">
        <v>382</v>
      </c>
    </row>
    <row spans="1:2" r="14">
      <c t="s" s="3" r="A14">
        <v>1061</v>
      </c>
      <c t="s" s="3" r="B14">
        <v>3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53"/>
    <col customWidth="1" max="2" min="2" width="21"/>
  </cols>
  <sheetData>
    <row spans="1:2" r="1">
      <c t="s" s="1" r="A1">
        <v>1062</v>
      </c>
      <c t="s" s="2" r="B1">
        <v>1</v>
      </c>
    </row>
    <row spans="1:2" r="2">
      <c t="s" s="2" r="B2">
        <v>425</v>
      </c>
    </row>
    <row spans="1:2" r="3">
      <c t="s" s="3" r="A3">
        <v>1063</v>
      </c>
      <c t="n" s="7" r="B3">
        <v>-2762449</v>
      </c>
    </row>
    <row spans="1:2" r="4">
      <c t="s" s="3" r="A4">
        <v>1064</v>
      </c>
      <c t="n" s="5" r="B4">
        <v>1318452</v>
      </c>
    </row>
    <row spans="1:2" r="5">
      <c t="s" s="3" r="A5">
        <v>1065</v>
      </c>
      <c t="n" s="5" r="B5">
        <v>304704</v>
      </c>
    </row>
    <row spans="1:2" r="6">
      <c t="s" s="3" r="A6">
        <v>1066</v>
      </c>
      <c t="n" s="5" r="B6">
        <v>2263262</v>
      </c>
    </row>
    <row spans="1:2" r="7">
      <c t="s" s="3" r="A7">
        <v>1067</v>
      </c>
      <c t="n" s="5" r="B7">
        <v>-2762449</v>
      </c>
    </row>
    <row spans="1:2" r="8">
      <c t="s" s="3" r="A8">
        <v>1068</v>
      </c>
      <c t="n" s="5" r="B8">
        <v>1318452</v>
      </c>
    </row>
    <row spans="1:2" r="9">
      <c t="s" s="3" r="A9">
        <v>1069</v>
      </c>
      <c t="n" s="5" r="B9">
        <v>304704</v>
      </c>
    </row>
    <row spans="1:2" r="10">
      <c t="s" s="3" r="A10">
        <v>1070</v>
      </c>
      <c t="n" s="5" r="B10">
        <v>2263262</v>
      </c>
    </row>
    <row spans="1:2" r="11">
      <c t="s" s="3" r="A11">
        <v>1071</v>
      </c>
      <c t="n" s="5" r="B11">
        <v>-2762449</v>
      </c>
    </row>
    <row spans="1:2" r="12">
      <c t="s" s="3" r="A12">
        <v>1072</v>
      </c>
      <c t="n" s="5" r="B12">
        <v>1318452</v>
      </c>
    </row>
    <row spans="1:2" r="13">
      <c t="s" s="3" r="A13">
        <v>1073</v>
      </c>
      <c t="n" s="5" r="B13">
        <v>304704</v>
      </c>
    </row>
    <row spans="1:2" r="14">
      <c t="s" s="3" r="A14">
        <v>1074</v>
      </c>
      <c t="n" s="5" r="B14">
        <v>2263262</v>
      </c>
    </row>
    <row spans="1:2" r="15">
      <c t="s" s="3" r="A15">
        <v>1075</v>
      </c>
      <c t="n" s="5" r="B15">
        <v>-2762449</v>
      </c>
    </row>
    <row spans="1:2" r="16">
      <c t="s" s="3" r="A16">
        <v>1076</v>
      </c>
      <c t="n" s="5" r="B16">
        <v>1318452</v>
      </c>
    </row>
    <row spans="1:2" r="17">
      <c t="s" s="3" r="A17">
        <v>1077</v>
      </c>
      <c t="n" s="5" r="B17">
        <v>304704</v>
      </c>
    </row>
    <row spans="1:2" r="18">
      <c t="s" s="3" r="A18">
        <v>1078</v>
      </c>
      <c t="n" s="5" r="B18">
        <v>2263262</v>
      </c>
    </row>
    <row spans="1:2" r="19">
      <c t="s" s="3" r="A19">
        <v>1079</v>
      </c>
      <c t="n" s="5" r="B19">
        <v>38259490</v>
      </c>
    </row>
    <row spans="1:2" r="20">
      <c t="s" s="3" r="A20">
        <v>1080</v>
      </c>
      <c t="n" s="5" r="B20">
        <v>34916714</v>
      </c>
    </row>
    <row spans="1:2" r="21">
      <c t="s" s="3" r="A21">
        <v>1081</v>
      </c>
      <c t="n" s="5" r="B21">
        <v>38259490</v>
      </c>
    </row>
    <row spans="1:2" r="22">
      <c t="s" s="3" r="A22">
        <v>1082</v>
      </c>
      <c t="n" s="5" r="B22">
        <v>38259490</v>
      </c>
    </row>
    <row spans="1:2" r="23">
      <c t="s" s="3" r="A23">
        <v>1083</v>
      </c>
      <c t="n" s="5" r="B23">
        <v>15000</v>
      </c>
    </row>
    <row spans="1:2" r="24">
      <c t="s" s="3" r="A24">
        <v>1084</v>
      </c>
      <c t="n" s="5" r="B24">
        <v>3342776</v>
      </c>
    </row>
    <row spans="1:2" r="25">
      <c t="s" s="3" r="A25">
        <v>1085</v>
      </c>
      <c t="n" s="5" r="B25">
        <v>15000</v>
      </c>
    </row>
    <row spans="1:2" r="26">
      <c t="s" s="3" r="A26">
        <v>1086</v>
      </c>
      <c t="n" s="5" r="B26">
        <v>0</v>
      </c>
    </row>
    <row spans="1:2" r="27">
      <c t="s" s="3" r="A27">
        <v>1087</v>
      </c>
      <c t="n" s="5" r="B27">
        <v>38261641</v>
      </c>
    </row>
    <row spans="1:2" r="28">
      <c t="s" s="3" r="A28">
        <v>1088</v>
      </c>
      <c t="n" s="5" r="B28">
        <v>36727504</v>
      </c>
    </row>
    <row spans="1:2" r="29">
      <c t="s" s="3" r="A29">
        <v>1089</v>
      </c>
      <c t="n" s="5" r="B29">
        <v>38265919</v>
      </c>
    </row>
    <row spans="1:2" r="30">
      <c t="s" s="3" r="A30">
        <v>1090</v>
      </c>
      <c t="n" s="5" r="B30">
        <v>38259490</v>
      </c>
    </row>
    <row spans="1:2" r="31">
      <c t="s" s="3" r="A31">
        <v>1091</v>
      </c>
      <c t="n" s="5" r="B31">
        <v>0</v>
      </c>
    </row>
    <row spans="1:2" r="32">
      <c t="s" s="3" r="A32">
        <v>1092</v>
      </c>
      <c t="n" s="5" r="B32">
        <v>0</v>
      </c>
    </row>
    <row spans="1:2" r="33">
      <c t="s" s="3" r="A33">
        <v>1093</v>
      </c>
      <c t="n" s="5" r="B33">
        <v>0</v>
      </c>
    </row>
    <row spans="1:2" r="34">
      <c t="s" s="3" r="A34">
        <v>1094</v>
      </c>
      <c t="n" s="5" r="B34">
        <v>0</v>
      </c>
    </row>
    <row spans="1:2" r="35">
      <c t="s" s="3" r="A35">
        <v>1095</v>
      </c>
      <c t="n" s="5" r="B35">
        <v>0</v>
      </c>
    </row>
    <row spans="1:2" r="36">
      <c t="s" s="3" r="A36">
        <v>1096</v>
      </c>
      <c t="n" s="5" r="B36">
        <v>0</v>
      </c>
    </row>
    <row spans="1:2" r="37">
      <c t="s" s="3" r="A37">
        <v>1097</v>
      </c>
      <c t="n" s="5" r="B37">
        <v>0</v>
      </c>
    </row>
    <row spans="1:2" r="38">
      <c t="s" s="3" r="A38">
        <v>1098</v>
      </c>
      <c t="n" s="5" r="B38">
        <v>38261641</v>
      </c>
    </row>
    <row spans="1:2" r="39">
      <c t="s" s="3" r="A39">
        <v>1099</v>
      </c>
      <c t="n" s="5" r="B39">
        <v>36727504</v>
      </c>
    </row>
    <row spans="1:2" r="40">
      <c t="s" s="3" r="A40">
        <v>1100</v>
      </c>
      <c t="n" s="5" r="B40">
        <v>38265919</v>
      </c>
    </row>
    <row spans="1:2" r="41">
      <c t="s" s="3" r="A41">
        <v>1101</v>
      </c>
      <c t="n" s="7" r="B41">
        <v>38259490</v>
      </c>
    </row>
    <row spans="1:2" r="42">
      <c t="s" s="3" r="A42">
        <v>1102</v>
      </c>
      <c t="n" s="15" r="B42">
        <v>-0.06</v>
      </c>
    </row>
    <row spans="1:2" r="43">
      <c t="s" s="3" r="A43">
        <v>1103</v>
      </c>
      <c t="n" s="15" r="B43">
        <v>0.04</v>
      </c>
    </row>
    <row spans="1:2" r="44">
      <c t="s" s="3" r="A44">
        <v>1104</v>
      </c>
      <c t="n" s="15" r="B44">
        <v>0.01</v>
      </c>
    </row>
    <row spans="1:2" r="45">
      <c t="s" s="3" r="A45">
        <v>1105</v>
      </c>
      <c t="n" s="15" r="B45">
        <v>0.06</v>
      </c>
    </row>
    <row spans="1:2" r="46">
      <c t="s" s="3" r="A46">
        <v>1106</v>
      </c>
      <c t="n" s="15" r="B46">
        <v>-0.06</v>
      </c>
    </row>
    <row spans="1:2" r="47">
      <c t="s" s="3" r="A47">
        <v>1107</v>
      </c>
      <c t="n" s="15" r="B47">
        <v>0.04</v>
      </c>
    </row>
    <row spans="1:2" r="48">
      <c t="s" s="3" r="A48">
        <v>1108</v>
      </c>
      <c t="n" s="15" r="B48">
        <v>0.01</v>
      </c>
    </row>
    <row spans="1:2" r="49">
      <c t="s" s="3" r="A49">
        <v>1109</v>
      </c>
      <c t="n" s="15" r="B49">
        <v>0.06</v>
      </c>
    </row>
    <row spans="1:2" r="50">
      <c t="s" s="3" r="A50">
        <v>1110</v>
      </c>
      <c t="n" s="7" r="B50">
        <v>38261641</v>
      </c>
    </row>
    <row spans="1:2" r="51">
      <c t="s" s="3" r="A51">
        <v>1111</v>
      </c>
      <c t="n" s="5" r="B51">
        <v>36727504</v>
      </c>
    </row>
    <row spans="1:2" r="52">
      <c t="s" s="3" r="A52">
        <v>1112</v>
      </c>
      <c t="n" s="5" r="B52">
        <v>38265910</v>
      </c>
    </row>
    <row spans="1:2" r="53">
      <c t="s" s="3" r="A53">
        <v>1113</v>
      </c>
      <c t="n" s="5" r="B53">
        <v>38259490</v>
      </c>
    </row>
    <row spans="1:2" r="54">
      <c t="s" s="3" r="A54">
        <v>1114</v>
      </c>
      <c t="n" s="5" r="B54">
        <v>38261641</v>
      </c>
    </row>
    <row spans="1:2" r="55">
      <c t="s" s="3" r="A55">
        <v>1115</v>
      </c>
      <c t="n" s="5" r="B55">
        <v>36727504</v>
      </c>
    </row>
    <row spans="1:2" r="56">
      <c t="s" s="3" r="A56">
        <v>1116</v>
      </c>
      <c t="n" s="5" r="B56">
        <v>38265910</v>
      </c>
    </row>
    <row spans="1:2" r="57">
      <c t="s" s="3" r="A57">
        <v>1117</v>
      </c>
      <c t="n" s="7" r="B57">
        <v>3825949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18</v>
      </c>
      <c t="s" s="2" r="B1">
        <v>1</v>
      </c>
      <c t="s" s="2" r="C1">
        <v>342</v>
      </c>
    </row>
    <row spans="1:3" r="2">
      <c t="s" s="2" r="B2">
        <v>2</v>
      </c>
      <c t="s" s="2" r="C2">
        <v>29</v>
      </c>
    </row>
    <row spans="1:3" r="3">
      <c t="s" s="3" r="A3">
        <v>1119</v>
      </c>
      <c t="n" s="7" r="B3">
        <v>92685</v>
      </c>
    </row>
    <row spans="1:3" r="4">
      <c t="s" s="3" r="A4">
        <v>1120</v>
      </c>
      <c t="n" s="5" r="B4">
        <v>65652</v>
      </c>
    </row>
    <row spans="1:3" r="5">
      <c t="s" s="3" r="A5">
        <v>1121</v>
      </c>
      <c t="n" s="5" r="B5">
        <v>14160</v>
      </c>
    </row>
    <row spans="1:3" r="6">
      <c t="s" s="3" r="A6">
        <v>1122</v>
      </c>
      <c t="n" s="7" r="B6">
        <v>172497</v>
      </c>
    </row>
    <row spans="1:3" r="7">
      <c t="s" s="3" r="A7">
        <v>1119</v>
      </c>
      <c t="n" s="7" r="C7">
        <v>92685</v>
      </c>
    </row>
    <row spans="1:3" r="8">
      <c t="s" s="3" r="A8">
        <v>1120</v>
      </c>
      <c t="n" s="5" r="C8">
        <v>92685</v>
      </c>
    </row>
    <row spans="1:3" r="9">
      <c t="s" s="3" r="A9">
        <v>1121</v>
      </c>
      <c t="n" s="5" r="C9">
        <v>56641</v>
      </c>
    </row>
    <row spans="1:3" r="10">
      <c t="s" s="3" r="A10">
        <v>1122</v>
      </c>
      <c t="n" s="7" r="C10">
        <v>2420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3"/>
    <col customWidth="1" max="2" min="2" width="15"/>
    <col customWidth="1" max="3" min="3" width="16"/>
  </cols>
  <sheetData>
    <row spans="1:3" r="1">
      <c t="s" s="1" r="A1">
        <v>1123</v>
      </c>
      <c t="s" s="2" r="B1">
        <v>1</v>
      </c>
      <c t="s" s="2" r="C1">
        <v>342</v>
      </c>
    </row>
    <row spans="1:3" r="2">
      <c t="s" s="2" r="B2">
        <v>2</v>
      </c>
      <c t="s" s="2" r="C2">
        <v>29</v>
      </c>
    </row>
    <row spans="1:3" r="3">
      <c t="s" s="3" r="A3">
        <v>1124</v>
      </c>
      <c t="n" s="7" r="B3">
        <v>72316</v>
      </c>
    </row>
    <row spans="1:3" r="4">
      <c t="s" s="3" r="A4">
        <v>1125</v>
      </c>
      <c t="n" s="5" r="B4">
        <v>88038</v>
      </c>
    </row>
    <row spans="1:3" r="5">
      <c t="s" s="3" r="A5">
        <v>1126</v>
      </c>
      <c t="n" s="5" r="B5">
        <v>10496</v>
      </c>
    </row>
    <row spans="1:3" r="6">
      <c t="s" s="3" r="A6">
        <v>1127</v>
      </c>
      <c t="n" s="5" r="B6">
        <v>72316</v>
      </c>
    </row>
    <row spans="1:3" r="7">
      <c t="s" s="3" r="A7">
        <v>1128</v>
      </c>
      <c t="n" s="5" r="B7">
        <v>88038</v>
      </c>
    </row>
    <row spans="1:3" r="8">
      <c t="s" s="3" r="A8">
        <v>1129</v>
      </c>
      <c t="n" s="5" r="B8">
        <v>10496</v>
      </c>
    </row>
    <row spans="1:3" r="9">
      <c t="s" s="3" r="A9">
        <v>1130</v>
      </c>
      <c t="n" s="5" r="B9">
        <v>72316</v>
      </c>
    </row>
    <row spans="1:3" r="10">
      <c t="s" s="3" r="A10">
        <v>1131</v>
      </c>
      <c t="n" s="5" r="B10">
        <v>88038</v>
      </c>
    </row>
    <row spans="1:3" r="11">
      <c t="s" s="3" r="A11">
        <v>1132</v>
      </c>
      <c t="n" s="5" r="B11">
        <v>10496</v>
      </c>
    </row>
    <row spans="1:3" r="12">
      <c t="s" s="3" r="A12">
        <v>1133</v>
      </c>
      <c t="n" s="5" r="B12">
        <v>72316</v>
      </c>
    </row>
    <row spans="1:3" r="13">
      <c t="s" s="3" r="A13">
        <v>1134</v>
      </c>
      <c t="n" s="5" r="B13">
        <v>88038</v>
      </c>
    </row>
    <row spans="1:3" r="14">
      <c t="s" s="3" r="A14">
        <v>1135</v>
      </c>
      <c t="n" s="5" r="B14">
        <v>10496</v>
      </c>
    </row>
    <row spans="1:3" r="15">
      <c t="s" s="3" r="A15">
        <v>1136</v>
      </c>
      <c t="n" s="5" r="B15">
        <v>72316</v>
      </c>
    </row>
    <row spans="1:3" r="16">
      <c t="s" s="3" r="A16">
        <v>1137</v>
      </c>
      <c t="n" s="5" r="B16">
        <v>88038</v>
      </c>
    </row>
    <row spans="1:3" r="17">
      <c t="s" s="3" r="A17">
        <v>1138</v>
      </c>
      <c t="n" s="5" r="B17">
        <v>10496</v>
      </c>
    </row>
    <row spans="1:3" r="18">
      <c t="s" s="3" r="A18">
        <v>1139</v>
      </c>
      <c t="n" s="5" r="B18">
        <v>875879</v>
      </c>
    </row>
    <row spans="1:3" r="19">
      <c t="s" s="3" r="A19">
        <v>1140</v>
      </c>
      <c t="n" s="5" r="B19">
        <v>1124117</v>
      </c>
    </row>
    <row spans="1:3" r="20">
      <c t="s" s="3" r="A20">
        <v>1141</v>
      </c>
      <c t="n" s="5" r="B20">
        <v>137100</v>
      </c>
    </row>
    <row spans="1:3" r="21">
      <c t="s" s="3" r="A21">
        <v>1142</v>
      </c>
      <c t="n" s="5" r="B21">
        <v>1237457</v>
      </c>
    </row>
    <row spans="1:3" r="22">
      <c t="s" s="3" r="A22">
        <v>1143</v>
      </c>
      <c t="n" s="5" r="B22">
        <v>1564308</v>
      </c>
    </row>
    <row spans="1:3" r="23">
      <c t="s" s="3" r="A23">
        <v>1144</v>
      </c>
      <c t="n" s="7" r="B23">
        <v>189579</v>
      </c>
    </row>
    <row spans="1:3" r="24">
      <c t="s" s="3" r="A24">
        <v>1124</v>
      </c>
      <c t="n" s="7" r="C24">
        <v>74306</v>
      </c>
    </row>
    <row spans="1:3" r="25">
      <c t="s" s="3" r="A25">
        <v>1125</v>
      </c>
      <c t="n" s="5" r="C25">
        <v>90462</v>
      </c>
    </row>
    <row spans="1:3" r="26">
      <c t="s" s="3" r="A26">
        <v>1126</v>
      </c>
      <c t="n" s="5" r="C26">
        <v>10785</v>
      </c>
    </row>
    <row spans="1:3" r="27">
      <c t="s" s="3" r="A27">
        <v>1127</v>
      </c>
      <c t="n" s="5" r="C27">
        <v>74306</v>
      </c>
    </row>
    <row spans="1:3" r="28">
      <c t="s" s="3" r="A28">
        <v>1128</v>
      </c>
      <c t="n" s="5" r="C28">
        <v>90462</v>
      </c>
    </row>
    <row spans="1:3" r="29">
      <c t="s" s="3" r="A29">
        <v>1129</v>
      </c>
      <c t="n" s="5" r="C29">
        <v>10785</v>
      </c>
    </row>
    <row spans="1:3" r="30">
      <c t="s" s="3" r="A30">
        <v>1130</v>
      </c>
      <c t="n" s="5" r="C30">
        <v>74306</v>
      </c>
    </row>
    <row spans="1:3" r="31">
      <c t="s" s="3" r="A31">
        <v>1131</v>
      </c>
      <c t="n" s="5" r="C31">
        <v>90462</v>
      </c>
    </row>
    <row spans="1:3" r="32">
      <c t="s" s="3" r="A32">
        <v>1132</v>
      </c>
      <c t="n" s="5" r="C32">
        <v>10785</v>
      </c>
    </row>
    <row spans="1:3" r="33">
      <c t="s" s="3" r="A33">
        <v>1133</v>
      </c>
      <c t="n" s="5" r="C33">
        <v>74306</v>
      </c>
    </row>
    <row spans="1:3" r="34">
      <c t="s" s="3" r="A34">
        <v>1134</v>
      </c>
      <c t="n" s="5" r="C34">
        <v>90462</v>
      </c>
    </row>
    <row spans="1:3" r="35">
      <c t="s" s="3" r="A35">
        <v>1135</v>
      </c>
      <c t="n" s="5" r="C35">
        <v>10785</v>
      </c>
    </row>
    <row spans="1:3" r="36">
      <c t="s" s="3" r="A36">
        <v>1136</v>
      </c>
      <c t="n" s="5" r="C36">
        <v>74306</v>
      </c>
    </row>
    <row spans="1:3" r="37">
      <c t="s" s="3" r="A37">
        <v>1137</v>
      </c>
      <c t="n" s="5" r="C37">
        <v>90462</v>
      </c>
    </row>
    <row spans="1:3" r="38">
      <c t="s" s="3" r="A38">
        <v>1138</v>
      </c>
      <c t="n" s="5" r="C38">
        <v>10785</v>
      </c>
    </row>
    <row spans="1:3" r="39">
      <c t="s" s="3" r="A39">
        <v>1139</v>
      </c>
      <c t="n" s="5" r="C39">
        <v>1021243</v>
      </c>
    </row>
    <row spans="1:3" r="40">
      <c t="s" s="3" r="A40">
        <v>1140</v>
      </c>
      <c t="n" s="5" r="C40">
        <v>1213069</v>
      </c>
    </row>
    <row spans="1:3" r="41">
      <c t="s" s="3" r="A41">
        <v>1141</v>
      </c>
      <c t="n" s="5" r="C41">
        <v>147923</v>
      </c>
    </row>
    <row spans="1:3" r="42">
      <c t="s" s="3" r="A42">
        <v>1142</v>
      </c>
      <c t="n" s="5" r="C42">
        <v>1392773</v>
      </c>
    </row>
    <row spans="1:3" r="43">
      <c t="s" s="3" r="A43">
        <v>1143</v>
      </c>
      <c t="n" s="5" r="C43">
        <v>1665379</v>
      </c>
    </row>
    <row spans="1:3" r="44">
      <c t="s" s="3" r="A44">
        <v>1144</v>
      </c>
      <c t="n" s="7" r="C44">
        <v>20184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145</v>
      </c>
      <c t="s" s="2" r="B1">
        <v>1</v>
      </c>
    </row>
    <row spans="1:2" r="2">
      <c t="s" s="2" r="B2">
        <v>425</v>
      </c>
    </row>
    <row spans="1:2" r="3">
      <c t="s" s="3" r="A3">
        <v>1146</v>
      </c>
      <c t="n" s="7" r="B3">
        <v>573306</v>
      </c>
    </row>
    <row spans="1:2" r="4">
      <c t="s" s="3" r="A4">
        <v>1147</v>
      </c>
      <c t="n" s="5" r="B4">
        <v>594133</v>
      </c>
    </row>
    <row spans="1:2" r="5">
      <c t="s" s="3" r="A5">
        <v>1148</v>
      </c>
      <c t="n" s="5" r="B5">
        <v>0</v>
      </c>
    </row>
    <row spans="1:2" r="6">
      <c t="s" s="3" r="A6">
        <v>1149</v>
      </c>
      <c t="n" s="5" r="B6">
        <v>1167439</v>
      </c>
    </row>
    <row spans="1:2" r="7">
      <c t="s" s="3" r="A7">
        <v>1150</v>
      </c>
      <c t="n" s="5" r="B7">
        <v>-25822</v>
      </c>
    </row>
    <row spans="1:2" r="8">
      <c t="s" s="3" r="A8">
        <v>1151</v>
      </c>
      <c t="n" s="5" r="B8">
        <v>1141617</v>
      </c>
    </row>
    <row spans="1:2" r="9">
      <c t="s" s="3" r="A9">
        <v>1152</v>
      </c>
      <c t="n" s="5" r="B9">
        <v>-71640</v>
      </c>
    </row>
    <row spans="1:2" r="10">
      <c t="s" s="3" r="A10">
        <v>1153</v>
      </c>
      <c t="n" s="7" r="B10">
        <v>10696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UNAUDITED CONSOLIDATED BALANCE </vt:lpstr>
      <vt:lpstr>UNAUDITED CONSOLIDATED BALANCE3</vt:lpstr>
      <vt:lpstr>UNAUDITED CONSOLIDATED STATEMEN</vt:lpstr>
      <vt:lpstr>UNAUDITED CONSOLIDATED STATEME5</vt:lpstr>
      <vt:lpstr>ORGANIZATION, BASIS OF PRESENTA</vt:lpstr>
      <vt:lpstr>SUMMARY OF SIGNIFICANT ACCOUNTI</vt:lpstr>
      <vt:lpstr>RESTRICTED CASH</vt:lpstr>
      <vt:lpstr>TRADE ACCOUNTS RECEIVABLE</vt:lpstr>
      <vt:lpstr>OTHER RECEIVABLES</vt:lpstr>
      <vt:lpstr>INVENTORIES</vt:lpstr>
      <vt:lpstr>PROPERTY, PLANT AND EQUIPMENT</vt:lpstr>
      <vt:lpstr>INTANGIBLE ASSETS, NET</vt:lpstr>
      <vt:lpstr>GOODWILL</vt:lpstr>
      <vt:lpstr>BANK LOANS</vt:lpstr>
      <vt:lpstr>CURRENT PORTION LONG TERM DEBT</vt:lpstr>
      <vt:lpstr>NOTES PAYABLE AND CONVERTIBLE P</vt:lpstr>
      <vt:lpstr>TAXES PAYABLES</vt:lpstr>
      <vt:lpstr>ACCRUED EXPENSES AND OTHER PAYA</vt:lpstr>
      <vt:lpstr>LONG-TERM DEBT</vt:lpstr>
      <vt:lpstr>CAPITALIZATION</vt:lpstr>
      <vt:lpstr>NON-CONTROLLING INTERESTS</vt:lpstr>
      <vt:lpstr>SALES BY PRODUCT TYPE</vt:lpstr>
      <vt:lpstr>INCOME TAXES</vt:lpstr>
      <vt:lpstr>EARNINGS PER SHARE</vt:lpstr>
      <vt:lpstr>SHARE BASED COMPENSATION</vt:lpstr>
      <vt:lpstr>LEASE COMMITMENTS</vt:lpstr>
      <vt:lpstr>CAPITAL LEASE OBLIGATIONS</vt:lpstr>
      <vt:lpstr>CONTINGENCIES AND LITIGATION</vt:lpstr>
      <vt:lpstr>RISKS</vt:lpstr>
      <vt:lpstr>Summary of Significant Accoun31</vt:lpstr>
      <vt:lpstr>SUMMARY OF SIGNIFICANT ACCOUN32</vt:lpstr>
      <vt:lpstr>TRADE ACCOUNTS RECEIVABLE (Tabl</vt:lpstr>
      <vt:lpstr>INVENTORIES (Tables)</vt:lpstr>
      <vt:lpstr>PROPERTY, PLANT AND EQUIPMENT (</vt:lpstr>
      <vt:lpstr>INTANGIBLE ASSETS, NET (Tables)</vt:lpstr>
      <vt:lpstr>BANK LOANS (Tables)</vt:lpstr>
      <vt:lpstr>CURRENT PORTION LONG TERM DEBT </vt:lpstr>
      <vt:lpstr>NOTES PAYABLE AND CONVERTIBLE39</vt:lpstr>
      <vt:lpstr>TAXES PAYABLES (Tables)</vt:lpstr>
      <vt:lpstr>ACCRUED EXPENSES AND OTHER PA41</vt:lpstr>
      <vt:lpstr>LONG-TERM DEBT (Tables)</vt:lpstr>
      <vt:lpstr>CAPITALIZATION (Tables)</vt:lpstr>
      <vt:lpstr>SALES BY PRODUCT TYPE (Tables)</vt:lpstr>
      <vt:lpstr>INCOME TAXES (Tables)</vt:lpstr>
      <vt:lpstr>EARNINGS PER SHARE (Tables)</vt:lpstr>
      <vt:lpstr>LEASE COMMITMENTS (Tables)</vt:lpstr>
      <vt:lpstr>CAPITAL LEASE OBLIGATIONS (Tabl</vt:lpstr>
      <vt:lpstr>ORGANIZATION, BASIS OF PRESEN49</vt:lpstr>
      <vt:lpstr>SUMMARY OF SIGNIFICANT ACCOUN50</vt:lpstr>
      <vt:lpstr>RESTRICTED CASH (Narrative) (De</vt:lpstr>
      <vt:lpstr>TRADE ACCOUNTS RECEIVABLE (Narr</vt:lpstr>
      <vt:lpstr>OTHER RECEIVABLES (Narrative) (</vt:lpstr>
      <vt:lpstr>PROPERTY, PLANT AND EQUIPMENT54</vt:lpstr>
      <vt:lpstr>INTANGIBLE ASSETS, NET (Narrati</vt:lpstr>
      <vt:lpstr>GOODWILL (Narrative) (Details)</vt:lpstr>
      <vt:lpstr>CURRENT PORTION LONG TERM DEB57</vt:lpstr>
      <vt:lpstr>CAPITALIZATION (Narrative) (Det</vt:lpstr>
      <vt:lpstr>NON-CONTROLLING INTERESTS (Narr</vt:lpstr>
      <vt:lpstr>INCOME TAXES (Narrative) (Detai</vt:lpstr>
      <vt:lpstr>SHARE BASED COMPENSATION (Narra</vt:lpstr>
      <vt:lpstr>LEASE COMMITMENTS (Narrative) (</vt:lpstr>
      <vt:lpstr>CAPITAL LEASE OBLIGATIONS (Narr</vt:lpstr>
      <vt:lpstr>CONTINGENCIES AND LITIGATION (N</vt:lpstr>
      <vt:lpstr>Schedule of the Consolidating S</vt:lpstr>
      <vt:lpstr>Schedule of Estimated Useful Li</vt:lpstr>
      <vt:lpstr>Schedule of Corporate Income Ta</vt:lpstr>
      <vt:lpstr>Schedule of Average Exchange Ra</vt:lpstr>
      <vt:lpstr>Schedule of Trade Accounts Rece</vt:lpstr>
      <vt:lpstr>Schedule of Trade Accounts Re70</vt:lpstr>
      <vt:lpstr>Schedule of Inventories (Detail</vt:lpstr>
      <vt:lpstr>Schedule of Property, Plant and</vt:lpstr>
      <vt:lpstr>Schedule of Intangible Assets (</vt:lpstr>
      <vt:lpstr>Schedule of Short-term Bank Ove</vt:lpstr>
      <vt:lpstr>Schedule of Short-term Bank Loa</vt:lpstr>
      <vt:lpstr>Schedule of Current Portions of</vt:lpstr>
      <vt:lpstr>Schedule of Notes Payable (Deta</vt:lpstr>
      <vt:lpstr>Schedule of Taxes Payable (Deta</vt:lpstr>
      <vt:lpstr>Schedule of Accrued Expenses an</vt:lpstr>
      <vt:lpstr>Schedule of Non-Current Portion</vt:lpstr>
      <vt:lpstr>Schedule of Capitalization Reco</vt:lpstr>
      <vt:lpstr>Schedule of Sales by Categories</vt:lpstr>
      <vt:lpstr>Schedule of Revenue by Geograph</vt:lpstr>
      <vt:lpstr>Schedule of the Differences Bet</vt:lpstr>
      <vt:lpstr>Schedule Of per Share Effect of</vt:lpstr>
      <vt:lpstr>Schedule of Difference Between </vt:lpstr>
      <vt:lpstr>Schedule of Tax Rates for its S</vt:lpstr>
      <vt:lpstr>Schedule of Earnings Per Share </vt:lpstr>
      <vt:lpstr>Schedule of Future Minimum Rent</vt:lpstr>
      <vt:lpstr>Schedule of Future Minimum Leas</vt:lpstr>
      <vt:lpstr>Future Minimum Lease Payments 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6:27Z</dcterms:created>
  <dcterms:modified xmlns:dcterms="http://purl.org/dc/terms/" xmlns:xsi="http://www.w3.org/2001/XMLSchema-instance" xsi:type="dcterms:W3CDTF">2016-11-21T17:06:27Z</dcterms:modified>
  <dc:title xmlns:dc="http://purl.org/dc/elements/1.1/">Untitled</dc:title>
  <dc:description xmlns:dc="http://purl.org/dc/elements/1.1/"/>
  <dc:subject xmlns:dc="http://purl.org/dc/elements/1.1/"/>
  <cp:keywords/>
  <cp:category/>
</cp:coreProperties>
</file>